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GECAS Transaction" sheetId="13" state="visible" r:id="rId13"/>
    <sheet xmlns:r="http://schemas.openxmlformats.org/officeDocument/2006/relationships" name="Net charges related to Ukraine " sheetId="14" state="visible" r:id="rId14"/>
    <sheet xmlns:r="http://schemas.openxmlformats.org/officeDocument/2006/relationships" name="Cash, cash equivalents and rest" sheetId="15" state="visible" r:id="rId15"/>
    <sheet xmlns:r="http://schemas.openxmlformats.org/officeDocument/2006/relationships" name="Flight equipment held for opera" sheetId="16" state="visible" r:id="rId16"/>
    <sheet xmlns:r="http://schemas.openxmlformats.org/officeDocument/2006/relationships" name="Investment in finance leases, n" sheetId="17" state="visible" r:id="rId17"/>
    <sheet xmlns:r="http://schemas.openxmlformats.org/officeDocument/2006/relationships" name="Flight equipment held for sale" sheetId="18" state="visible" r:id="rId18"/>
    <sheet xmlns:r="http://schemas.openxmlformats.org/officeDocument/2006/relationships" name="Intangibles" sheetId="19" state="visible" r:id="rId19"/>
    <sheet xmlns:r="http://schemas.openxmlformats.org/officeDocument/2006/relationships" name="Associated Companies" sheetId="20" state="visible" r:id="rId20"/>
    <sheet xmlns:r="http://schemas.openxmlformats.org/officeDocument/2006/relationships" name="Other assets" sheetId="21" state="visible" r:id="rId21"/>
    <sheet xmlns:r="http://schemas.openxmlformats.org/officeDocument/2006/relationships" name="Derivative financial instrument" sheetId="22" state="visible" r:id="rId22"/>
    <sheet xmlns:r="http://schemas.openxmlformats.org/officeDocument/2006/relationships" name="Accounts payable, accrued expen" sheetId="23" state="visible" r:id="rId23"/>
    <sheet xmlns:r="http://schemas.openxmlformats.org/officeDocument/2006/relationships" name="Accrued maintenance liability"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Selling, general and administra" sheetId="27" state="visible" r:id="rId27"/>
    <sheet xmlns:r="http://schemas.openxmlformats.org/officeDocument/2006/relationships" name="Other income" sheetId="28" state="visible" r:id="rId28"/>
    <sheet xmlns:r="http://schemas.openxmlformats.org/officeDocument/2006/relationships" name="Asset Impairment" sheetId="29" state="visible" r:id="rId29"/>
    <sheet xmlns:r="http://schemas.openxmlformats.org/officeDocument/2006/relationships" name="Allowance for credit losses" sheetId="30" state="visible" r:id="rId30"/>
    <sheet xmlns:r="http://schemas.openxmlformats.org/officeDocument/2006/relationships" name="Earnings per share" sheetId="31" state="visible" r:id="rId31"/>
    <sheet xmlns:r="http://schemas.openxmlformats.org/officeDocument/2006/relationships" name="Variable interest entities"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Fair value measurement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GECAS Transaction (Tables)" sheetId="38" state="visible" r:id="rId38"/>
    <sheet xmlns:r="http://schemas.openxmlformats.org/officeDocument/2006/relationships" name="Net charges related to Ukrain_2" sheetId="39" state="visible" r:id="rId39"/>
    <sheet xmlns:r="http://schemas.openxmlformats.org/officeDocument/2006/relationships" name="Cash, cash equivalents and re_2" sheetId="40" state="visible" r:id="rId40"/>
    <sheet xmlns:r="http://schemas.openxmlformats.org/officeDocument/2006/relationships" name="Flight equipment held for ope_2" sheetId="41" state="visible" r:id="rId41"/>
    <sheet xmlns:r="http://schemas.openxmlformats.org/officeDocument/2006/relationships" name="Investment in finance and sales" sheetId="42" state="visible" r:id="rId42"/>
    <sheet xmlns:r="http://schemas.openxmlformats.org/officeDocument/2006/relationships" name="Intangibles (Tables)" sheetId="43" state="visible" r:id="rId43"/>
    <sheet xmlns:r="http://schemas.openxmlformats.org/officeDocument/2006/relationships" name="Associated Companies (Tables)" sheetId="44" state="visible" r:id="rId44"/>
    <sheet xmlns:r="http://schemas.openxmlformats.org/officeDocument/2006/relationships" name="Other assets (Tables)" sheetId="45" state="visible" r:id="rId45"/>
    <sheet xmlns:r="http://schemas.openxmlformats.org/officeDocument/2006/relationships" name="Derivative financial instrume_2" sheetId="46" state="visible" r:id="rId46"/>
    <sheet xmlns:r="http://schemas.openxmlformats.org/officeDocument/2006/relationships" name="Accounts payable, accrued exp_2" sheetId="47" state="visible" r:id="rId47"/>
    <sheet xmlns:r="http://schemas.openxmlformats.org/officeDocument/2006/relationships" name="Accrued maintenance liability (" sheetId="48" state="visible" r:id="rId48"/>
    <sheet xmlns:r="http://schemas.openxmlformats.org/officeDocument/2006/relationships" name="Debt (Tables)" sheetId="49" state="visible" r:id="rId49"/>
    <sheet xmlns:r="http://schemas.openxmlformats.org/officeDocument/2006/relationships" name="Selling, general and administ_2" sheetId="50" state="visible" r:id="rId50"/>
    <sheet xmlns:r="http://schemas.openxmlformats.org/officeDocument/2006/relationships" name="Other income (Tables)" sheetId="51" state="visible" r:id="rId51"/>
    <sheet xmlns:r="http://schemas.openxmlformats.org/officeDocument/2006/relationships" name="Allowance for credit losses (Ta" sheetId="52" state="visible" r:id="rId52"/>
    <sheet xmlns:r="http://schemas.openxmlformats.org/officeDocument/2006/relationships" name="Earnings per share (Tables)" sheetId="53" state="visible" r:id="rId53"/>
    <sheet xmlns:r="http://schemas.openxmlformats.org/officeDocument/2006/relationships" name="Variable interest entities (Tab" sheetId="54" state="visible" r:id="rId54"/>
    <sheet xmlns:r="http://schemas.openxmlformats.org/officeDocument/2006/relationships" name="Related party transactions (Tab" sheetId="55" state="visible" r:id="rId55"/>
    <sheet xmlns:r="http://schemas.openxmlformats.org/officeDocument/2006/relationships" name="Commitments and contingencies (" sheetId="56" state="visible" r:id="rId56"/>
    <sheet xmlns:r="http://schemas.openxmlformats.org/officeDocument/2006/relationships" name="Fair value measurements (Tables" sheetId="57" state="visible" r:id="rId57"/>
    <sheet xmlns:r="http://schemas.openxmlformats.org/officeDocument/2006/relationships" name="General (Details)" sheetId="58" state="visible" r:id="rId58"/>
    <sheet xmlns:r="http://schemas.openxmlformats.org/officeDocument/2006/relationships" name="Basis of presentation Narrative" sheetId="59" state="visible" r:id="rId59"/>
    <sheet xmlns:r="http://schemas.openxmlformats.org/officeDocument/2006/relationships" name="Summary of significant accoun_3" sheetId="60" state="visible" r:id="rId60"/>
    <sheet xmlns:r="http://schemas.openxmlformats.org/officeDocument/2006/relationships" name="GECAS Transaction (Details)" sheetId="61" state="visible" r:id="rId61"/>
    <sheet xmlns:r="http://schemas.openxmlformats.org/officeDocument/2006/relationships" name="GECAS Transaction - Narrative (" sheetId="62" state="visible" r:id="rId62"/>
    <sheet xmlns:r="http://schemas.openxmlformats.org/officeDocument/2006/relationships" name="Net charges related to Ukrain_3" sheetId="63" state="visible" r:id="rId63"/>
    <sheet xmlns:r="http://schemas.openxmlformats.org/officeDocument/2006/relationships" name="Net charges related to Ukrain_4" sheetId="64" state="visible" r:id="rId64"/>
    <sheet xmlns:r="http://schemas.openxmlformats.org/officeDocument/2006/relationships" name="Cash, cash equivalents and re_3" sheetId="65" state="visible" r:id="rId65"/>
    <sheet xmlns:r="http://schemas.openxmlformats.org/officeDocument/2006/relationships" name="Cash, cash equivalents and re_4" sheetId="66" state="visible" r:id="rId66"/>
    <sheet xmlns:r="http://schemas.openxmlformats.org/officeDocument/2006/relationships" name="Flight equipment held for ope_3" sheetId="67" state="visible" r:id="rId67"/>
    <sheet xmlns:r="http://schemas.openxmlformats.org/officeDocument/2006/relationships" name="Investment in finance leases,_2" sheetId="68" state="visible" r:id="rId68"/>
    <sheet xmlns:r="http://schemas.openxmlformats.org/officeDocument/2006/relationships" name="Investment in finance and sal_2" sheetId="69" state="visible" r:id="rId69"/>
    <sheet xmlns:r="http://schemas.openxmlformats.org/officeDocument/2006/relationships" name="Flight equipment held for sale " sheetId="70" state="visible" r:id="rId70"/>
    <sheet xmlns:r="http://schemas.openxmlformats.org/officeDocument/2006/relationships" name="Intangibles - Finite-lived inta" sheetId="71" state="visible" r:id="rId71"/>
    <sheet xmlns:r="http://schemas.openxmlformats.org/officeDocument/2006/relationships" name="Intangibles - Movements in main" sheetId="72" state="visible" r:id="rId72"/>
    <sheet xmlns:r="http://schemas.openxmlformats.org/officeDocument/2006/relationships" name="Intangibles - Lease premium ass" sheetId="73" state="visible" r:id="rId73"/>
    <sheet xmlns:r="http://schemas.openxmlformats.org/officeDocument/2006/relationships" name="Intangibles - Other intangibles" sheetId="74" state="visible" r:id="rId74"/>
    <sheet xmlns:r="http://schemas.openxmlformats.org/officeDocument/2006/relationships" name="Intangibles - Other Intangibl_2" sheetId="75" state="visible" r:id="rId75"/>
    <sheet xmlns:r="http://schemas.openxmlformats.org/officeDocument/2006/relationships" name="Intangibles - Customer relation" sheetId="76" state="visible" r:id="rId76"/>
    <sheet xmlns:r="http://schemas.openxmlformats.org/officeDocument/2006/relationships" name="Associated Companies (Details)" sheetId="77" state="visible" r:id="rId77"/>
    <sheet xmlns:r="http://schemas.openxmlformats.org/officeDocument/2006/relationships" name="Other assets (Details)"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Accounts payable, accrued exp_3" sheetId="83" state="visible" r:id="rId83"/>
    <sheet xmlns:r="http://schemas.openxmlformats.org/officeDocument/2006/relationships" name="Accrued maintenance liability_2" sheetId="84" state="visible" r:id="rId84"/>
    <sheet xmlns:r="http://schemas.openxmlformats.org/officeDocument/2006/relationships" name="Debt - Narrative (Details)" sheetId="85" state="visible" r:id="rId85"/>
    <sheet xmlns:r="http://schemas.openxmlformats.org/officeDocument/2006/relationships" name="Debt - Summary of indebtedness " sheetId="86" state="visible" r:id="rId86"/>
    <sheet xmlns:r="http://schemas.openxmlformats.org/officeDocument/2006/relationships" name="Income taxes - Narrative (Detai" sheetId="87" state="visible" r:id="rId87"/>
    <sheet xmlns:r="http://schemas.openxmlformats.org/officeDocument/2006/relationships" name="Selling, general and administ_3" sheetId="88" state="visible" r:id="rId88"/>
    <sheet xmlns:r="http://schemas.openxmlformats.org/officeDocument/2006/relationships" name="Other income (Details)" sheetId="89" state="visible" r:id="rId89"/>
    <sheet xmlns:r="http://schemas.openxmlformats.org/officeDocument/2006/relationships" name="Asset Impairment (Details)" sheetId="90" state="visible" r:id="rId90"/>
    <sheet xmlns:r="http://schemas.openxmlformats.org/officeDocument/2006/relationships" name="Allowance for credit losses (De" sheetId="91" state="visible" r:id="rId91"/>
    <sheet xmlns:r="http://schemas.openxmlformats.org/officeDocument/2006/relationships" name="Allowance for credit losses - N" sheetId="92" state="visible" r:id="rId92"/>
    <sheet xmlns:r="http://schemas.openxmlformats.org/officeDocument/2006/relationships" name="Earnings per share - Narrative " sheetId="93" state="visible" r:id="rId93"/>
    <sheet xmlns:r="http://schemas.openxmlformats.org/officeDocument/2006/relationships" name="Earnings per share - Computatio" sheetId="94" state="visible" r:id="rId94"/>
    <sheet xmlns:r="http://schemas.openxmlformats.org/officeDocument/2006/relationships" name="Earnings per share - Computat_2" sheetId="95" state="visible" r:id="rId95"/>
    <sheet xmlns:r="http://schemas.openxmlformats.org/officeDocument/2006/relationships" name="Variable interest entities - Na" sheetId="96" state="visible" r:id="rId96"/>
    <sheet xmlns:r="http://schemas.openxmlformats.org/officeDocument/2006/relationships" name="Variable interest entities - Ma" sheetId="97" state="visible" r:id="rId97"/>
    <sheet xmlns:r="http://schemas.openxmlformats.org/officeDocument/2006/relationships" name="Related party transactions - Na" sheetId="98" state="visible" r:id="rId98"/>
    <sheet xmlns:r="http://schemas.openxmlformats.org/officeDocument/2006/relationships" name="Related party transactions - Sc"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Fair value measurements - Narra" sheetId="102" state="visible" r:id="rId102"/>
    <sheet xmlns:r="http://schemas.openxmlformats.org/officeDocument/2006/relationships" name="Fair value measurements - Finan" sheetId="103" state="visible" r:id="rId103"/>
    <sheet xmlns:r="http://schemas.openxmlformats.org/officeDocument/2006/relationships" name="Fair value measurements - Carry"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_);(#,##0%)"/>
    <numFmt numFmtId="168" formatCode="#,##0.0_);(#,##0.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AERCAP HOLDINGS N.V.</t>
        </is>
      </c>
    </row>
    <row r="6">
      <c r="A6" s="4" t="inlineStr">
        <is>
          <t>Amendment Flag</t>
        </is>
      </c>
      <c r="B6" s="4" t="inlineStr">
        <is>
          <t>false</t>
        </is>
      </c>
    </row>
    <row r="7">
      <c r="A7" s="4" t="inlineStr">
        <is>
          <t>Document Period End Date</t>
        </is>
      </c>
      <c r="B7" s="4" t="inlineStr">
        <is>
          <t>Jun. 30,  2022</t>
        </is>
      </c>
    </row>
    <row r="8">
      <c r="A8" s="4" t="inlineStr">
        <is>
          <t>Document Fiscal Year Focus</t>
        </is>
      </c>
      <c r="B8" s="4" t="inlineStr">
        <is>
          <t>2022</t>
        </is>
      </c>
    </row>
    <row r="9">
      <c r="A9" s="4" t="inlineStr">
        <is>
          <t>Document Fiscal Period Focus</t>
        </is>
      </c>
      <c r="B9" s="4" t="inlineStr">
        <is>
          <t>Q2</t>
        </is>
      </c>
    </row>
    <row r="10">
      <c r="A10" s="4" t="inlineStr">
        <is>
          <t>Entity Central Index Key</t>
        </is>
      </c>
      <c r="B10" s="4" t="inlineStr">
        <is>
          <t>000137878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General The Company AerCap Holdings N.V., together with its subsidiaries (“AerCap,” “we,” “us” or the “Company”), is the global leader in aviation leasing, with 2,268 aircraft owned, managed or on order, over 900 engines (including engines owned by our Shannon Engine Support (“SES”) joint venture), over 300 owned helicopters, and total assets of approximately $70 billion as of June 30, 2022. Our ordinary shares are listed on the New York Stock Exchange under the ticker symbol AER. Our headquarters is located in Dublin, and we have offices in Shannon, Miami, Singapore, Memphis, Amsterdam, Shanghai, Abu Dhabi and other locations. We also have representative offices at the world’s largest aircraft manufacturers, The Boeing Company (“Boeing”) in Seattle and Airbus S.A.S. (“Airbus”) in Toulouse. AerCap completed the acquisition of GE Capital Aviation Services (“GECAS”) from General Electric (“GE”) (the “GECAS Transaction”) on November 1, 2021 (the “Closing Date”), as further described in Note 4— GECAS Transaction. The results of GECAS’s operations have been included in our Condensed Consolidated Financial Statements since November 1, 2021. The Condensed Consolidated Financial Statements presented herein include the accounts of AerCap Holdings N.V. and its subsidiaries. AerCap Holdings N.V. was incorporated in the Netherlands as a public limited liability company ( “naamloze vennootschap” or “N.V.” ) on July 10, 200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2" customWidth="1" min="7" max="7"/>
    <col width="41" customWidth="1" min="8" max="8"/>
    <col width="30" customWidth="1" min="9" max="9"/>
    <col width="30" customWidth="1" min="10" max="10"/>
  </cols>
  <sheetData>
    <row r="1">
      <c r="A1" s="1" t="inlineStr">
        <is>
          <t>Commitments and contingencies - Narrative (Details)</t>
        </is>
      </c>
      <c r="C1" s="2" t="inlineStr">
        <is>
          <t>1 Months Ended</t>
        </is>
      </c>
      <c r="E1" s="2" t="inlineStr">
        <is>
          <t>3 Months Ended</t>
        </is>
      </c>
      <c r="F1" s="2" t="inlineStr">
        <is>
          <t>12 Months Ended</t>
        </is>
      </c>
    </row>
    <row r="2">
      <c r="B2" s="2" t="inlineStr">
        <is>
          <t>Jun. 09, 2022 USD ($)</t>
        </is>
      </c>
      <c r="C2" s="2" t="inlineStr">
        <is>
          <t>Oct. 31, 2013 USD ($)</t>
        </is>
      </c>
      <c r="D2" s="2" t="inlineStr">
        <is>
          <t>Jul. 31, 2011 USD ($) claim</t>
        </is>
      </c>
      <c r="E2" s="2" t="inlineStr">
        <is>
          <t>Mar. 31, 2022 USD ($)</t>
        </is>
      </c>
      <c r="F2" s="2" t="inlineStr">
        <is>
          <t>Dec. 31, 2008 USD ($)</t>
        </is>
      </c>
      <c r="G2" s="2" t="inlineStr">
        <is>
          <t>Dec. 31, 2006 USD ($)</t>
        </is>
      </c>
      <c r="H2" s="2" t="inlineStr">
        <is>
          <t>Jun. 30, 2022 engine helicopter aircraft</t>
        </is>
      </c>
      <c r="I2" s="2" t="inlineStr">
        <is>
          <t>Feb. 23, 2022 engine aircraft</t>
        </is>
      </c>
      <c r="J2" s="2" t="inlineStr">
        <is>
          <t>Dec. 31, 1992 engine aircraf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insurance coverage claimable by entity</t>
        </is>
      </c>
      <c r="B4" s="4" t="inlineStr">
        <is>
          <t xml:space="preserve"> </t>
        </is>
      </c>
      <c r="C4" s="4" t="inlineStr">
        <is>
          <t xml:space="preserve"> </t>
        </is>
      </c>
      <c r="D4" s="4" t="inlineStr">
        <is>
          <t xml:space="preserve"> </t>
        </is>
      </c>
      <c r="E4" s="5" t="n">
        <v>350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us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aircraft on lease | aircraf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5</v>
      </c>
      <c r="J7" s="4" t="inlineStr">
        <is>
          <t xml:space="preserve"> </t>
        </is>
      </c>
    </row>
    <row r="8">
      <c r="A8" s="4" t="inlineStr">
        <is>
          <t>Number of engines on lease | eng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v>
      </c>
      <c r="J8" s="4" t="inlineStr">
        <is>
          <t xml:space="preserve"> </t>
        </is>
      </c>
    </row>
    <row r="9">
      <c r="A9" s="4" t="inlineStr">
        <is>
          <t>AIG Europe S.A. English Cou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insurance coverage claimable by entity</t>
        </is>
      </c>
      <c r="B11" s="5" t="n">
        <v>35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loyds Insurance Company S.A. English Cou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insurance coverage claimable by entity</t>
        </is>
      </c>
      <c r="B14" s="5" t="n">
        <v>12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ASP Litigation | VASP litigation English cou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amages awarded</t>
        </is>
      </c>
      <c r="B17" s="4" t="inlineStr">
        <is>
          <t xml:space="preserve"> </t>
        </is>
      </c>
      <c r="C17" s="4" t="inlineStr">
        <is>
          <t xml:space="preserve"> </t>
        </is>
      </c>
      <c r="D17" s="4" t="inlineStr">
        <is>
          <t xml:space="preserve"> </t>
        </is>
      </c>
      <c r="E17" s="4" t="inlineStr">
        <is>
          <t xml:space="preserve"> </t>
        </is>
      </c>
      <c r="F17" s="4" t="inlineStr">
        <is>
          <t xml:space="preserve"> </t>
        </is>
      </c>
      <c r="G17" s="5" t="n">
        <v>40000000</v>
      </c>
      <c r="H17" s="4" t="inlineStr">
        <is>
          <t xml:space="preserve"> </t>
        </is>
      </c>
      <c r="I17" s="4" t="inlineStr">
        <is>
          <t xml:space="preserve"> </t>
        </is>
      </c>
      <c r="J17" s="4" t="inlineStr">
        <is>
          <t xml:space="preserve"> </t>
        </is>
      </c>
    </row>
    <row r="18">
      <c r="A18" s="4" t="inlineStr">
        <is>
          <t>Claim award for loss of profit plus accrued interest</t>
        </is>
      </c>
      <c r="B18" s="4" t="inlineStr">
        <is>
          <t xml:space="preserve"> </t>
        </is>
      </c>
      <c r="C18" s="4" t="inlineStr">
        <is>
          <t xml:space="preserve"> </t>
        </is>
      </c>
      <c r="D18" s="4" t="inlineStr">
        <is>
          <t xml:space="preserve"> </t>
        </is>
      </c>
      <c r="E18" s="4" t="inlineStr">
        <is>
          <t xml:space="preserve"> </t>
        </is>
      </c>
      <c r="F18" s="5" t="n">
        <v>40000000</v>
      </c>
      <c r="G18" s="4" t="inlineStr">
        <is>
          <t xml:space="preserve"> </t>
        </is>
      </c>
      <c r="H18" s="4" t="inlineStr">
        <is>
          <t xml:space="preserve"> </t>
        </is>
      </c>
      <c r="I18" s="4" t="inlineStr">
        <is>
          <t xml:space="preserve"> </t>
        </is>
      </c>
      <c r="J18" s="4" t="inlineStr">
        <is>
          <t xml:space="preserve"> </t>
        </is>
      </c>
    </row>
    <row r="19">
      <c r="A19" s="4" t="inlineStr">
        <is>
          <t>VASP Litigation | VASP litigation Irish cour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amages awarded</t>
        </is>
      </c>
      <c r="B21" s="4" t="inlineStr">
        <is>
          <t xml:space="preserve"> </t>
        </is>
      </c>
      <c r="C21" s="4" t="inlineStr">
        <is>
          <t xml:space="preserve"> </t>
        </is>
      </c>
      <c r="D21" s="4" t="inlineStr">
        <is>
          <t xml:space="preserve"> </t>
        </is>
      </c>
      <c r="E21" s="4" t="inlineStr">
        <is>
          <t xml:space="preserve"> </t>
        </is>
      </c>
      <c r="F21" s="4" t="inlineStr">
        <is>
          <t xml:space="preserve"> </t>
        </is>
      </c>
      <c r="G21" s="5" t="n">
        <v>36900000</v>
      </c>
      <c r="H21" s="4" t="inlineStr">
        <is>
          <t xml:space="preserve"> </t>
        </is>
      </c>
      <c r="I21" s="4" t="inlineStr">
        <is>
          <t xml:space="preserve"> </t>
        </is>
      </c>
      <c r="J21" s="4" t="inlineStr">
        <is>
          <t xml:space="preserve"> </t>
        </is>
      </c>
    </row>
    <row r="22">
      <c r="A22" s="4" t="inlineStr">
        <is>
          <t>Claim award for loss of profit plus accrued interest</t>
        </is>
      </c>
      <c r="B22" s="4" t="inlineStr">
        <is>
          <t xml:space="preserve"> </t>
        </is>
      </c>
      <c r="C22" s="4" t="inlineStr">
        <is>
          <t xml:space="preserve"> </t>
        </is>
      </c>
      <c r="D22" s="4" t="inlineStr">
        <is>
          <t xml:space="preserve"> </t>
        </is>
      </c>
      <c r="E22" s="4" t="inlineStr">
        <is>
          <t xml:space="preserve"> </t>
        </is>
      </c>
      <c r="F22" s="5" t="n">
        <v>24000000</v>
      </c>
      <c r="G22" s="4" t="inlineStr">
        <is>
          <t xml:space="preserve"> </t>
        </is>
      </c>
      <c r="H22" s="4" t="inlineStr">
        <is>
          <t xml:space="preserve"> </t>
        </is>
      </c>
      <c r="I22" s="4" t="inlineStr">
        <is>
          <t xml:space="preserve"> </t>
        </is>
      </c>
      <c r="J22" s="4" t="inlineStr">
        <is>
          <t xml:space="preserve"> </t>
        </is>
      </c>
    </row>
    <row r="23">
      <c r="A23" s="4" t="inlineStr">
        <is>
          <t>VASP Litigation | Aircraf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capital leased assets | aircraf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v>
      </c>
    </row>
    <row r="26">
      <c r="A26" s="4" t="inlineStr">
        <is>
          <t>Number of leases that company incurred obligations due to another company's default | aircraf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v>
      </c>
    </row>
    <row r="27">
      <c r="A27" s="4" t="inlineStr">
        <is>
          <t>VASP Litigation | Engi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capital leased assets | engi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v>
      </c>
    </row>
    <row r="30">
      <c r="A30" s="4" t="inlineStr">
        <is>
          <t>Number of leases that company incurred obligations due to another company's default | aircraf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v>
      </c>
    </row>
    <row r="31">
      <c r="A31" s="4" t="inlineStr">
        <is>
          <t>Transbrasil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ctions | claim</t>
        </is>
      </c>
      <c r="B33" s="4" t="inlineStr">
        <is>
          <t xml:space="preserve"> </t>
        </is>
      </c>
      <c r="C33" s="4" t="inlineStr">
        <is>
          <t xml:space="preserve"> </t>
        </is>
      </c>
      <c r="D33" s="6" t="n">
        <v>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amount due from AerCap</t>
        </is>
      </c>
      <c r="B34" s="4" t="inlineStr">
        <is>
          <t xml:space="preserve"> </t>
        </is>
      </c>
      <c r="C34" s="4" t="inlineStr">
        <is>
          <t xml:space="preserve"> </t>
        </is>
      </c>
      <c r="D34" s="5" t="n">
        <v>21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amages suffered</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nsbrasil Litigation | Statutory penal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actions | claim</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pital Addition Purchase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aircraft forward orders | aircraf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61</v>
      </c>
      <c r="I41" s="4" t="inlineStr">
        <is>
          <t xml:space="preserve"> </t>
        </is>
      </c>
      <c r="J41" s="4" t="inlineStr">
        <is>
          <t xml:space="preserve"> </t>
        </is>
      </c>
    </row>
    <row r="42">
      <c r="A42" s="4" t="inlineStr">
        <is>
          <t>Unrecorded unconditional purchase obligation, Number of engines | engi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v>
      </c>
      <c r="I42" s="4" t="inlineStr">
        <is>
          <t xml:space="preserve"> </t>
        </is>
      </c>
      <c r="J42" s="4" t="inlineStr">
        <is>
          <t xml:space="preserve"> </t>
        </is>
      </c>
    </row>
    <row r="43">
      <c r="A43" s="4" t="inlineStr">
        <is>
          <t>Unrecorded unconditional purchase obligation, Number of helicopters | helicop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7</v>
      </c>
      <c r="I43" s="4" t="inlineStr">
        <is>
          <t xml:space="preserve"> </t>
        </is>
      </c>
      <c r="J43" s="4" t="inlineStr">
        <is>
          <t xml:space="preserve"> </t>
        </is>
      </c>
    </row>
  </sheetData>
  <mergeCells count="3">
    <mergeCell ref="A1:A2"/>
    <mergeCell ref="C1:D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Movements in prepayments on flight equipment (Details) - USD ($) $ in Thousands</t>
        </is>
      </c>
      <c r="B1" s="2" t="inlineStr">
        <is>
          <t>6 Months Ended</t>
        </is>
      </c>
    </row>
    <row r="2">
      <c r="B2" s="2" t="inlineStr">
        <is>
          <t>Jun. 30, 2022</t>
        </is>
      </c>
      <c r="C2" s="2" t="inlineStr">
        <is>
          <t>Jun. 30, 2021</t>
        </is>
      </c>
    </row>
    <row r="3">
      <c r="A3" s="3" t="inlineStr">
        <is>
          <t>Deposits on Flight Equipment [Roll Forward]</t>
        </is>
      </c>
      <c r="B3" s="4" t="inlineStr">
        <is>
          <t xml:space="preserve"> </t>
        </is>
      </c>
      <c r="C3" s="4" t="inlineStr">
        <is>
          <t xml:space="preserve"> </t>
        </is>
      </c>
    </row>
    <row r="4">
      <c r="A4" s="4" t="inlineStr">
        <is>
          <t>Prepayments on flight equipment at beginning of period</t>
        </is>
      </c>
      <c r="B4" s="5" t="n">
        <v>4586848</v>
      </c>
      <c r="C4" s="5" t="n">
        <v>2111659</v>
      </c>
    </row>
    <row r="5">
      <c r="A5" s="4" t="inlineStr">
        <is>
          <t>Prepayments and additions during the period, net</t>
        </is>
      </c>
      <c r="B5" s="6" t="n">
        <v>361702</v>
      </c>
      <c r="C5" s="6" t="n">
        <v>88063</v>
      </c>
    </row>
    <row r="6">
      <c r="A6" s="4" t="inlineStr">
        <is>
          <t>Interest paid and capitalized during the period</t>
        </is>
      </c>
      <c r="B6" s="6" t="n">
        <v>45376</v>
      </c>
      <c r="C6" s="6" t="n">
        <v>10331</v>
      </c>
    </row>
    <row r="7">
      <c r="A7" s="4" t="inlineStr">
        <is>
          <t>Prepayments and capitalized interest applied to the purchase of flight equipment</t>
        </is>
      </c>
      <c r="B7" s="6" t="n">
        <v>-364980</v>
      </c>
      <c r="C7" s="6" t="n">
        <v>-338237</v>
      </c>
    </row>
    <row r="8">
      <c r="A8" s="4" t="inlineStr">
        <is>
          <t>Prepayments on flight equipment at end of period</t>
        </is>
      </c>
      <c r="B8" s="5" t="n">
        <v>4628946</v>
      </c>
      <c r="C8" s="5" t="n">
        <v>187181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2</t>
        </is>
      </c>
      <c r="C1" s="2" t="inlineStr">
        <is>
          <t>Dec. 31, 2021</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at fair value</t>
        </is>
      </c>
      <c r="B4" s="5" t="n">
        <v>26016</v>
      </c>
      <c r="C4" s="5" t="n">
        <v>38367</v>
      </c>
    </row>
    <row r="5">
      <c r="A5" s="4" t="inlineStr">
        <is>
          <t>Level 1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at fair value</t>
        </is>
      </c>
      <c r="B7" s="6" t="n">
        <v>26016</v>
      </c>
      <c r="C7" s="6" t="n">
        <v>38367</v>
      </c>
    </row>
    <row r="8">
      <c r="A8" s="4" t="inlineStr">
        <is>
          <t>Level 3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at fair value</t>
        </is>
      </c>
      <c r="B10" s="6" t="n">
        <v>0</v>
      </c>
      <c r="C10" s="5" t="n">
        <v>0</v>
      </c>
    </row>
    <row r="11">
      <c r="A11" s="4" t="inlineStr">
        <is>
          <t>Level 3 | Fair Value,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receivable, fair value disclosure</t>
        </is>
      </c>
      <c r="B13" s="6" t="n">
        <v>372200</v>
      </c>
      <c r="C13" s="4" t="inlineStr">
        <is>
          <t xml:space="preserve"> </t>
        </is>
      </c>
    </row>
    <row r="14">
      <c r="A14" s="4" t="inlineStr">
        <is>
          <t>Notes receivable, fair value disclosure</t>
        </is>
      </c>
      <c r="B14" s="5" t="n">
        <v>566800</v>
      </c>
      <c r="C1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assets</t>
        </is>
      </c>
      <c r="B3" s="5" t="n">
        <v>96299</v>
      </c>
      <c r="C3" s="5" t="n">
        <v>16909</v>
      </c>
    </row>
    <row r="4">
      <c r="A4" s="3" t="inlineStr">
        <is>
          <t>Liabilities</t>
        </is>
      </c>
      <c r="B4" s="4" t="inlineStr">
        <is>
          <t xml:space="preserve"> </t>
        </is>
      </c>
      <c r="C4" s="4" t="inlineStr">
        <is>
          <t xml:space="preserve"> </t>
        </is>
      </c>
    </row>
    <row r="5">
      <c r="A5" s="4" t="inlineStr">
        <is>
          <t>Derivative liabilities</t>
        </is>
      </c>
      <c r="B5" s="6" t="n">
        <v>1325</v>
      </c>
      <c r="C5" s="6" t="n">
        <v>71197</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at fair value</t>
        </is>
      </c>
      <c r="B8" s="6" t="n">
        <v>26016</v>
      </c>
      <c r="C8" s="6" t="n">
        <v>38367</v>
      </c>
    </row>
    <row r="9">
      <c r="A9" s="4" t="inlineStr">
        <is>
          <t>Derivative assets</t>
        </is>
      </c>
      <c r="B9" s="6" t="n">
        <v>96299</v>
      </c>
      <c r="C9" s="6" t="n">
        <v>16909</v>
      </c>
    </row>
    <row r="10">
      <c r="A10" s="3" t="inlineStr">
        <is>
          <t>Liabilities</t>
        </is>
      </c>
      <c r="B10" s="4" t="inlineStr">
        <is>
          <t xml:space="preserve"> </t>
        </is>
      </c>
      <c r="C10" s="4" t="inlineStr">
        <is>
          <t xml:space="preserve"> </t>
        </is>
      </c>
    </row>
    <row r="11">
      <c r="A11" s="4" t="inlineStr">
        <is>
          <t>Derivative liabilities</t>
        </is>
      </c>
      <c r="B11" s="6" t="n">
        <v>1325</v>
      </c>
      <c r="C11" s="6" t="n">
        <v>71197</v>
      </c>
    </row>
    <row r="12">
      <c r="A12" s="4" t="inlineStr">
        <is>
          <t>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at fair value</t>
        </is>
      </c>
      <c r="B14" s="6" t="n">
        <v>26016</v>
      </c>
      <c r="C14" s="6" t="n">
        <v>38367</v>
      </c>
    </row>
    <row r="15">
      <c r="A15" s="4" t="inlineStr">
        <is>
          <t>Derivative assets</t>
        </is>
      </c>
      <c r="B15" s="6" t="n">
        <v>0</v>
      </c>
      <c r="C15" s="6" t="n">
        <v>0</v>
      </c>
    </row>
    <row r="16">
      <c r="A16" s="3" t="inlineStr">
        <is>
          <t>Liabilities</t>
        </is>
      </c>
      <c r="B16" s="4" t="inlineStr">
        <is>
          <t xml:space="preserve"> </t>
        </is>
      </c>
      <c r="C16" s="4" t="inlineStr">
        <is>
          <t xml:space="preserve"> </t>
        </is>
      </c>
    </row>
    <row r="17">
      <c r="A17" s="4" t="inlineStr">
        <is>
          <t>Derivative liabilities</t>
        </is>
      </c>
      <c r="B17" s="6" t="n">
        <v>0</v>
      </c>
      <c r="C17" s="6" t="n">
        <v>0</v>
      </c>
    </row>
    <row r="18">
      <c r="A18" s="4" t="inlineStr">
        <is>
          <t>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at fair value</t>
        </is>
      </c>
      <c r="B20" s="6" t="n">
        <v>0</v>
      </c>
      <c r="C20" s="6" t="n">
        <v>0</v>
      </c>
    </row>
    <row r="21">
      <c r="A21" s="4" t="inlineStr">
        <is>
          <t>Derivative assets</t>
        </is>
      </c>
      <c r="B21" s="6" t="n">
        <v>96299</v>
      </c>
      <c r="C21" s="6" t="n">
        <v>16909</v>
      </c>
    </row>
    <row r="22">
      <c r="A22" s="3" t="inlineStr">
        <is>
          <t>Liabilities</t>
        </is>
      </c>
      <c r="B22" s="4" t="inlineStr">
        <is>
          <t xml:space="preserve"> </t>
        </is>
      </c>
      <c r="C22" s="4" t="inlineStr">
        <is>
          <t xml:space="preserve"> </t>
        </is>
      </c>
    </row>
    <row r="23">
      <c r="A23" s="4" t="inlineStr">
        <is>
          <t>Derivative liabilities</t>
        </is>
      </c>
      <c r="B23" s="6" t="n">
        <v>1325</v>
      </c>
      <c r="C23" s="6" t="n">
        <v>71197</v>
      </c>
    </row>
    <row r="24">
      <c r="A24" s="4" t="inlineStr">
        <is>
          <t>Recurring |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at fair value</t>
        </is>
      </c>
      <c r="B26" s="6" t="n">
        <v>0</v>
      </c>
      <c r="C26" s="6" t="n">
        <v>0</v>
      </c>
    </row>
    <row r="27">
      <c r="A27" s="4" t="inlineStr">
        <is>
          <t>Derivative assets</t>
        </is>
      </c>
      <c r="B27" s="6" t="n">
        <v>0</v>
      </c>
      <c r="C27" s="6" t="n">
        <v>0</v>
      </c>
    </row>
    <row r="28">
      <c r="A28" s="3" t="inlineStr">
        <is>
          <t>Liabilities</t>
        </is>
      </c>
      <c r="B28" s="4" t="inlineStr">
        <is>
          <t xml:space="preserve"> </t>
        </is>
      </c>
      <c r="C28" s="4" t="inlineStr">
        <is>
          <t xml:space="preserve"> </t>
        </is>
      </c>
    </row>
    <row r="29">
      <c r="A29" s="4" t="inlineStr">
        <is>
          <t>Derivative liabilities</t>
        </is>
      </c>
      <c r="B29" s="5" t="n">
        <v>0</v>
      </c>
      <c r="C29"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assets</t>
        </is>
      </c>
      <c r="B3" s="5" t="n">
        <v>96299</v>
      </c>
      <c r="C3" s="5" t="n">
        <v>16909</v>
      </c>
    </row>
    <row r="4">
      <c r="A4" s="3" t="inlineStr">
        <is>
          <t>Liabilities</t>
        </is>
      </c>
      <c r="B4" s="4" t="inlineStr">
        <is>
          <t xml:space="preserve"> </t>
        </is>
      </c>
      <c r="C4" s="4" t="inlineStr">
        <is>
          <t xml:space="preserve"> </t>
        </is>
      </c>
    </row>
    <row r="5">
      <c r="A5" s="4" t="inlineStr">
        <is>
          <t>Derivative liabilities</t>
        </is>
      </c>
      <c r="B5" s="6" t="n">
        <v>1325</v>
      </c>
      <c r="C5" s="6" t="n">
        <v>71197</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1229008</v>
      </c>
      <c r="C8" s="6" t="n">
        <v>1728794</v>
      </c>
    </row>
    <row r="9">
      <c r="A9" s="4" t="inlineStr">
        <is>
          <t>Restricted cash</t>
        </is>
      </c>
      <c r="B9" s="6" t="n">
        <v>173441</v>
      </c>
      <c r="C9" s="6" t="n">
        <v>185959</v>
      </c>
    </row>
    <row r="10">
      <c r="A10" s="4" t="inlineStr">
        <is>
          <t>Loans receivable</t>
        </is>
      </c>
      <c r="B10" s="6" t="n">
        <v>375115</v>
      </c>
      <c r="C10" s="6" t="n">
        <v>403378</v>
      </c>
    </row>
    <row r="11">
      <c r="A11" s="4" t="inlineStr">
        <is>
          <t>Notes receivable</t>
        </is>
      </c>
      <c r="B11" s="6" t="n">
        <v>566794</v>
      </c>
      <c r="C11" s="6" t="n">
        <v>616883</v>
      </c>
    </row>
    <row r="12">
      <c r="A12" s="4" t="inlineStr">
        <is>
          <t>Investment, at fair value</t>
        </is>
      </c>
      <c r="B12" s="6" t="n">
        <v>26016</v>
      </c>
      <c r="C12" s="6" t="n">
        <v>38367</v>
      </c>
    </row>
    <row r="13">
      <c r="A13" s="4" t="inlineStr">
        <is>
          <t>Derivative assets</t>
        </is>
      </c>
      <c r="B13" s="6" t="n">
        <v>96299</v>
      </c>
      <c r="C13" s="6" t="n">
        <v>16909</v>
      </c>
    </row>
    <row r="14">
      <c r="A14" s="4" t="inlineStr">
        <is>
          <t>Assets, carrying value</t>
        </is>
      </c>
      <c r="B14" s="6" t="n">
        <v>2466673</v>
      </c>
      <c r="C14" s="6" t="n">
        <v>2990290</v>
      </c>
    </row>
    <row r="15">
      <c r="A15" s="3" t="inlineStr">
        <is>
          <t>Liabilities</t>
        </is>
      </c>
      <c r="B15" s="4" t="inlineStr">
        <is>
          <t xml:space="preserve"> </t>
        </is>
      </c>
      <c r="C15" s="4" t="inlineStr">
        <is>
          <t xml:space="preserve"> </t>
        </is>
      </c>
    </row>
    <row r="16">
      <c r="A16" s="4" t="inlineStr">
        <is>
          <t>Debt</t>
        </is>
      </c>
      <c r="B16" s="6" t="n">
        <v>48235921</v>
      </c>
      <c r="C16" s="6" t="n">
        <v>50548472</v>
      </c>
    </row>
    <row r="17">
      <c r="A17" s="4" t="inlineStr">
        <is>
          <t>Derivative liabilities</t>
        </is>
      </c>
      <c r="B17" s="6" t="n">
        <v>1325</v>
      </c>
      <c r="C17" s="6" t="n">
        <v>71197</v>
      </c>
    </row>
    <row r="18">
      <c r="A18" s="4" t="inlineStr">
        <is>
          <t>Liabilities, carrying value</t>
        </is>
      </c>
      <c r="B18" s="6" t="n">
        <v>48237246</v>
      </c>
      <c r="C18" s="6" t="n">
        <v>50619669</v>
      </c>
    </row>
    <row r="19">
      <c r="A19" s="4" t="inlineStr">
        <is>
          <t>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1229008</v>
      </c>
      <c r="C21" s="6" t="n">
        <v>1728794</v>
      </c>
    </row>
    <row r="22">
      <c r="A22" s="4" t="inlineStr">
        <is>
          <t>Restricted cash</t>
        </is>
      </c>
      <c r="B22" s="6" t="n">
        <v>173441</v>
      </c>
      <c r="C22" s="6" t="n">
        <v>185959</v>
      </c>
    </row>
    <row r="23">
      <c r="A23" s="4" t="inlineStr">
        <is>
          <t>Loans receivable</t>
        </is>
      </c>
      <c r="B23" s="6" t="n">
        <v>372174</v>
      </c>
      <c r="C23" s="6" t="n">
        <v>403378</v>
      </c>
    </row>
    <row r="24">
      <c r="A24" s="4" t="inlineStr">
        <is>
          <t>Notes receivable</t>
        </is>
      </c>
      <c r="B24" s="6" t="n">
        <v>566794</v>
      </c>
      <c r="C24" s="6" t="n">
        <v>616883</v>
      </c>
    </row>
    <row r="25">
      <c r="A25" s="4" t="inlineStr">
        <is>
          <t>Investment, at fair value</t>
        </is>
      </c>
      <c r="B25" s="6" t="n">
        <v>26016</v>
      </c>
      <c r="C25" s="6" t="n">
        <v>38367</v>
      </c>
    </row>
    <row r="26">
      <c r="A26" s="4" t="inlineStr">
        <is>
          <t>Derivative assets</t>
        </is>
      </c>
      <c r="B26" s="6" t="n">
        <v>96299</v>
      </c>
      <c r="C26" s="6" t="n">
        <v>16909</v>
      </c>
    </row>
    <row r="27">
      <c r="A27" s="4" t="inlineStr">
        <is>
          <t>Assets, carrying value</t>
        </is>
      </c>
      <c r="B27" s="6" t="n">
        <v>2463732</v>
      </c>
      <c r="C27" s="6" t="n">
        <v>2990290</v>
      </c>
    </row>
    <row r="28">
      <c r="A28" s="3" t="inlineStr">
        <is>
          <t>Liabilities</t>
        </is>
      </c>
      <c r="B28" s="4" t="inlineStr">
        <is>
          <t xml:space="preserve"> </t>
        </is>
      </c>
      <c r="C28" s="4" t="inlineStr">
        <is>
          <t xml:space="preserve"> </t>
        </is>
      </c>
    </row>
    <row r="29">
      <c r="A29" s="4" t="inlineStr">
        <is>
          <t>Debt</t>
        </is>
      </c>
      <c r="B29" s="6" t="n">
        <v>44145639</v>
      </c>
      <c r="C29" s="6" t="n">
        <v>51348160</v>
      </c>
    </row>
    <row r="30">
      <c r="A30" s="4" t="inlineStr">
        <is>
          <t>Derivative liabilities</t>
        </is>
      </c>
      <c r="B30" s="6" t="n">
        <v>1325</v>
      </c>
      <c r="C30" s="6" t="n">
        <v>71197</v>
      </c>
    </row>
    <row r="31">
      <c r="A31" s="4" t="inlineStr">
        <is>
          <t>Liabilities, carrying value</t>
        </is>
      </c>
      <c r="B31" s="6" t="n">
        <v>44146964</v>
      </c>
      <c r="C31" s="6" t="n">
        <v>51419357</v>
      </c>
    </row>
    <row r="32">
      <c r="A32" s="4" t="inlineStr">
        <is>
          <t>Fair valu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6" t="n">
        <v>1229008</v>
      </c>
      <c r="C34" s="6" t="n">
        <v>1728794</v>
      </c>
    </row>
    <row r="35">
      <c r="A35" s="4" t="inlineStr">
        <is>
          <t>Restricted cash</t>
        </is>
      </c>
      <c r="B35" s="6" t="n">
        <v>173441</v>
      </c>
      <c r="C35" s="6" t="n">
        <v>185959</v>
      </c>
    </row>
    <row r="36">
      <c r="A36" s="4" t="inlineStr">
        <is>
          <t>Loans receivable</t>
        </is>
      </c>
      <c r="B36" s="6" t="n">
        <v>0</v>
      </c>
      <c r="C36" s="6" t="n">
        <v>0</v>
      </c>
    </row>
    <row r="37">
      <c r="A37" s="4" t="inlineStr">
        <is>
          <t>Notes receivable</t>
        </is>
      </c>
      <c r="B37" s="6" t="n">
        <v>0</v>
      </c>
      <c r="C37" s="6" t="n">
        <v>0</v>
      </c>
    </row>
    <row r="38">
      <c r="A38" s="4" t="inlineStr">
        <is>
          <t>Investment, at fair value</t>
        </is>
      </c>
      <c r="B38" s="6" t="n">
        <v>26016</v>
      </c>
      <c r="C38" s="6" t="n">
        <v>38367</v>
      </c>
    </row>
    <row r="39">
      <c r="A39" s="4" t="inlineStr">
        <is>
          <t>Derivative assets</t>
        </is>
      </c>
      <c r="B39" s="6" t="n">
        <v>0</v>
      </c>
      <c r="C39" s="6" t="n">
        <v>0</v>
      </c>
    </row>
    <row r="40">
      <c r="A40" s="4" t="inlineStr">
        <is>
          <t>Assets, carrying value</t>
        </is>
      </c>
      <c r="B40" s="6" t="n">
        <v>1428465</v>
      </c>
      <c r="C40" s="6" t="n">
        <v>1953120</v>
      </c>
    </row>
    <row r="41">
      <c r="A41" s="3" t="inlineStr">
        <is>
          <t>Liabilities</t>
        </is>
      </c>
      <c r="B41" s="4" t="inlineStr">
        <is>
          <t xml:space="preserve"> </t>
        </is>
      </c>
      <c r="C41" s="4" t="inlineStr">
        <is>
          <t xml:space="preserve"> </t>
        </is>
      </c>
    </row>
    <row r="42">
      <c r="A42" s="4" t="inlineStr">
        <is>
          <t>Debt</t>
        </is>
      </c>
      <c r="B42" s="6" t="n">
        <v>0</v>
      </c>
      <c r="C42" s="6" t="n">
        <v>0</v>
      </c>
    </row>
    <row r="43">
      <c r="A43" s="4" t="inlineStr">
        <is>
          <t>Derivative liabilities</t>
        </is>
      </c>
      <c r="B43" s="6" t="n">
        <v>0</v>
      </c>
      <c r="C43" s="6" t="n">
        <v>0</v>
      </c>
    </row>
    <row r="44">
      <c r="A44" s="4" t="inlineStr">
        <is>
          <t>Liabilities, carrying value</t>
        </is>
      </c>
      <c r="B44" s="6" t="n">
        <v>0</v>
      </c>
      <c r="C44" s="6" t="n">
        <v>0</v>
      </c>
    </row>
    <row r="45">
      <c r="A45" s="4" t="inlineStr">
        <is>
          <t>Fair value |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6" t="n">
        <v>0</v>
      </c>
      <c r="C47" s="6" t="n">
        <v>0</v>
      </c>
    </row>
    <row r="48">
      <c r="A48" s="4" t="inlineStr">
        <is>
          <t>Restricted cash</t>
        </is>
      </c>
      <c r="B48" s="6" t="n">
        <v>0</v>
      </c>
      <c r="C48" s="6" t="n">
        <v>0</v>
      </c>
    </row>
    <row r="49">
      <c r="A49" s="4" t="inlineStr">
        <is>
          <t>Loans receivable</t>
        </is>
      </c>
      <c r="B49" s="6" t="n">
        <v>0</v>
      </c>
      <c r="C49" s="6" t="n">
        <v>0</v>
      </c>
    </row>
    <row r="50">
      <c r="A50" s="4" t="inlineStr">
        <is>
          <t>Notes receivable</t>
        </is>
      </c>
      <c r="B50" s="6" t="n">
        <v>0</v>
      </c>
      <c r="C50" s="6" t="n">
        <v>0</v>
      </c>
    </row>
    <row r="51">
      <c r="A51" s="4" t="inlineStr">
        <is>
          <t>Investment, at fair value</t>
        </is>
      </c>
      <c r="B51" s="6" t="n">
        <v>0</v>
      </c>
      <c r="C51" s="6" t="n">
        <v>0</v>
      </c>
    </row>
    <row r="52">
      <c r="A52" s="4" t="inlineStr">
        <is>
          <t>Derivative assets</t>
        </is>
      </c>
      <c r="B52" s="6" t="n">
        <v>96299</v>
      </c>
      <c r="C52" s="6" t="n">
        <v>16909</v>
      </c>
    </row>
    <row r="53">
      <c r="A53" s="4" t="inlineStr">
        <is>
          <t>Assets, carrying value</t>
        </is>
      </c>
      <c r="B53" s="6" t="n">
        <v>96299</v>
      </c>
      <c r="C53" s="6" t="n">
        <v>16909</v>
      </c>
    </row>
    <row r="54">
      <c r="A54" s="3" t="inlineStr">
        <is>
          <t>Liabilities</t>
        </is>
      </c>
      <c r="B54" s="4" t="inlineStr">
        <is>
          <t xml:space="preserve"> </t>
        </is>
      </c>
      <c r="C54" s="4" t="inlineStr">
        <is>
          <t xml:space="preserve"> </t>
        </is>
      </c>
    </row>
    <row r="55">
      <c r="A55" s="4" t="inlineStr">
        <is>
          <t>Debt</t>
        </is>
      </c>
      <c r="B55" s="6" t="n">
        <v>44145639</v>
      </c>
      <c r="C55" s="6" t="n">
        <v>51348160</v>
      </c>
    </row>
    <row r="56">
      <c r="A56" s="4" t="inlineStr">
        <is>
          <t>Derivative liabilities</t>
        </is>
      </c>
      <c r="B56" s="6" t="n">
        <v>1325</v>
      </c>
      <c r="C56" s="6" t="n">
        <v>71197</v>
      </c>
    </row>
    <row r="57">
      <c r="A57" s="4" t="inlineStr">
        <is>
          <t>Liabilities, carrying value</t>
        </is>
      </c>
      <c r="B57" s="6" t="n">
        <v>44146964</v>
      </c>
      <c r="C57" s="6" t="n">
        <v>51419357</v>
      </c>
    </row>
    <row r="58">
      <c r="A58" s="4" t="inlineStr">
        <is>
          <t>Fair value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6" t="n">
        <v>0</v>
      </c>
      <c r="C60" s="6" t="n">
        <v>0</v>
      </c>
    </row>
    <row r="61">
      <c r="A61" s="4" t="inlineStr">
        <is>
          <t>Restricted cash</t>
        </is>
      </c>
      <c r="B61" s="6" t="n">
        <v>0</v>
      </c>
      <c r="C61" s="6" t="n">
        <v>0</v>
      </c>
    </row>
    <row r="62">
      <c r="A62" s="4" t="inlineStr">
        <is>
          <t>Loans receivable</t>
        </is>
      </c>
      <c r="B62" s="6" t="n">
        <v>372174</v>
      </c>
      <c r="C62" s="6" t="n">
        <v>403378</v>
      </c>
    </row>
    <row r="63">
      <c r="A63" s="4" t="inlineStr">
        <is>
          <t>Notes receivable</t>
        </is>
      </c>
      <c r="B63" s="6" t="n">
        <v>566794</v>
      </c>
      <c r="C63" s="6" t="n">
        <v>616883</v>
      </c>
    </row>
    <row r="64">
      <c r="A64" s="4" t="inlineStr">
        <is>
          <t>Investment, at fair value</t>
        </is>
      </c>
      <c r="B64" s="6" t="n">
        <v>0</v>
      </c>
      <c r="C64" s="6" t="n">
        <v>0</v>
      </c>
    </row>
    <row r="65">
      <c r="A65" s="4" t="inlineStr">
        <is>
          <t>Derivative assets</t>
        </is>
      </c>
      <c r="B65" s="6" t="n">
        <v>0</v>
      </c>
      <c r="C65" s="6" t="n">
        <v>0</v>
      </c>
    </row>
    <row r="66">
      <c r="A66" s="4" t="inlineStr">
        <is>
          <t>Assets, carrying value</t>
        </is>
      </c>
      <c r="B66" s="6" t="n">
        <v>938968</v>
      </c>
      <c r="C66" s="6" t="n">
        <v>1020261</v>
      </c>
    </row>
    <row r="67">
      <c r="A67" s="3" t="inlineStr">
        <is>
          <t>Liabilities</t>
        </is>
      </c>
      <c r="B67" s="4" t="inlineStr">
        <is>
          <t xml:space="preserve"> </t>
        </is>
      </c>
      <c r="C67" s="4" t="inlineStr">
        <is>
          <t xml:space="preserve"> </t>
        </is>
      </c>
    </row>
    <row r="68">
      <c r="A68" s="4" t="inlineStr">
        <is>
          <t>Debt</t>
        </is>
      </c>
      <c r="B68" s="6" t="n">
        <v>0</v>
      </c>
      <c r="C68" s="6" t="n">
        <v>0</v>
      </c>
    </row>
    <row r="69">
      <c r="A69" s="4" t="inlineStr">
        <is>
          <t>Derivative liabilities</t>
        </is>
      </c>
      <c r="B69" s="6" t="n">
        <v>0</v>
      </c>
      <c r="C69" s="6" t="n">
        <v>0</v>
      </c>
    </row>
    <row r="70">
      <c r="A70" s="4" t="inlineStr">
        <is>
          <t>Liabilities, carrying value</t>
        </is>
      </c>
      <c r="B70" s="5" t="n">
        <v>0</v>
      </c>
      <c r="C70"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1" customWidth="1" min="2" max="2"/>
  </cols>
  <sheetData>
    <row r="1">
      <c r="A1" s="1" t="inlineStr">
        <is>
          <t>Subsequent events (Details) - Subsequent event</t>
        </is>
      </c>
      <c r="B1" s="2" t="inlineStr">
        <is>
          <t>1 Months Ended</t>
        </is>
      </c>
    </row>
    <row r="2">
      <c r="B2" s="2" t="inlineStr">
        <is>
          <t>Jul. 31, 2022 engine aircraft helicopter</t>
        </is>
      </c>
    </row>
    <row r="3">
      <c r="A3" s="4" t="inlineStr">
        <is>
          <t>Aircraft</t>
        </is>
      </c>
      <c r="B3" s="4" t="inlineStr">
        <is>
          <t xml:space="preserve"> </t>
        </is>
      </c>
    </row>
    <row r="4">
      <c r="A4" s="3" t="inlineStr">
        <is>
          <t>Subsequent Event [Line Items]</t>
        </is>
      </c>
      <c r="B4" s="4" t="inlineStr">
        <is>
          <t xml:space="preserve"> </t>
        </is>
      </c>
    </row>
    <row r="5">
      <c r="A5" s="4" t="inlineStr">
        <is>
          <t>Property, plant and equipment, number of aircraft committed to purchase</t>
        </is>
      </c>
      <c r="B5" s="6" t="n">
        <v>461</v>
      </c>
    </row>
    <row r="6">
      <c r="A6" s="4" t="inlineStr">
        <is>
          <t>Engines</t>
        </is>
      </c>
      <c r="B6" s="4" t="inlineStr">
        <is>
          <t xml:space="preserve"> </t>
        </is>
      </c>
    </row>
    <row r="7">
      <c r="A7" s="3" t="inlineStr">
        <is>
          <t>Subsequent Event [Line Items]</t>
        </is>
      </c>
      <c r="B7" s="4" t="inlineStr">
        <is>
          <t xml:space="preserve"> </t>
        </is>
      </c>
    </row>
    <row r="8">
      <c r="A8" s="4" t="inlineStr">
        <is>
          <t>Property, plant and equipment, number of aircraft committed to purchase | engine</t>
        </is>
      </c>
      <c r="B8" s="6" t="n">
        <v>31</v>
      </c>
    </row>
    <row r="9">
      <c r="A9" s="4" t="inlineStr">
        <is>
          <t>Helicopters</t>
        </is>
      </c>
      <c r="B9" s="4" t="inlineStr">
        <is>
          <t xml:space="preserve"> </t>
        </is>
      </c>
    </row>
    <row r="10">
      <c r="A10" s="3" t="inlineStr">
        <is>
          <t>Subsequent Event [Line Items]</t>
        </is>
      </c>
      <c r="B10" s="4" t="inlineStr">
        <is>
          <t xml:space="preserve"> </t>
        </is>
      </c>
    </row>
    <row r="11">
      <c r="A11" s="4" t="inlineStr">
        <is>
          <t>Property, plant and equipment, number of aircraft committed to purchase | helicopter</t>
        </is>
      </c>
      <c r="B11" s="6" t="n">
        <v>17</v>
      </c>
    </row>
    <row r="12">
      <c r="A12" s="4" t="inlineStr">
        <is>
          <t>Boeing 787-9 | Aircraft</t>
        </is>
      </c>
      <c r="B12" s="4" t="inlineStr">
        <is>
          <t xml:space="preserve"> </t>
        </is>
      </c>
    </row>
    <row r="13">
      <c r="A13" s="3" t="inlineStr">
        <is>
          <t>Subsequent Event [Line Items]</t>
        </is>
      </c>
      <c r="B13" s="4" t="inlineStr">
        <is>
          <t xml:space="preserve"> </t>
        </is>
      </c>
    </row>
    <row r="14">
      <c r="A14" s="4" t="inlineStr">
        <is>
          <t>Property, plant and equipment, number of aircraft committed to purchase</t>
        </is>
      </c>
      <c r="B14" s="6" t="n">
        <v>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Basis of presentation General Our Condensed Consolidated Financial Statements are presented in accordance with Accounting Principles Generally Accepted in the United States of America (“U.S. GAAP”). We consolidate all companies in which we have effective control and all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densed Consolidated Financial Statements are stated in U.S. dollars, which is our functional currency. Our interim financial statements have been prepared pursuant to the rules of the U.S. Securities and Exchange Commission (“SEC”) and U.S. GAAP for interim financial reporting, and reflect all adjustments that are necessary to fairly state the results for the interim periods presented. Certain information and footnote disclosures required by U.S. GAAP for complete annual financial statements have been omitted and, therefore, our interim financial statements should be read in conjunction with our Annual Report on Form 20-F for the year ended December 31, 2021, filed with the SEC on March 30, 2022. The results of operations for the three and six months ended June 30, 2022 are not necessarily indicative of those for a full fiscal year. Due to rounding, numbers presented throughout this document may not add up precisely to the totals provided and percentages may not precisely reflect the absolute figur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investment in finance leases, net, investments, trade receivables, notes receivables, deferred tax assets, income tax accruals and maintenance liabilities. Actual results may differ from our estimates under different conditions, sometimes materially. Reportable segments We manage our business and analyze and report our results of operations on the basis of one business segment: leasing, financing, sales and management of commercial flight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otal loss write-offs Total loss write-offs result from the loss of an asset because of an unforeseen event (for example, an airplane crash incident, physical loss by wrongful deprivation, asset seizure, or other loss event). These events may be insured through the lessee’s insurance policies where we are named as the insured, and under our own insurance policies where the lessee’s insurance policy fails to indemnify us. We recognize an insurance receivable to the extent we have a claim from a loss from a total loss write-off event and the likelihood of recovering such loss or portion of the loss is probable at the balance sheet date. We recognize insurance proceeds in excess of the loss recognized when all contingencies are resolved, which generally occurs when we receive a non-refundable cash payment from the insurers, or when we execute a binding settlement agreement with the insurers where a non-refundable payment will be made. Unusual or infrequently occurring events or transactions A material event or transaction that we consider to be unusual in nature or that is expected to occur infrequently, or both, is reported separately in our Condensed Consolidated Income Statements, gross of income taxes. Our other significant accounting policies are described in our Annual Report on Form 20-F for the year ended December 31, 2021, filed with the SEC on March 30, 2022. Future application of accounting standards: Reference Rate Reform In March 2020, the Financial Accounting Standards Board (“FASB”) issued Accounting Standards Update 2020-04, Reference Rate Reform (ASC 848) Facilitation of the Effects of Reference Rate Reform on Financial Reporting (“ASC 848”).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The amendments in ASC 848 are effective from March 12, 2020 through December 31, 2022 and can be adopted prospectively for any interim period that includes or is subsequent to March 12, 2020. We have not adopted ASC 848 for this interim period and are currently evaluating the adoption impact the standard may have on our financial statements. As of June 30, 2022, we had approximately $6.4 billion of floating rate debt outstanding that used either one-month, three-month or six-month USD LIBOR as the applicable reference rate to calculate interest on such debt, of which $5.6 billion is set to mature after June 30, 2023. As of June 30, 2022, we had approximately $4.2 billion notional amount of floating rate derivatives outstanding that used either one-month, three-month or six-month USD LIBOR. Certain of our floating rate debt and derivatives contain, or are subject to applicable law that establishes, LIBOR transition fall-back provisions and we expect these to transition to the Secured Overnight Financing Rate (“SOFR”) on or before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CAS Transaction</t>
        </is>
      </c>
      <c r="B1" s="2" t="inlineStr">
        <is>
          <t>6 Months Ended</t>
        </is>
      </c>
    </row>
    <row r="2">
      <c r="B2" s="2" t="inlineStr">
        <is>
          <t>Jun. 30, 2022</t>
        </is>
      </c>
    </row>
    <row r="3">
      <c r="A3" s="3" t="inlineStr">
        <is>
          <t>GECAS Transaction [Abstract]</t>
        </is>
      </c>
      <c r="B3" s="4" t="inlineStr">
        <is>
          <t xml:space="preserve"> </t>
        </is>
      </c>
    </row>
    <row r="4">
      <c r="A4" s="4" t="inlineStr">
        <is>
          <t>GECAS Transaction</t>
        </is>
      </c>
      <c r="B4" s="4" t="inlineStr">
        <is>
          <t xml:space="preserve">GECAS Transaction AerCap completed the GECAS Transaction on November 1, 2021. Under the terms of the transaction agreement, GE received 111.5 million newly issued AerCap shares, approximately $23 billion of cash and $1 billion of AerCap senior notes. Immediately following the completion of the GECAS Transaction, GE held approximately 46% of AerCap’s issued and outstanding ordinary shares. In connection with the GECAS Transaction, GE appointed two members to join the Board of Directors of AerCap, bringing the number of directors serving on AerCap’s Board of Directors to 11. The GE shares are subject to a lock-up period which will expire in stages from nine Transaction and integration-related expenses related to the GECAS Transaction consisted of the following for the three and six months ended June 30, 2022 and 2021: Three Months Ended June 30, Six Months Ended June 30, 2022 2021 2022 2021 Professional fees and other expenses $ 5,406 $ 9,191 $ 15,594 $ 20,074 Severance and other compensation expenses 3,839 — 11,039 — Banking fees — 60,006 — 74,601 $ 9,245 $ 69,197 $ 26,633 $ 94,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rges related to Ukraine Conflict</t>
        </is>
      </c>
      <c r="B1" s="2" t="inlineStr">
        <is>
          <t>6 Months Ended</t>
        </is>
      </c>
    </row>
    <row r="2">
      <c r="B2" s="2" t="inlineStr">
        <is>
          <t>Jun. 30, 2022</t>
        </is>
      </c>
    </row>
    <row r="3">
      <c r="A3" s="3" t="inlineStr">
        <is>
          <t>Unusual or Infrequent Items, or Both [Abstract]</t>
        </is>
      </c>
      <c r="B3" s="4" t="inlineStr">
        <is>
          <t xml:space="preserve"> </t>
        </is>
      </c>
    </row>
    <row r="4">
      <c r="A4" s="4" t="inlineStr">
        <is>
          <t>Net charges related to Ukraine conflict</t>
        </is>
      </c>
      <c r="B4" s="4" t="inlineStr">
        <is>
          <t>Net charges related to Ukraine Conflict On February 24, 2022, Russia launched a large-scale military invasion of Ukraine and is engaged in a broad military conflict with Ukraine (the “Ukraine Conflict”). In response to the Ukraine Conflict and ongoing related hostilities, the United States, the European Union, the United Kingdom and other countries have imposed broad, far-reaching sanctions against Russia, certain Russian persons and certain activities involving Russia or Russian persons. These sanctions include prohibitions regarding the supply of aircraft and aircraft components to Russian persons or for use in Russia, subject to certain wind-down periods (the “Sanctions”). Prior to the Ukraine Conflict, we had 135 owned aircraft on lease to Russian airlines, as well as 14 owned engines on lease to Russian airlines, which represented approximately 5% of AerCap’s fleet by net book value as of December 31, 2021. Basic lease rents from our owned aircraft and engines leased to Russian airlines were approximately $33 million for the month of December 2021. We had no helicopters on lease to Russian customers. We have sought to repossess all our aircraft and engines from Russian airlines and remove them from Russia. As of June 30, 2022, we had recovered 22 of our 135 owned aircraft and three of our 14 owned engines outside of Russia. While we continue to hold title to the aircraft that remain in Russia, we have concluded that it is not likely we will regain possession of these assets. In addition, we had seven owned aircraft on lease to Ukrainian airlines. As of June 30, 2022, five of these aircraft were in temporary storage outside of Ukraine. As of June 30, 2022, the remaining two aircraft were grounded in Ukraine, but the exact status of these aircraft remains difficult to ascertain. In compliance with all applicable sanctions in March 2022, we terminated the leasing of all of our aircraft and engines with Russian airlines. These terminations result in reduced revenues and operating cash flows. The Ukraine Conflict, including the Sanctions and the actions of our former Russian lessees and the Russian government, represents an unusual and infrequent event that is classified separately on our Condensed Consolidated Income Statements. During the first quarter of 2022, we recognized a pre-tax net charge of $2.7 billion to our earnings, comprised of write-offs and impairments of flight equipment, which were partially offset by the derecognition of lease-related assets and liabilities (including maintenance rights and lease premium intangible assets, maintenance liabilities, security deposits and other balances) and the collection of letter of credit proceeds. We recognized a total loss write-off on our assets that remain in Russia and Ukraine, and impairment losses on the assets we have recovered from Russian and Ukrainian airlines. The impairments recognized on assets recovered from Russian and Ukrainian airlines are based on the expected commercial strategy and corresponding cash flow estimates for each asset. Six Months Ended June 30, 2022 (U.S. Dollars in millions) Write-offs and impairments of flight equipment $ 3,176 Derecognition of lease-related assets and liabilities (237) Letters of credit receipts (210) Net charges related to Ukraine Conflict $ 2,729 We had letters of credit related to our aircraft and engines leased to Russian airlines as of February 24, 2022 of approximately $260 million, all confirmed by financial institutions in Western Europe. We have presented requests for payment to all these institutions. To date, we have received payments of $210 million related to these letters of credit. We have initiated legal proceedings against one financial institution which rejected our payment demands in respect of certain letters of credit. Our lessees are required to provide insurance coverage with respect to leased aircraft and we are named as insureds under those policies in the event of a total loss of an aircraft or engine. We also purchase contingent and possessed insurance (“C&amp;P Policy”) which provides us with coverage when our flight equipment is not subject to a lease or where a lessee’s policy fails to indemnify us. In March 2022, we submitted an insurance claim for approximately $3.5 billion under our C&amp;P Policy with respect to all aircraft and engines remaining in Russia. In June 2022, we commenced legal proceedings in London, England to recover up to $3.5 billion in connection with our previously submitted claim under the C&amp;P Policy. Refer to Note 25— Commitments and Contingencies for further details. 5. Net charges related to Ukraine Conflict (Continued) In parallel, during the three months ended June 30, 2022, we submitted claims as an additional insured under the Russian airlines’ insurance policies. Our efforts to recover from the airlines’ Russian insurers and their reinsurers continue. The collection, timing and amount of any potential recoveries under the airlines’ insurance and reinsurance policies are uncertain. As with the claim under the C&amp;P Policy, we have not recognized any claim receivables in respect of our claims under the Russian airlines’ insurance and reinsurance policie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Our restricted cash balance was $173.4 million and $186.0 million as of June 30, 2022 and December 31, 2021, respectively, and was primarily related to our Export Credit Agency (“ECA”) financings and Export-Import Bank of the United States (“Ex-Im”) financings, our AerFunding revolving credit facility, our Brazilian Development Bank (“BNDES”) financing and other debt. See Note 16— Debt. The following is a summary of our cash, cash equivalents and restricted cash as of June 30, 2022, December 31, 2021 and June 30, 2021: June 30, 2022 December 31, 2021 June 30, 2021 Cash and cash equivalents $ 1,229,008 $ 1,728,794 $ 1,402,918 Restricted cash 173,441 185,959 190,447 Total cash, cash equivalents and restricted cash $ 1,402,449 $ 1,914,753 $ 1,593,3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light equipment held for operating leases, net</t>
        </is>
      </c>
      <c r="B1" s="2" t="inlineStr">
        <is>
          <t>6 Months Ended</t>
        </is>
      </c>
    </row>
    <row r="2">
      <c r="B2" s="2" t="inlineStr">
        <is>
          <t>Jun. 30, 2022</t>
        </is>
      </c>
    </row>
    <row r="3">
      <c r="A3" s="3" t="inlineStr">
        <is>
          <t>Property, Plant, and Equipment, Lessor Asset under Operating Lease [Abstract]</t>
        </is>
      </c>
      <c r="B3" s="4" t="inlineStr">
        <is>
          <t xml:space="preserve"> </t>
        </is>
      </c>
    </row>
    <row r="4">
      <c r="A4" s="4" t="inlineStr">
        <is>
          <t>Flight equipment held for operating leases, net</t>
        </is>
      </c>
      <c r="B4" s="4" t="inlineStr">
        <is>
          <t>Flight equipment held for operating leases, net Movements in flight equipment held for operating leases during the six months ended June 30, 2022 and 2021 were as follows: Six Months Ended June 30, 2022 2021 Net book value at beginning of period $ 57,825,056 $ 35,156,450 Additions 1,707,720 785,047 Depreciation (1,197,431) (776,414) Disposals and transfers to held for sale (555,939) (330,940) Transfers to investment in finance leases, net/inventory (282,133) (19,890) Write-offs and impairments (Note 5 and 20) (3,190,491) (73,386) Net book value at end of period $ 54,306,782 $ 34,740,867 Accumulated depreciation and impairment as of June 30, 2022 and 2021, respectively: $ (11,702,822) $ (10,335,0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finance leases, net</t>
        </is>
      </c>
      <c r="B1" s="2" t="inlineStr">
        <is>
          <t>6 Months Ended</t>
        </is>
      </c>
    </row>
    <row r="2">
      <c r="B2" s="2" t="inlineStr">
        <is>
          <t>Jun. 30, 2022</t>
        </is>
      </c>
    </row>
    <row r="3">
      <c r="A3" s="3" t="inlineStr">
        <is>
          <t>Flight Equipment, Net [Abstract]</t>
        </is>
      </c>
      <c r="B3" s="4" t="inlineStr">
        <is>
          <t xml:space="preserve"> </t>
        </is>
      </c>
    </row>
    <row r="4">
      <c r="A4" s="4" t="inlineStr">
        <is>
          <t>Investment in finance leases, net</t>
        </is>
      </c>
      <c r="B4" s="4" t="inlineStr">
        <is>
          <t xml:space="preserve">Investment in finance leases, net Components of investment in finance leases, net as of June 30, 2022 and December 31, 2021 were as follows: June 30, 2022 December 31, 2021 Future minimum lease payments to be received, net $ 1,664,495 $ 1,275,379 Estimated residual values of leased flight equipment 1,105,961 1,131,419 Less: Unearned income (671,494) (406,286) Less: Allowance for credit losses (Note 21) (65,929) (71,292) $ 2,033,033 $ 1,929,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Flight equipment held for sale</t>
        </is>
      </c>
      <c r="B4" s="4" t="inlineStr">
        <is>
          <t>Flight equipment held for saleAs of June 30, 2022, flight equipment with a total net book value of $64.1 million met the held for sale criteria and was classified as flight equipment held for sale in our Condensed Consolidated Balance Sheet. Aggregate maintenance and security deposit amounts received from the lessees of approximately $1.6 million will be assumed by the buyers of these aircraft upon consummation of the individual sales transactions.As of December 31, 2021, 13 aircraft met the held for sale criteria. During the first quarter of 2022, the sale of ten of those aircraft closed and the sale of the remaining three aircraft closed during the second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s</t>
        </is>
      </c>
      <c r="B4" s="4" t="inlineStr">
        <is>
          <t xml:space="preserve">Intangibles Maintenance rights and lease premium, net Maintenance rights and lease premium, net consisted of the following as of June 30, 2022 and December 31, 2021: June 30, 2022 December 31, 2021 Maintenance rights $ 2,815,514 $ 3,292,007 Lease premium, net 962,361 1,152,513 $ 3,777,875 $ 4,444,520 Movements in maintenance rights during the six months ended June 30, 2022 and 2021 were as follows: Six Months Ended June 30, 2022 2021 Maintenance rights at beginning of period $ 3,292,007 $ 642,825 EOL and MR contract maintenance rights expense (a) (166,512) (6,170) MR contract maintenance rights write-off offset by maintenance liability release (a) (242,142) (7,340) EOL contract maintenance rights write-off offset by EOL compensation received (65,506) (16,701) EOL and MR contract maintenance rights write-off due to sale of aircraft (2,333) (2,362) Maintenance rights at end of period $ 2,815,514 $ 610,252 (a) EOL and MR contract maintenance rights expense and MR contract maintenance rights write-off offset by maintenance liability release for the six months ended June 30, 2022 included amounts related to the Ukraine Conflict. Refer to Note 5— Net charges related to Ukraine Conflict for further details. The following tables present details of lease premium assets and related accumulated amortization as of June 30, 2022 and December 31, 2021: June 30, 2022 Gross carrying amount Accumulated Net carrying amount Lease premium $ 1,112,471 $ (150,110) $ 962,361 December 31, 2021 Gross carrying amount Accumulated Net carrying amount Lease premium $ 1,216,541 $ (64,028) $ 1,152,513 Lease premium assets that are fully amortized are removed from the gross carrying amount and accumulated amortization columns in the tables above. During the three and six months ended June 30, 2022, we recorded amortization expense for lease premium assets of $56.5 million and $118.3 million, respectively. Other intangibles Other intangibles consisted of the following as of June 30, 2022 and December 31, 2021: June 30, 2022 December 31, 2021 Customer relationships, net $ 187,824 $ 198,412 Other intangible assets 8,414 10,467 $ 196,238 $ 208,879 The following tables present details of customer relationships and related accumulated amortization as of June 30, 2022 and December 31, 2021: June 30, 2022 Gross carrying amount Accumulated Net carrying amount Customer relationships $ 360,000 $ (172,176) $ 187,824 December 31, 2021 Gross carrying amount Accumulated Net carrying amount Customer relationships $ 360,000 $ (161,588) $ 198,4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229008</v>
      </c>
      <c r="C3" s="5" t="n">
        <v>1728794</v>
      </c>
    </row>
    <row r="4">
      <c r="A4" s="4" t="inlineStr">
        <is>
          <t>Restricted cash</t>
        </is>
      </c>
      <c r="B4" s="6" t="n">
        <v>173441</v>
      </c>
      <c r="C4" s="6" t="n">
        <v>185959</v>
      </c>
    </row>
    <row r="5">
      <c r="A5" s="4" t="inlineStr">
        <is>
          <t>Trade receivables</t>
        </is>
      </c>
      <c r="B5" s="6" t="n">
        <v>125642</v>
      </c>
      <c r="C5" s="6" t="n">
        <v>181455</v>
      </c>
    </row>
    <row r="6">
      <c r="A6" s="4" t="inlineStr">
        <is>
          <t>Flight equipment held for operating leases, net</t>
        </is>
      </c>
      <c r="B6" s="6" t="n">
        <v>54306782</v>
      </c>
      <c r="C6" s="6" t="n">
        <v>57825056</v>
      </c>
    </row>
    <row r="7">
      <c r="A7" s="4" t="inlineStr">
        <is>
          <t>Investment in finance leases, net</t>
        </is>
      </c>
      <c r="B7" s="6" t="n">
        <v>2033033</v>
      </c>
      <c r="C7" s="6" t="n">
        <v>1929220</v>
      </c>
    </row>
    <row r="8">
      <c r="A8" s="4" t="inlineStr">
        <is>
          <t>Flight equipment held for sale</t>
        </is>
      </c>
      <c r="B8" s="6" t="n">
        <v>64084</v>
      </c>
      <c r="C8" s="6" t="n">
        <v>304362</v>
      </c>
    </row>
    <row r="9">
      <c r="A9" s="4" t="inlineStr">
        <is>
          <t>Prepayments on flight equipment</t>
        </is>
      </c>
      <c r="B9" s="6" t="n">
        <v>4628946</v>
      </c>
      <c r="C9" s="6" t="n">
        <v>4586848</v>
      </c>
    </row>
    <row r="10">
      <c r="A10" s="4" t="inlineStr">
        <is>
          <t>Maintenance rights and lease premium, net</t>
        </is>
      </c>
      <c r="B10" s="6" t="n">
        <v>3777875</v>
      </c>
      <c r="C10" s="6" t="n">
        <v>4444520</v>
      </c>
    </row>
    <row r="11">
      <c r="A11" s="4" t="inlineStr">
        <is>
          <t>Other intangibles, net</t>
        </is>
      </c>
      <c r="B11" s="6" t="n">
        <v>196238</v>
      </c>
      <c r="C11" s="6" t="n">
        <v>208879</v>
      </c>
    </row>
    <row r="12">
      <c r="A12" s="4" t="inlineStr">
        <is>
          <t>Deferred tax assets</t>
        </is>
      </c>
      <c r="B12" s="6" t="n">
        <v>109662</v>
      </c>
      <c r="C12" s="6" t="n">
        <v>121571</v>
      </c>
    </row>
    <row r="13">
      <c r="A13" s="4" t="inlineStr">
        <is>
          <t>Associated companies</t>
        </is>
      </c>
      <c r="B13" s="6" t="n">
        <v>724745</v>
      </c>
      <c r="C13" s="6" t="n">
        <v>705087</v>
      </c>
    </row>
    <row r="14">
      <c r="A14" s="4" t="inlineStr">
        <is>
          <t>Other assets</t>
        </is>
      </c>
      <c r="B14" s="6" t="n">
        <v>2378135</v>
      </c>
      <c r="C14" s="6" t="n">
        <v>2348017</v>
      </c>
    </row>
    <row r="15">
      <c r="A15" s="4" t="inlineStr">
        <is>
          <t>Total Assets</t>
        </is>
      </c>
      <c r="B15" s="6" t="n">
        <v>69747591</v>
      </c>
      <c r="C15" s="6" t="n">
        <v>74569768</v>
      </c>
    </row>
    <row r="16">
      <c r="A16" s="3" t="inlineStr">
        <is>
          <t>Liabilities and Equity</t>
        </is>
      </c>
      <c r="B16" s="4" t="inlineStr">
        <is>
          <t xml:space="preserve"> </t>
        </is>
      </c>
      <c r="C16" s="4" t="inlineStr">
        <is>
          <t xml:space="preserve"> </t>
        </is>
      </c>
    </row>
    <row r="17">
      <c r="A17" s="4" t="inlineStr">
        <is>
          <t>Accounts payable, accrued expenses and other liabilities</t>
        </is>
      </c>
      <c r="B17" s="6" t="n">
        <v>1789922</v>
      </c>
      <c r="C17" s="6" t="n">
        <v>1958096</v>
      </c>
    </row>
    <row r="18">
      <c r="A18" s="4" t="inlineStr">
        <is>
          <t>Accrued maintenance liability at beginning of period</t>
        </is>
      </c>
      <c r="B18" s="6" t="n">
        <v>2315468</v>
      </c>
      <c r="C18" s="6" t="n">
        <v>2900651</v>
      </c>
    </row>
    <row r="19">
      <c r="A19" s="4" t="inlineStr">
        <is>
          <t>Lessee deposit liability</t>
        </is>
      </c>
      <c r="B19" s="6" t="n">
        <v>743485</v>
      </c>
      <c r="C19" s="6" t="n">
        <v>773753</v>
      </c>
    </row>
    <row r="20">
      <c r="A20" s="4" t="inlineStr">
        <is>
          <t>Debt</t>
        </is>
      </c>
      <c r="B20" s="6" t="n">
        <v>47927887</v>
      </c>
      <c r="C20" s="6" t="n">
        <v>50204678</v>
      </c>
    </row>
    <row r="21">
      <c r="A21" s="4" t="inlineStr">
        <is>
          <t>Deferred tax liabilities</t>
        </is>
      </c>
      <c r="B21" s="6" t="n">
        <v>1859478</v>
      </c>
      <c r="C21" s="6" t="n">
        <v>2085230</v>
      </c>
    </row>
    <row r="22">
      <c r="A22" s="4" t="inlineStr">
        <is>
          <t>Commitments and contingencies</t>
        </is>
      </c>
      <c r="B22" s="4" t="inlineStr">
        <is>
          <t xml:space="preserve"> </t>
        </is>
      </c>
      <c r="C22" s="4" t="inlineStr">
        <is>
          <t xml:space="preserve"> </t>
        </is>
      </c>
    </row>
    <row r="23">
      <c r="A23" s="4" t="inlineStr">
        <is>
          <t>Total Liabilities</t>
        </is>
      </c>
      <c r="B23" s="6" t="n">
        <v>54636240</v>
      </c>
      <c r="C23" s="6" t="n">
        <v>57922408</v>
      </c>
    </row>
    <row r="24">
      <c r="A24" s="4" t="inlineStr">
        <is>
          <t>Ordinary share capital, €0.01 par value, 450,000,000 ordinary shares authorized as of June 30, 2022 and December 31, 2021; 250,347,345 and 250,347,345 ordinary shares issued and 245,848,357 and 245,395,448 ordinary shares outstanding (including 5,032,769 and 5,822,811 shares of unvested restricted stock) as of June 30, 2022 and December 31, 2021, respectively</t>
        </is>
      </c>
      <c r="B24" s="6" t="n">
        <v>3024</v>
      </c>
      <c r="C24" s="6" t="n">
        <v>3024</v>
      </c>
    </row>
    <row r="25">
      <c r="A25" s="4" t="inlineStr">
        <is>
          <t>Additional paid-in capital</t>
        </is>
      </c>
      <c r="B25" s="6" t="n">
        <v>8546331</v>
      </c>
      <c r="C25" s="6" t="n">
        <v>8522694</v>
      </c>
    </row>
    <row r="26">
      <c r="A26" s="4" t="inlineStr">
        <is>
          <t>Treasury shares, at cost (4,498,988 and 4,951,897 ordinary shares as of June 30, 2022 and December 31, 2021, respectively)</t>
        </is>
      </c>
      <c r="B26" s="6" t="n">
        <v>-259646</v>
      </c>
      <c r="C26" s="6" t="n">
        <v>-285901</v>
      </c>
    </row>
    <row r="27">
      <c r="A27" s="4" t="inlineStr">
        <is>
          <t>Accumulated other comprehensive income (loss)</t>
        </is>
      </c>
      <c r="B27" s="6" t="n">
        <v>2926</v>
      </c>
      <c r="C27" s="6" t="n">
        <v>-79335</v>
      </c>
    </row>
    <row r="28">
      <c r="A28" s="4" t="inlineStr">
        <is>
          <t>Accumulated retained earnings</t>
        </is>
      </c>
      <c r="B28" s="6" t="n">
        <v>6741794</v>
      </c>
      <c r="C28" s="6" t="n">
        <v>8410261</v>
      </c>
    </row>
    <row r="29">
      <c r="A29" s="4" t="inlineStr">
        <is>
          <t>Total AerCap Holdings N.V. shareholders’ equity</t>
        </is>
      </c>
      <c r="B29" s="6" t="n">
        <v>15034429</v>
      </c>
      <c r="C29" s="6" t="n">
        <v>16570743</v>
      </c>
    </row>
    <row r="30">
      <c r="A30" s="4" t="inlineStr">
        <is>
          <t>Non-controlling interest</t>
        </is>
      </c>
      <c r="B30" s="6" t="n">
        <v>76922</v>
      </c>
      <c r="C30" s="6" t="n">
        <v>76617</v>
      </c>
    </row>
    <row r="31">
      <c r="A31" s="4" t="inlineStr">
        <is>
          <t>Total Equity</t>
        </is>
      </c>
      <c r="B31" s="6" t="n">
        <v>15111351</v>
      </c>
      <c r="C31" s="6" t="n">
        <v>16647360</v>
      </c>
    </row>
    <row r="32">
      <c r="A32" s="4" t="inlineStr">
        <is>
          <t>Total Liabilities and Equity</t>
        </is>
      </c>
      <c r="B32" s="6" t="n">
        <v>69747591</v>
      </c>
      <c r="C32" s="6" t="n">
        <v>74569768</v>
      </c>
    </row>
    <row r="33">
      <c r="A33" s="4" t="inlineStr">
        <is>
          <t>Variable interest entity, primary beneficiar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Restricted cash</t>
        </is>
      </c>
      <c r="B35" s="6" t="n">
        <v>73847</v>
      </c>
      <c r="C35" s="6" t="n">
        <v>94721</v>
      </c>
    </row>
    <row r="36">
      <c r="A36" s="4" t="inlineStr">
        <is>
          <t>Flight equipment held for operating leases, net</t>
        </is>
      </c>
      <c r="B36" s="6" t="n">
        <v>2990298</v>
      </c>
      <c r="C36" s="6" t="n">
        <v>3411087</v>
      </c>
    </row>
    <row r="37">
      <c r="A37" s="4" t="inlineStr">
        <is>
          <t>Other assets</t>
        </is>
      </c>
      <c r="B37" s="6" t="n">
        <v>141869</v>
      </c>
      <c r="C37" s="6" t="n">
        <v>100638</v>
      </c>
    </row>
    <row r="38">
      <c r="A38" s="3" t="inlineStr">
        <is>
          <t>Liabilities and Equity</t>
        </is>
      </c>
      <c r="B38" s="4" t="inlineStr">
        <is>
          <t xml:space="preserve"> </t>
        </is>
      </c>
      <c r="C38" s="4" t="inlineStr">
        <is>
          <t xml:space="preserve"> </t>
        </is>
      </c>
    </row>
    <row r="39">
      <c r="A39" s="4" t="inlineStr">
        <is>
          <t>Accounts payable, accrued expenses and other liabilities</t>
        </is>
      </c>
      <c r="B39" s="6" t="n">
        <v>99709</v>
      </c>
      <c r="C39" s="6" t="n">
        <v>86894</v>
      </c>
    </row>
    <row r="40">
      <c r="A40" s="4" t="inlineStr">
        <is>
          <t>Accrued maintenance liability at beginning of period</t>
        </is>
      </c>
      <c r="B40" s="6" t="n">
        <v>107341</v>
      </c>
      <c r="C40" s="6" t="n">
        <v>132996</v>
      </c>
    </row>
    <row r="41">
      <c r="A41" s="4" t="inlineStr">
        <is>
          <t>Debt</t>
        </is>
      </c>
      <c r="B41" s="5" t="n">
        <v>1064501</v>
      </c>
      <c r="C41" s="5" t="n">
        <v>1113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ociated Compan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Associated Companies</t>
        </is>
      </c>
      <c r="B4" s="4" t="inlineStr">
        <is>
          <t xml:space="preserve">Associated Companies As of June 30, 2022 and December 31, 2021, associated companies accounted for under the equity method of accounting consisted of the following: % Ownership as of June 30, 2022 June 30, 2022 December 31, 2021 Shannon Engine Support 50.0 $ 557,999 $ 530,815 AerDragon Aviation Partners Limited and its Subsidiaries (“AerDragon”) 16.7 85,547 81,336 Other 5.7 - 39.3 81,199 92,936 $ 724,745 $ 705,0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Other assets Other assets consisted of the following as of June 30, 2022 and December 31, 2021: June 30, 2022 December 31, 2021 Notes receivable, net of allowance for credit losses (a) (b) $ 566,794 $ 616,883 Straight-line rents, prepaid expenses and other 605,833 452,259 Loans receivable, net of allowance for credit losses (c) 375,115 403,378 Lease incentives 146,294 158,417 Derivative assets (Note 13) 96,299 16,909 Operating lease right of use assets, net 83,139 95,814 Inventory 53,441 48,584 Other tangible fixed assets 43,908 25,418 Investments 32,754 45,254 Debt issuance costs 30,751 30,065 Other receivables, net (d) 343,807 455,036 $ 2,378,135 $ 2,348,017 (a) Notes receivable as of June 30, 2022 and December 31, 2021 included $538 million and $587 million, respectively, related to agreements we have executed with customers to reschedule certain lease payments under our leases that are due at the reporting dates. Notes receivable as of June 30, 2022 and December 31, 2021 also included $28 million and $30 million, respectively, related to aircraft sale and other transactions. (b) As of June 30, 2022 and December 31, 2021, we had $56 million and $41 million, respectively, allowance for credit losses on notes receivable. Refer to Note 21— Allowance for credit losses for further details. (c) As of June 30, 2022 and December 31, 2021, we had a $3 million and $5 million, respectively, allowance for credit losses on loans receivable. Refer to Note 21— Allowance for credit losses for further details. During the six months ended June 30, 2022 and 2021, we recognized interest income from loans receivable, net of allowance for credit losses of $13 million and nil, respectively, included in other income. (d) Other receivables as of December 31, 2021 included a $66 million receivable from GE. Refer to Note 24— Related party transaction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have entered into interest rate derivatives to hedge the current and future interest rate payments on our variable rate debt. These derivative financial instruments can include interest rate swaps, caps, floors, options and forward contracts. As of June 30, 2022, we had interest rate caps and swaps outstanding, with underlying variable benchmark interest rates ranging from one to six-month U.S. dollar LIBOR or Term SOFR, as applicable. Some of our agreements with derivative counterparties require a two-way cash collateralization of derivative fair values. We had not advanced any cash collateral to counterparties as of June 30, 2022 or December 31, 2021. The counterparties to our interest rate derivatives are primarily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material losses to date. Our derivative assets are recorded in other assets and our derivative liabilities are recorded in accounts payable, accrued expenses and other liabilities in our Condensed Consolidated Balance Sheets. The following tables present notional amounts and fair values of derivatives outstanding as of June 30, 2022 and December 31, 2021: June 30, 2022 December 31, 2021 Notional amount (a) Fair value Notional amount (a) Fair value Derivative assets not designated as accounting cash flow hedges: Interest rate swaps $ 200,000 $ 106 $ — $ — Interest rate caps 1,292,000 46,779 2,703,500 14,203 Derivative assets designated as accounting cash flow hedges: Interest rate swaps $ 1,347,000 $ 13,278 $ — $ — Interest rate caps 675,000 36,136 475,000 2,706 Total derivative assets $ 96,299 $ 16,909 (a) The notional amount is excluded for caps and swaps which are not yet effective. June 30, 2022 December 31, 2021 Notional amount (a) Fair value Notional amount (a) Fair value Derivative liabilities not designated as cash flow hedges: Interest rate swaps $ — $ — $ 500,000 $ 6,627 Derivative liabilities designated as accounting cash flow hedges: Interest rate swaps $ 924,000 $ 1,325 $ 2,616,000 $ 64,570 Total derivative liabilities $ 1,325 $ 71,197 (a) The notional amount is excluded for caps and swaps which are not yet effective. We recorded the following in other comprehensive gain or loss related to derivative financial instruments for the three and six months ended June 30, 2022 and 2021: Three Months Ended June 30, Six Months Ended June 30, 2022 2021 2022 2021 Gain (Loss) Effective portion of change in fair market value of derivatives designated as accounting cash flow hedges: Interest rate swaps $ 25,774 $ 17,656 $ 76,524 $ 39,943 Interest rate caps 5,753 (323) 15,148 1,142 Derivative premium and amortization 1,174 861 2,341 1,626 Income tax effect (4,088) (2,274) (11,752) (5,339) Net gain on derivatives, net of tax $ 28,613 $ 15,920 $ 82,261 $ 37,372 We expect to reclassify approximately $13 million from accumulated other comprehensive income (“AOCI”) as an increase in interest expense in our Condensed Consolidated Income Statements over the next 12 months. The following table presents the effect of derivatives recorded in interest expense in our Condensed Consolidated Income Statements for the three and six months ended June 30, 2022 and 2021: Three Months Ended June 30, Six Months Ended June 30, 2022 2021 2022 2021 Gain (Loss) Derivatives not designated as accounting hedges: Interest rate caps and swaps $ 3,239 $ (62) $ 39,309 $ 9,689 Reclassification to Condensed Consolidated Income Statements: Reclassification of amounts previously recorded within AOCI (10,781) (16,513) (30,072) (37,810) (Loss) gain recognized in interest expense $ (7,542) $ (16,575) $ 9,237 $ (28,1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June 30, 2022 and December 31, 2021: June 30, 2022 December 31, 2021 Deferred revenue $ 538,532 $ 510,715 Accounts payable and accrued expenses 730,744 850,215 Accrued interest 353,936 352,374 Operating lease liabilities 165,385 173,595 Derivative liabilities (Note 13) 1,325 71,197 $ 1,789,922 $ 1,958,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maintenance liability</t>
        </is>
      </c>
      <c r="B1" s="2" t="inlineStr">
        <is>
          <t>6 Months Ended</t>
        </is>
      </c>
    </row>
    <row r="2">
      <c r="B2" s="2" t="inlineStr">
        <is>
          <t>Jun. 30, 2022</t>
        </is>
      </c>
    </row>
    <row r="3">
      <c r="A3" s="3" t="inlineStr">
        <is>
          <t>Accrued Maintenance Liability [Abstract]</t>
        </is>
      </c>
      <c r="B3" s="4" t="inlineStr">
        <is>
          <t xml:space="preserve"> </t>
        </is>
      </c>
    </row>
    <row r="4">
      <c r="A4" s="4" t="inlineStr">
        <is>
          <t>Accrued maintenance liability</t>
        </is>
      </c>
      <c r="B4" s="4" t="inlineStr">
        <is>
          <t>Accrued maintenance liability Movements in accrued maintenance liability during the six months ended June 30, 2022 and 2021 were as follows: Six Months Ended June 30, 2022 2021 Accrued maintenance liability at beginning of period $ 2,900,651 $ 1,750,395 Maintenance payments received 353,522 163,280 Maintenance payments returned (172,570) (91,957) Release to income upon sale (14,079) (13,587) Release to income other than upon sale (a) (698,429) (140,047) Lessor contribution, top-ups and other (a) (53,627) (19,887) Accrued maintenance liability at end of period $ 2,315,468 $ 1,648,197 (a) Accrued maintenance liability released to income other than upon sale and lessor contribution, top-ups and other for the six months ended June 30, 2022 included amounts related to the Ukraine Conflict. Refer to Note 5— Net charges related to Ukraine Conflict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s of June 30, 2022, the principal amount of our outstanding indebtedness totaled $48.2 billion, which excluded debt issuance costs, debt discounts and debt premium of $308 million, and our undrawn lines of credit were $10.6 billion, availability of which is subject to certain conditions, including compliance with certain financial covenants. As of June 30, 2022, we remained in compliance with the financial covenants across our various debt obligations. The following table provides a summary of our indebtedness as of June 30, 2022 and December 31, 2021: June 30, 2022 December 31, 2021 Debt obligation Collateral (number of aircraft and helicopters) Commitment Undrawn amounts Amount outstanding Weighted average interest rate (a) Maturity Amount outstanding Unsecured ILFC Legacy Notes $ 750,000 $ — $ 750,000 5.88 % 2022 $ 1,034,274 AerCap Trust (b) &amp; AICDC (c) Notes 33,300,000 — 33,300,000 3.05 % 2041 34,167,202 Revolving credit facilities (d) 9,034,000 9,034,000 — — 2025 — Other unsecured debt 1,627,500 — 1,627,500 2.88 % 2024 1,874,000 Fair value adjustment — — 612 4,210 TOTAL UNSECURED $ 44,711,500 $ 9,034,000 $ 35,678,112 $ 37,079,686 Secured Export credit facilities (e) 42 1,187,353 — 1,187,353 2.10 % 2033 1,276,557 Institutional secured term loans &amp; secured portfolio loans 256 7,762,122 — 7,762,122 3.74 % 2032 8,428,534 AerFunding Revolving Credit Facility 26 2,075,000 1,324,574 750,426 3.25 % 2027 783,488 Other secured debt (f) 18 869,713 290,750 578,963 4.09 % 2039 700,842 Fair value adjustment — — 1,940 2,361 TOTAL SECURED $ 11,894,188 $ 1,615,324 $ 10,280,804 $ 11,191,782 Subordinated Subordinated Notes 2,250,000 — 2,250,000 5.60 % 2079 2,250,000 Subordinated debt issued by VIEs 27,219 — 27,219 — 2026 27,219 Fair value adjustment — — (214) (215) TOTAL SUBORDINATED $ 2,277,219 $ — $ 2,277,005 $ 2,277,004 Debt issuance costs, debt discounts and debt premium (308,034) (343,794) 342 $ 58,882,907 $ 10,649,324 $ 47,927,887 $ 50,204,678 (a) The weighted average interest rate for our floating rate debt of $8.6 billion is calculated based on the U.S. dollar LIBOR or SOFR rate, as applicabl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interest alternatives. (b) AerCap Global Aviation Trust, a Delaware Statutory Trust (“AerCap Trust”). (c) AerCap Ireland Capital Designated Activity Company, a designated activity company with limited liability incorporated under the laws of Ireland (“AICDC”). (d) Asia Revolver and Citi Revolvers (the “Revolving credit facilities”). (e) An additional $0.8 billion of commitment has been approved by the Export Credit Agencies, subject to customary conditions at drawdown. (f) In addition to the 18 aircraft, 74 engines are pledged as collateral. Additional details of the principal terms of our indebtedness can be found in our Annual Report on Form 20-F for the year ended December 31, 2021, filed with the SEC on March 30, 2022. The material changes to our indebtedness since the filing of that report, except for scheduled repayments, are described below. AerFunding Revolving Credit Facility In April 2006, AerFunding entered into a non-recourse senior secured revolving credit facility. In March 2022, AerFunding amended this facility, extending the revolving period to September 2024, following which there is a 30-month term-out period. The final maturity date of the AerFunding Revolving Credit Facility is March 2027. AerCap Trust &amp; AICDC Notes On May 25, 2022, AerCap Trust and AICDC completed the redemption of all $500.0 million outstanding aggregate principal amount of their 4.625% Senior Notes due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effective tax rate was 14% and 11.9% for the three and six months ended June 30, 2022, respectively, and 14% and 14.5% for the three and six months ended June 30, 2021, respectively. During the six months ended June 30, 2022, we recorded approximately $341 million of income tax benefit due to the recognition of net charges related to the Ukraine Conflict. See Note 5— Net charges related to Ukraine Conflict . Excluding these charges, our effective tax rate for the full year 2022 is expected to be 14.0%, compared to the effective tax rate of 14.2% for the full year 2021. The effective tax rate is impacted by the source and amount of earnings among our various tax jurisdictions, permanent tax differences relative to pre-tax income or loss, and certain other discrete items. Our effective tax rate in any period can be impacted by revisions to the estimated full year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6 Months Ended</t>
        </is>
      </c>
    </row>
    <row r="2">
      <c r="B2" s="2" t="inlineStr">
        <is>
          <t>Jun. 30, 2022</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consisted of the following for the three and six months ended June 30, 2022 and 2021: Three Months Ended June 30, Six Months Ended June 30, 2022 2021 2022 2021 Personnel expenses $ 44,795 $ 27,081 $ 89,862 $ 53,336 Share-based compensation 26,879 26,060 54,381 41,986 Professional services 7,626 7,674 16,567 14,242 Office expenses 7,018 3,726 13,067 6,948 Travel expenses 6,557 1,054 10,621 1,656 Other expenses 11,997 7,476 17,849 12,254 $ 104,872 $ 73,071 $ 202,347 $ 130,4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6 Months Ended</t>
        </is>
      </c>
    </row>
    <row r="2">
      <c r="B2" s="2" t="inlineStr">
        <is>
          <t>Jun. 30, 2022</t>
        </is>
      </c>
    </row>
    <row r="3">
      <c r="A3" s="3" t="inlineStr">
        <is>
          <t>Component of Operating Income [Abstract]</t>
        </is>
      </c>
      <c r="B3" s="4" t="inlineStr">
        <is>
          <t xml:space="preserve"> </t>
        </is>
      </c>
    </row>
    <row r="4">
      <c r="A4" s="4" t="inlineStr">
        <is>
          <t>Other income</t>
        </is>
      </c>
      <c r="B4" s="4" t="inlineStr">
        <is>
          <t>Other income Other income consisted of the following for the three and six months ended June 30, 2022 and 2021: Three Months Ended June 30, Six Months Ended June 30, 2022 2021 2022 2021 Interest and other income $ 21,657 $ 13,053 $ 58,650 $ 29,843 Management fees 10,179 1,736 20,376 3,519 Proceeds from unsecured claims 39,352 192,655 39,352 192,655 $ 71,188 $ 207,444 $ 118,378 $ 226,017 On April 22, 2021, we entered into a claims sale and purchase agreement with a third party for the sale of certain unsecured claims filed by various AerCap companies against LATAM Airlines Group S.A. and certain of its subsidiaries in the Chapter 11 case captioned LATAM Airlines Group S.A., et al., Case No. 20-11254 (JLG) (Jointly Administered). Subsequent to the bankruptcy court entering an order establishing the allowed claim amount in May 2021, the sale of a portion of the unsecured claims closed. Approximately $186 million of sale proceeds was recognized in other income during the three and six months ended June 30, 2021. In June 2022, the Bankruptcy Court entered an order establishing the allowed claim amount and the sale of the final portion of the unsecured claims closed. Approximately $39 million of sale proceeds was recognized in other income during the three months and six months ended June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6 Months Ended</t>
        </is>
      </c>
    </row>
    <row r="2">
      <c r="B2" s="2" t="inlineStr">
        <is>
          <t>Jun. 30, 2022</t>
        </is>
      </c>
    </row>
    <row r="3">
      <c r="A3" s="3" t="inlineStr">
        <is>
          <t>Asset Impairment Charges [Abstract]</t>
        </is>
      </c>
      <c r="B3" s="4" t="inlineStr">
        <is>
          <t xml:space="preserve"> </t>
        </is>
      </c>
    </row>
    <row r="4">
      <c r="A4" s="4" t="inlineStr">
        <is>
          <t>Asset Impairment</t>
        </is>
      </c>
      <c r="B4" s="4" t="inlineStr">
        <is>
          <t>Asset Impairment Our long-lived assets include flight equipment held for operating lease and definite-lived intangible assets. We test long-lived assets for impairment whenever events or changes in circumstances indicate that the carrying amounts of the assets may not be recoverable. We perform event-driven impairment assessments of our flight equipment held for operating lease each quarter. During the three and six months ended June 30, 2022, we recognized impairment charges of $11.8 million and $14.2 million, respectively. During the three and six months ended June 30, 2021, we recognized impairment charges of $57.1 million and $73.4 million, respectively. For all periods mentioned, the impairment charges were related to lease terminations or sales transactions. For the three and six months ended June 30, 2022, the impairment charges were largely offset by maintenance revenue recognized when we retained maintenance-related balances or received EOL compensation. For the three and six months ended June 30, 2021, the impairment charges were more than offset by lease revenue recognized when we retained maintenance-related balances or received EOL compensation. During the three months ended March 31, 2022, we also recognized write-offs and impairments of flight equipment of $3.2 billion related to the Ukraine Conflict. Please refer to Note 5— Net charges related to Ukraine Confli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 capital, par value (in EUR per share)</t>
        </is>
      </c>
      <c r="B3" s="7" t="n">
        <v>0.01</v>
      </c>
      <c r="C3" s="7" t="n">
        <v>0.01</v>
      </c>
    </row>
    <row r="4">
      <c r="A4" s="4" t="inlineStr">
        <is>
          <t>Ordinary share capital, shares authorized (in shares)</t>
        </is>
      </c>
      <c r="B4" s="6" t="n">
        <v>450000000</v>
      </c>
      <c r="C4" s="6" t="n">
        <v>450000000</v>
      </c>
    </row>
    <row r="5">
      <c r="A5" s="4" t="inlineStr">
        <is>
          <t>Ordinary share capital, shares issued (in shares)</t>
        </is>
      </c>
      <c r="B5" s="6" t="n">
        <v>250347345</v>
      </c>
      <c r="C5" s="6" t="n">
        <v>250347345</v>
      </c>
    </row>
    <row r="6">
      <c r="A6" s="4" t="inlineStr">
        <is>
          <t>Ordinary share capital, shares outstanding (in shares)</t>
        </is>
      </c>
      <c r="B6" s="6" t="n">
        <v>245848357</v>
      </c>
      <c r="C6" s="6" t="n">
        <v>245395448</v>
      </c>
    </row>
    <row r="7">
      <c r="A7" s="4" t="inlineStr">
        <is>
          <t>Unvested restricted stock (in shares)</t>
        </is>
      </c>
      <c r="B7" s="6" t="n">
        <v>5032769</v>
      </c>
      <c r="C7" s="6" t="n">
        <v>5822811</v>
      </c>
    </row>
    <row r="8">
      <c r="A8" s="4" t="inlineStr">
        <is>
          <t>Treasury stock, at cost, shares (in shares)</t>
        </is>
      </c>
      <c r="B8" s="6" t="n">
        <v>4498988</v>
      </c>
      <c r="C8" s="6" t="n">
        <v>4951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2</t>
        </is>
      </c>
    </row>
    <row r="3">
      <c r="A3" s="3" t="inlineStr">
        <is>
          <t>Credit Loss [Abstract]</t>
        </is>
      </c>
      <c r="B3" s="4" t="inlineStr">
        <is>
          <t xml:space="preserve"> </t>
        </is>
      </c>
    </row>
    <row r="4">
      <c r="A4" s="4" t="inlineStr">
        <is>
          <t>Allowance for credit losses</t>
        </is>
      </c>
      <c r="B4" s="4" t="inlineStr">
        <is>
          <t>Allowance for credit losses Movements in the allowance for credit losses during the six months ended June 30, 2022 and 2021 were as follows: Six Months Ended June 30, 2022 2021 Investment in finance leases Notes receivable Loans receivable Total Total Allowance for credit losses at beginning of period $ 71,292 $ 40,964 $ 5,291 $ 117,547 $ 67,153 Current period provision for expected credit losses 26,586 51,287 (2,102) 75,771 16,954 Write-offs charged against the allowance (31,949) (36,222) — (68,171) — Allowance for credit losses at end of period $ 65,929 $ 56,029 $ 3,189 $ 125,147 $ 84,107 During the six months ended June 30, 2022, we increased our credit provision, classified in net charges related to Ukraine Conflict and leasing expenses, by $75.8 million, primarily reflecting the losses due to the Ukraine Conflict and a specific provision with respect to one of our lessees. During the six months ended June 30, 2021, we increased our credit provision, classified in leasing expenses, by $17.0 million to reflect the increased credit risk due to the Covid-19 pandemi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by the weighted average of our ordinary shares outstanding, which excludes 5,032,769 and 5,254,512 shares of unvested restricted stock as of June 30, 2022 and 2021, respectively. In general, for the calculation of diluted EPS, the weighted average of our ordinary shares outstanding for basic EPS is adjusted by the effect of dilutive securities provided under our equity compensation plans. The number of shares excluded from diluted shares outstanding was 416,567 for the three months ended June 30, 2022. Due to the reported loss for the six months ended June 30, 2022, basic EPS is not adjusted by the effect of dilutive securities. The number of shares under our equity compensation plans which could dilute EPS in the future was 3,253,724 for the six months ended June 30, 2022. The number of shares excluded from diluted shares outstanding was 152,446 and 985,779 for the three and six months ended June 30, 2021, because the effect of including these shares in the calculation would have been anti-dilutive. The computation of basic and diluted EPS for the three and six months ended June 30, 2022 and 2021 were as follows: Three Months Ended June 30, Six Months Ended June 30, 2022 2021 2022 2021 Net income (loss) for the computation of basic EPS $ 339,826 $ 249,751 $ (1,661,004) $ 477,776 Weighted average ordinary shares outstanding - basic 240,367,450 128,243,450 240,008,449 128,064,564 Basic EPS $ 1.41 $ 1.95 $ (6.92) $ 3.73 Three Months Ended June 30, Six Months Ended June 30, 2022 2021 2022 2021 Net income (loss) for the computation of diluted EPS $ 339,826 $ 249,751 $ (1,661,004) $ 477,776 Weighted average ordinary shares outstanding - diluted 242,264,561 129,896,210 240,008,449 129,690,334 Diluted EPS $ 1.40 $ 1.92 $ (6.92) $ 3.68 The computations of ordinary shares outstanding, excluding shares of unvested restricted stock, as of June 30, 2022 and December 31, 2021 were as follows: June 30, 2022 December 31, 2021 Number of ordinary shares Ordinary shares issued 250,347,345 250,347,345 Treasury shares (4,498,988) (4,951,897) Ordinary shares outstanding 245,848,357 245,395,448 Shares of unvested restricted stock (5,032,769) (5,822,811) Ordinary shares outstanding, excluding shares of unvested restricted stock 240,815,588 239,572,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ies [Abstract]</t>
        </is>
      </c>
      <c r="B3" s="4" t="inlineStr">
        <is>
          <t xml:space="preserve"> </t>
        </is>
      </c>
    </row>
    <row r="4">
      <c r="A4" s="4" t="inlineStr">
        <is>
          <t>Variable interest entities</t>
        </is>
      </c>
      <c r="B4" s="4" t="inlineStr">
        <is>
          <t>Variable interest entities We use many forms of entities to achieve our leasing and financing business objectives and we have participated to varying degrees in the design and formation of these entities. Our involvement in VIEs varies and includes being a passive investor in the VIE with involvement from other parties, managing and structuring all of the VIE’s activities, or being the sole shareholder of the VIE. During the six months ended June 30, 2022, we did not provide any financial support to any of our VIEs that we were not contractually obligated to provide. Consolidated VIEs As of June 30, 2022 and December 31, 2021, substantially all assets and liabilities presented in our Condensed Consolidated Balance Sheets were held in consolidated VIEs. We have determined that we are the PB of these entities because we control and manage all aspects of these entities, including directing the activities that most significantly affect the entities’ economic performance, absorb the majority of the risks and rewards of these entities and guarantee the activities of these entities. The assets of our consolidated VIEs that can only be used to settle obligations of these entities, and the liabilities of these VIEs for which creditors do not have recourse to our general credit, are disclosed in our Condensed Consolidated Balance Sheets under Supplemental balance sheet information. Further details of debt held by our consolidated VIEs are disclosed in Note 16— Debt . Wholly-owned ECA and Ex-Im financing vehicles We have created certain wholly-owned subsidiaries for the purpose of purchasing flight equipment and obtaining financing secured by such flight equipmen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Limited recourse financing structures We have established entities to obtain secured financings for the purchase of aircraft in which we have variable interests. These entities meet the definition of a VIE because they do not have sufficient equity to operate without subordinated financial support from us in the form of intercompany notes. The loans of these entities are non-recourse to us except under limited circumstances. As of June 30, 2022, these entities had aggregate subordinated debt outstanding of $54.4 million. AerFunding We hold a 5% equity investment and 100% of the subordinated notes (“AerFunding Class E-1 Notes”) in AerFunding. As of June 30, 2022, AerFunding had $750 million outstanding under a secured revolving credit facility and $2 billion of AerFunding Class E-1 Notes outstanding due to us. Non-consolidated VIEs Non-consolidated VIEs are investments in which we have determined that we do not have control and are not the PB. We do have significant influence and, accordingly, we account for our investments in non-consolidated VIEs under the equity method of accounting. The following table presents our maximum exposure to loss in non-consolidated VIEs as of June 30, 2022 and December 31, 2021: June 30, 2022 December 31, 2021 Carrying value of debt and equity investments $ 114,990 $ 133,401 The maximum exposure to loss represents the amount that would be absorbed by us in the event that all of our assets held in the VIEs, for which we are not the PB, had no value. Other variable interest entities We have variable interests in other entities in which we have determined we are not the PB because we do not have the power to direct the activities that most significantly affect the entities’ economic perform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GE As described in Note 4— GECAS Transaction , AerCap completed the GECAS Transaction on November 1, 2021. Consequently, GE became a related party upon the Closing Date of the GECAS Transaction. We may purchase, sell or lease flight equipment from/to GE and GE provides services to AerCap under a transition services agreement. During the three and six months ended June 30, 2022, AerCap recognized rental income from engines on lease to GE of approximately $35 million and $67 million, respectively and purchases from GE of approximately $12 million and $16 million, respectively. During the three months ended June 30, 2022, AerCap recognized sales to GE of approximately $11 million. As of June 30, 2022, AerCap had a payable balance of $2 million with GE. As of December 31, 2021, AerCap had an outstanding payable balance of $6 million and a receivable balance of $66 million with GE. Equity Method Investments SES SES is a 50% joint venture and is considered a related party. During the three and six months ended June 30, 2022, we recognized lease rental income from SES of $18 million and $35 million, respectively. Other related parties The following tables present amounts received from other related parties as detailed in Note 11— Associated companie s for management fees and dividends for the three and six months ended June 30, 2022 and 2021: Three Months Ended June 30, Six Months Ended June 30, 2022 2021 2022 2021 Management fees and other $ 3,875 $ 259 $ 9,190 $ 582 Dividends 18,852 467 26,010 557 $ 22,727 $ 726 $ 35,200 $ 1,139 AerDragon During the three months ended June 30, 2022, AerCap completed the sale of three Boeing 737 MAX aircraft to AerDrag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on order As of June 30, 2022, we had commitments to purchase 461 new aircraft, scheduled for delivery through 2027, including aircraft under an agreement entered into in July 2022, (see Note 27 —Subsequent Events ), and excluding aircraft for which we have cancellation rights, and aircraft with contracted sales at delivery. These commitments are based upon purchase agreements with Boeing, Airbus and Embraer S.A.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June 30, 2022, we also had commitments to purchase 31 new engines and 17 new helicopters for delivery through 2025. Prepayments on flight equipment include prepayments of our forward order flight equipment and other balances held by the flight equipment manufacturers. Movements in prepayments on flight equipment during the six months ended June 30, 2022 and 2021 were as follows: Six Months Ended June 30, 2022 2021 Prepayments on flight equipment at beginning of period $ 4,586,848 $ 2,111,659 Prepayments and additions during the period, net 361,702 88,063 Interest paid and capitalized during the period 45,376 10,331 Prepayments and capitalized interest applied to the purchase of flight equipment (364,980) (338,237) Prepayments on flight equipment at end of period $ 4,628,946 $ 1,871,816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where applicabl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densed Consolidated Financial Statements. VASP Litigation We are party to a group of related cases arising from the leasing of 13 aircraft and three spare engines to Viação Aerea de São Paulo (“VASP”), a Brazilian airline. In 1992, VASP defaulted on its lease obligations and we commenced litigation against VASP to repossess our equipment and obtained a preliminary injunction for the repossession and export of 13 aircraft and three spare engines from VASP. We repossessed and exported the aircraft and engines. VASP appealed and, in 1996, the Appellate Court of the State of São Paulo (“TJSP”) ruled that the aircraft and engines should be returned or that VASP could recover proven damages arising from the repossession. We have defended this case in the Brazilian courts through various motions and appeals. In 2004, the Superior Court of Justice (the “STJ”) dismissed our then-pending appeal. In 2005, we filed an extraordinary appeal with the Federal Supreme Court (the “STF”). On June 24, 2020, the STF reversed its earlier contrary rulings and granted our extraordinary appeal, ordering a new panel of the STJ to review the merits of our challenge against TJSP’s original order. VASP has appealed the STF’s latest order. In 2006, VASP commenced a related proceeding to calculate the amount of alleged damages owed under the TJSP’s 1996 judgment. In 2017, the court decided that VASP had suffered no damages even if the TJSP’s 1996 judgment regarding liability were affirmed. On April 20, 2018, VASP appealed this decision. We believe, however, and we have been advised, that it is not probable that VASP will ultimately be able to recover damages from us even if VASP prevails on the issue of liability. The outcome of the legal process is, however, uncertain. The ultimate amount of damages, if any, payable to VASP cannot reasonably be estimated at this time. We continue to actively pursue all courses of action that may reasonably be available to us and intend to defend our position vigorously. In 2006, we brought actions against VASP in English and Irish courts seeking damages arising from the 1992 lease defaults. These actions resulted in judgments by the English court in the aggregate amount of approximately $40 million plus interest and judgments by the Irish court in the aggregate amount of approximately $36.9 million, all in our favor. VASP had meanwhile in 2008 been adjudicated as insolvent by a Brazilian bankruptcy court, which commenced bankruptcy proceedings. We have caused the English and Irish judgment to be domesticated in Brazil and submitted them as claims in the bankruptcy proceeding. The bankruptcy court has allowed the claims in the amount of $40 million in respect of the English judgments and $24 million in respect of the Irish judgments. We have been advised that it is not probable that VASP’s bankruptcy estate will have funds to pay its creditors but our court-approved claims may be used to offset any damages that VASP might be awarded in the Brazilian courts if for any reason we are not successful in defending ourselves against VASP’s claim for damages. Transbrasil Litigation We are party to a group of related actions arising from the leasing of various aircraft and engines to Transbrasil S/A Linhas Areas (“Transbrasil”), a now-defunct Brazilian airline. By 1998, Transbrasil had defaulted on various obligations under its leases with AerCap-related companies (the “AerCap Lessors”), along with other leases it had entered into with General Electric Capital Corporation (“GECC”) and certain of its affiliates (collectively, with GECC, the “GE Lessors”). GECAS was the servicer for all these leases at the time. Subsequently, Transbrasil issued promissory notes (the “Notes”) to the AerCap Lessors and GE Lessors (collectively, the “Lessors”) in connection with restructurings of the leases. Transbrasil defaulted on the Notes and the Lessors individually brought enforcement actions against Transbrasil in 2001 (GECC also filed an action for the involuntary bankruptcy of Transbrasil). Transbrasil brought a lawsuit against the Lessors in February 2001 (the “Transbrasil Lawsuit”), claiming that the Notes had in fact been paid at the time the Lessors brought the enforcement actions. In 2007, the trial judge ruled in favor of Transbrasil and the Lessor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Lessors filed special appeals before the STJ in Brazil. In October 2013, the STJ granted the special appeals filed by the GE Lessors, effectively reversing the 2010 Judgment in most respects as to all of the Lessors. Transbrasil appealed this order, but the appellate panel in November 2016 rejected Transbrasil’s appeal, preserving the 2013 reversal of the 2010 Judgment. All appeals in respect of the Transbrasil Lawsuit based on the merits of the dispute have now concluded. However, in July 2011, while the various appeals of the 2010 Judgment were pending,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In light of the STJ’s ruling in October 2013, the trial court has ordered the dismissal of the Transbrasil Provisional Enforcement Actions. The TJSP has since affirmed the dismissals of the actions seeking statutory penalties and attorneys’ fees. Lessors’ motion to clarify relating to the dismissal of the Provisional Enforcement Action with respect to the Indemnity Claim remains pending. We believe we have strong arguments to convince the court that Transbrasil suffered no material damage as a result of the defendants’ attempts to collect on the Notes. The only matters remaining to be resolved are: (i) a motion to clarify relating to the dismissal of a lower court appeal with respect to the Indemnity Claim and (ii) a number of court-mandated legal fee assessments for (a) proofs of claim filed by the Lessors against the Transbrasil bankruptcy estate and (b) various otherwise-concluded enforcement proceedings, including the Provisional Enforcement Proceedings. Contingent and Possessed Insurance Policy Litigation In our Interim Report on Form 6-K for the quarter ended March 31, 2022, we reported that we had submitted an insurance claim for approximately $3.5 billion under our contingent and possessed insurance policy (the “C&amp;P Policy”) with respect to 135 aircraft and 14 engines which had been on lease to Russian airlines at the time of the invasion of Ukraine, the vast majority of which remain in Russia. On June 9, 2022, AerCap Ireland Limited (as representative claimant on its own behalf and on behalf of all other insureds under the C&amp;P Policy) commenced a claim in the Commercial Court in London, England (i) in the amount of approximately $3.5 billion against AIG Europe S.A. (on its own behalf and on behalf of all underwriters subscribing to the Aircraft Hull and Spares and Equipment Coverage section of the C&amp;P Policy) and (ii) in the alternative, in the amount of $1.2 billion against Lloyds Insurance Company S.A. (on its own behalf and on behalf of all underwriters subscribing to the Aviation “War and Allied Perils” Coverage section of the C&amp;P Policy), in respect of AerCap’s aircraft and engines lost in Russia. We intend to continue to pursue our claims under the C&amp;P Policy vigorously. However, the timing and amount of any potential recoveries are uncertain and we have not recognized any claim receivables as of June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 — Quoted prices available in active markets for identical assets or liabilities as of the reported date. Level 2 — Observable market data. Inputs include quoted prices for similar assets, liabilities (risk adjusted) and market-corroborated inputs, such as market comparables, interest rates, yield curves and other items that allow value to be determined. Level 3 — Unobservable inputs from our own assumptions about market risk developed based on the best information available, subject to cost-benefit analysis. Inputs may include our own data. Fair value measurements are classified in their entirety based on the lowest level of input that is significant to their fair value measurement. Assets and liabilities measured at fair value on a recurring basis As of June 30, 2022 and December 31, 2021, our derivative portfolio consisted of interest rate swaps and cap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As of June 30, 2022 and December 31, 2021, we held an investment at fair value of $26.0 million and $38.4 million, respectively, based on quoted market prices. The valuation of this investment was classified as Level 1. The following tables present our financial assets and liabilities that we measured at fair value on a recurring basis by level within the fair value hierarchy as of June 30, 2022 and December 31, 2021: June 30, 2022 Total Level 1 Level 2 Level 3 Assets Investment, at fair value $ 26,016 $ 26,016 $ — $ — Derivative assets 96,299 — 96,299 — Liabilities Derivative liabilities $ 1,325 $ — $ 1,325 $ — December 31, 2021 Total Level 1 Level 2 Level 3 Assets Investment, at fair value $ 38,367 $ 38,367 $ — $ — Derivative assets 16,909 — 16,909 — Liabilities Derivative liabilities $ 71,197 $ — $ 71,197 $ — Assets and liabilities measured at fair value on a non-recurring basis We measure the fair value of our flight equipment and certain definite-lived intangible assets on a non-recurring basis, when U.S. GAAP requires the application of fair value, including when events or changes in circumstances indicate that the carrying amounts of the assets may not be recoverable. Additional details of recoverability assessments performed on our flight equipment and certain definite-lived intangible assets are described in our Annual Report on Form 20-F for the year ended December 31, 2021, filed with the SEC on March 30, 2022. Management develops the assumptions used in the fair value measurements. Therefore, the fair value measurements of flight equipment and definite-lived intangible assets are classified as Level 3 valuations. Flight equipment Inputs to non-recurring fair value measurements categorized as Level 3 We use the income approach to measure the fair value of flight equipment, which is based on the present value of estimated future cash flows. Key inputs to the income statement approach include the discount rate, current contractual lease cash flows, projected future non-contractual leas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disassembly of an aircraft for the sale of its parts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The estimated future cash flows, as described above, are then discounted to present value. The discount rate used is based on the aircraft type and incorporates assumptions market participants would use regarding the likely debt and equity financing components, and the required returns of those financing components. The significant unobservable inputs utilized in the fair value measurement of flight equipment are the discount rate and the non-contractual cash flows. The discount rate is affected by movements in the aircraft funding markets, including fluctuations in required rates of return in debt and equity, and loan to value ratios. The non-contractual cash flows represent management’s estimate of the non-contractual cash flows over the remaining life of the aircraft. An increase in the discount rate would decrease the fair value measurement of the aircraft, while an increase in the estimated non-contractual cash flows would increase the fair value measurement of the aircraft. Fair value disclosures of financial instruments The fair value of restricted cash and cash and cash equivalents approximates their carrying value because of their short-term nature (Level 1).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densed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As of June 30, 2022, we held an investment at fair value of $26.0 million based on quoted market price. The valuation of this investment was classified as Level 1. As of June 30, 2022, loans receivable and notes receivable carried at amortized cost had estimated fair values of $372.2 million and $566.8 million, respectively, and were classified as Level 3. All of our financial instruments are carried at amortized cost, other than our derivatives and investment which are measured at fair value on a recurring basis. The carrying amounts and fair values of our most significant financial instruments as of June 30, 2022 and December 31, 2021 were as follows: June 30, 2022 Carrying value Fair value Level 1 Level 2 Level 3 Assets Cash and cash equivalents $ 1,229,008 $ 1,229,008 $ 1,229,008 $ — $ — Restricted cash 173,441 173,441 173,441 — — Loans receivable 375,115 372,174 — — 372,174 Notes receivable 566,794 566,794 — — 566,794 Investment, at fair value 26,016 26,016 26,016 — — Derivative assets 96,299 96,299 — 96,299 — $ 2,466,673 $ 2,463,732 $ 1,428,465 $ 96,299 $ 938,968 Liabilities Debt $ 48,235,921 (a) $ 44,145,639 $ — $ 44,145,639 $ — Derivative liabilities 1,325 1,325 — 1,325 — $ 48,237,246 $ 44,146,964 $ — $ 44,146,964 $ — (a) Excludes debt issuance costs, debt discounts and debt premium. December 31, 2021 Carrying value Fair value Level 1 Level 2 Level 3 Assets Cash and cash equivalents $ 1,728,794 $ 1,728,794 $ 1,728,794 $ — $ — Restricted cash 185,959 185,959 185,959 — — Loans receivable 403,378 403,378 — — 403,378 Notes receivable 616,883 616,883 — — 616,883 Investment, at fair value 38,367 38,367 38,367 — — Derivative assets 16,909 16,909 — 16,909 — $ 2,990,290 $ 2,990,290 $ 1,953,120 $ 16,909 $ 1,020,261 Liabilities Debt $ 50,548,472 (a) $ 51,348,160 $ — $ 51,348,160 $ — Derivative liabilities 71,197 71,197 — 71,197 — $ 50,619,669 $ 51,419,357 $ — $ 51,419,357 $ — (a) Excludes debt issuance costs, debt discounts and debt premiu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 July 2022, we entered into an agreement with Boeing to purchase five additional Boeing 787-9 aircraft. We now have commitments to purchase 461 new aircraft (excluding aircraft for which we have cancellation rights and aircraft with contracted sales at delivery), 31 new engines, 17 new helicopters and other commitments through 2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General Our Condensed Consolidated Financial Statements are presented in accordance with Accounting Principles Generally Accepted in the United States of America (“U.S. GAAP”). We consolidate all companies in which we have effective control and all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densed Consolidated Financial Statements are stated in U.S. dollars, which is our functional currency. Our interim financial statements have been prepared pursuant to the rules of the U.S. Securities and Exchange Commission (“SEC”) and U.S. GAAP for interim financial reporting, and reflect all adjustments that are necessary to fairly state the results for the interim periods presented. Certain information and footnote disclosures required by U.S. GAAP for complete annual financial statements have been omitted and, therefore, our interim financial statements should be read in conjunction with our Annual Report on Form 20-F for the year ended December 31, 2021, filed with the SEC on March 30, 2022. The results of operations for the three and six months ended June 30, 2022 are not necessarily indicative of those for a full fiscal year. Due to rounding, numbers presented throughout this document may not add up precisely to the totals provided and percentages may not precisely reflect the absolute figure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investment in finance leases, net, investments, trade receivables, notes receivables, deferred tax assets, income tax accruals and maintenance liabilities. Actual results may differ from our estimates under different conditions, sometimes materially.</t>
        </is>
      </c>
    </row>
    <row r="6">
      <c r="A6" s="4" t="inlineStr">
        <is>
          <t>Reportable segments</t>
        </is>
      </c>
      <c r="B6" s="4" t="inlineStr">
        <is>
          <t>Reportable segments We manage our business and analyze and report our results of operations on the basis of one business segment: leasing, financing, sales and management of commercial flight equipment.</t>
        </is>
      </c>
    </row>
    <row r="7">
      <c r="A7" s="4" t="inlineStr">
        <is>
          <t>Total loss write-offs</t>
        </is>
      </c>
      <c r="B7" s="4" t="inlineStr">
        <is>
          <t>Total loss write-offs Total loss write-offs result from the loss of an asset because of an unforeseen event (for example, an airplane crash incident, physical loss by wrongful deprivation, asset seizure, or other loss event). These events may be insured through the lessee’s insurance policies where we are named as the insured, and under our own insurance policies where the lessee’s insurance policy fails to indemnify us. We recognize an insurance receivable to the extent we have a claim from a loss from a total loss write-off event and the likelihood of recovering such loss or portion of the loss is probable at the balance sheet date.</t>
        </is>
      </c>
    </row>
    <row r="8">
      <c r="A8" s="4" t="inlineStr">
        <is>
          <t>Unusual or infrequently occurring events or transactions</t>
        </is>
      </c>
      <c r="B8" s="4" t="inlineStr">
        <is>
          <t>Unusual or infrequently occurring events or transactions A material event or transaction that we consider to be unusual in nature or that is expected to occur infrequently, or both, is reported separately in our Condensed Consolidated Income Statements, gross of income taxes.</t>
        </is>
      </c>
    </row>
    <row r="9">
      <c r="A9" s="4" t="inlineStr">
        <is>
          <t>Future application of accounting standards</t>
        </is>
      </c>
      <c r="B9" s="4" t="inlineStr">
        <is>
          <t>Future application of accounting standards: Reference Rate Reform In March 2020, the Financial Accounting Standards Board (“FASB”) issued Accounting Standards Update 2020-04, Reference Rate Reform (ASC 848) Facilitation of the Effects of Reference Rate Reform on Financial Reporting (“ASC 848”).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The amendments in ASC 848 are effective from March 12, 2020 through December 31, 2022 and can be adopted prospectively for any interim period that includes or is subsequent to March 12, 2020. We have not adopted ASC 848 for this interim period and are currently evaluating the adoption impact the standard may have on our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CAS Transaction (Tables)</t>
        </is>
      </c>
      <c r="B1" s="2" t="inlineStr">
        <is>
          <t>6 Months Ended</t>
        </is>
      </c>
    </row>
    <row r="2">
      <c r="B2" s="2" t="inlineStr">
        <is>
          <t>Jun. 30, 2022</t>
        </is>
      </c>
    </row>
    <row r="3">
      <c r="A3" s="3" t="inlineStr">
        <is>
          <t>GECAS Transaction [Abstract]</t>
        </is>
      </c>
      <c r="B3" s="4" t="inlineStr">
        <is>
          <t xml:space="preserve"> </t>
        </is>
      </c>
    </row>
    <row r="4">
      <c r="A4" s="4" t="inlineStr">
        <is>
          <t>Expenses related to GECAS transaction</t>
        </is>
      </c>
      <c r="B4" s="4" t="inlineStr">
        <is>
          <t xml:space="preserve">Transaction and integration-related expenses related to the GECAS Transaction consisted of the following for the three and six months ended June 30, 2022 and 2021: Three Months Ended June 30, Six Months Ended June 30, 2022 2021 2022 2021 Professional fees and other expenses $ 5,406 $ 9,191 $ 15,594 $ 20,074 Severance and other compensation expenses 3,839 — 11,039 — Banking fees — 60,006 — 74,601 $ 9,245 $ 69,197 $ 26,633 $ 94,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charges related to Ukraine Conflict (Tables)</t>
        </is>
      </c>
      <c r="B1" s="2" t="inlineStr">
        <is>
          <t>6 Months Ended</t>
        </is>
      </c>
    </row>
    <row r="2">
      <c r="B2" s="2" t="inlineStr">
        <is>
          <t>Jun. 30, 2022</t>
        </is>
      </c>
    </row>
    <row r="3">
      <c r="A3" s="3" t="inlineStr">
        <is>
          <t>Unusual or Infrequent Items, or Both [Abstract]</t>
        </is>
      </c>
      <c r="B3" s="4" t="inlineStr">
        <is>
          <t xml:space="preserve"> </t>
        </is>
      </c>
    </row>
    <row r="4">
      <c r="A4" s="4" t="inlineStr">
        <is>
          <t>Summary of impairments recognised as a result of conflict in Ukraine</t>
        </is>
      </c>
      <c r="B4" s="4" t="inlineStr">
        <is>
          <t xml:space="preserve">Six Months Ended June 30, 2022 (U.S. Dollars in millions) Write-offs and impairments of flight equipment $ 3,176 Derecognition of lease-related assets and liabilities (237) Letters of credit receipts (210) Net charges related to Ukraine Conflict $ 2,7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come State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Total lease revenue</t>
        </is>
      </c>
      <c r="B4" s="5" t="n">
        <v>1564324</v>
      </c>
      <c r="C4" s="5" t="n">
        <v>1002171</v>
      </c>
      <c r="D4" s="5" t="n">
        <v>3303865</v>
      </c>
      <c r="E4" s="5" t="n">
        <v>2074153</v>
      </c>
    </row>
    <row r="5">
      <c r="A5" s="4" t="inlineStr">
        <is>
          <t>Net gain on sale of assets</t>
        </is>
      </c>
      <c r="B5" s="6" t="n">
        <v>35200</v>
      </c>
      <c r="C5" s="6" t="n">
        <v>22453</v>
      </c>
      <c r="D5" s="6" t="n">
        <v>38485</v>
      </c>
      <c r="E5" s="6" t="n">
        <v>27248</v>
      </c>
    </row>
    <row r="6">
      <c r="A6" s="4" t="inlineStr">
        <is>
          <t>Other income</t>
        </is>
      </c>
      <c r="B6" s="6" t="n">
        <v>71188</v>
      </c>
      <c r="C6" s="6" t="n">
        <v>207444</v>
      </c>
      <c r="D6" s="6" t="n">
        <v>118378</v>
      </c>
      <c r="E6" s="6" t="n">
        <v>226017</v>
      </c>
    </row>
    <row r="7">
      <c r="A7" s="4" t="inlineStr">
        <is>
          <t>Total Revenues and other income</t>
        </is>
      </c>
      <c r="B7" s="6" t="n">
        <v>1670712</v>
      </c>
      <c r="C7" s="6" t="n">
        <v>1232068</v>
      </c>
      <c r="D7" s="6" t="n">
        <v>3460728</v>
      </c>
      <c r="E7" s="6" t="n">
        <v>2327418</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6" t="n">
        <v>580744</v>
      </c>
      <c r="C9" s="6" t="n">
        <v>392162</v>
      </c>
      <c r="D9" s="6" t="n">
        <v>1215158</v>
      </c>
      <c r="E9" s="6" t="n">
        <v>788720</v>
      </c>
    </row>
    <row r="10">
      <c r="A10" s="4" t="inlineStr">
        <is>
          <t>Net charges related to Ukraine Conflict</t>
        </is>
      </c>
      <c r="B10" s="6" t="n">
        <v>0</v>
      </c>
      <c r="C10" s="6" t="n">
        <v>0</v>
      </c>
      <c r="D10" s="6" t="n">
        <v>2728718</v>
      </c>
      <c r="E10" s="6" t="n">
        <v>0</v>
      </c>
    </row>
    <row r="11">
      <c r="A11" s="4" t="inlineStr">
        <is>
          <t>Asset impairment</t>
        </is>
      </c>
      <c r="B11" s="6" t="n">
        <v>11803</v>
      </c>
      <c r="C11" s="6" t="n">
        <v>57054</v>
      </c>
      <c r="D11" s="6" t="n">
        <v>14228</v>
      </c>
      <c r="E11" s="6" t="n">
        <v>73386</v>
      </c>
    </row>
    <row r="12">
      <c r="A12" s="4" t="inlineStr">
        <is>
          <t>Interest expense</t>
        </is>
      </c>
      <c r="B12" s="6" t="n">
        <v>399994</v>
      </c>
      <c r="C12" s="6" t="n">
        <v>292887</v>
      </c>
      <c r="D12" s="6" t="n">
        <v>780779</v>
      </c>
      <c r="E12" s="6" t="n">
        <v>573704</v>
      </c>
    </row>
    <row r="13">
      <c r="A13" s="4" t="inlineStr">
        <is>
          <t>Loss on debt extinguishment</t>
        </is>
      </c>
      <c r="B13" s="6" t="n">
        <v>901</v>
      </c>
      <c r="C13" s="6" t="n">
        <v>0</v>
      </c>
      <c r="D13" s="6" t="n">
        <v>2041</v>
      </c>
      <c r="E13" s="6" t="n">
        <v>6061</v>
      </c>
    </row>
    <row r="14">
      <c r="A14" s="4" t="inlineStr">
        <is>
          <t>Leasing expenses</t>
        </is>
      </c>
      <c r="B14" s="6" t="n">
        <v>193231</v>
      </c>
      <c r="C14" s="6" t="n">
        <v>59010</v>
      </c>
      <c r="D14" s="6" t="n">
        <v>401286</v>
      </c>
      <c r="E14" s="6" t="n">
        <v>103542</v>
      </c>
    </row>
    <row r="15">
      <c r="A15" s="4" t="inlineStr">
        <is>
          <t>Selling, general and administrative expenses</t>
        </is>
      </c>
      <c r="B15" s="6" t="n">
        <v>104872</v>
      </c>
      <c r="C15" s="6" t="n">
        <v>73071</v>
      </c>
      <c r="D15" s="6" t="n">
        <v>202347</v>
      </c>
      <c r="E15" s="6" t="n">
        <v>130422</v>
      </c>
    </row>
    <row r="16">
      <c r="A16" s="4" t="inlineStr">
        <is>
          <t>Transaction and integration-related expenses</t>
        </is>
      </c>
      <c r="B16" s="6" t="n">
        <v>9245</v>
      </c>
      <c r="C16" s="6" t="n">
        <v>69197</v>
      </c>
      <c r="D16" s="6" t="n">
        <v>26633</v>
      </c>
      <c r="E16" s="6" t="n">
        <v>94675</v>
      </c>
    </row>
    <row r="17">
      <c r="A17" s="4" t="inlineStr">
        <is>
          <t>Total Expenses</t>
        </is>
      </c>
      <c r="B17" s="6" t="n">
        <v>1300790</v>
      </c>
      <c r="C17" s="6" t="n">
        <v>943381</v>
      </c>
      <c r="D17" s="6" t="n">
        <v>5371190</v>
      </c>
      <c r="E17" s="6" t="n">
        <v>1770510</v>
      </c>
    </row>
    <row r="18">
      <c r="A18" s="4" t="inlineStr">
        <is>
          <t>Loss on investment at fair value</t>
        </is>
      </c>
      <c r="B18" s="6" t="n">
        <v>-12464</v>
      </c>
      <c r="C18" s="6" t="n">
        <v>0</v>
      </c>
      <c r="D18" s="6" t="n">
        <v>-12351</v>
      </c>
      <c r="E18" s="6" t="n">
        <v>-2463</v>
      </c>
    </row>
    <row r="19">
      <c r="A19" s="4" t="inlineStr">
        <is>
          <t>Income (loss) before income taxes and income of investments accounted for under the equity method</t>
        </is>
      </c>
      <c r="B19" s="6" t="n">
        <v>357458</v>
      </c>
      <c r="C19" s="6" t="n">
        <v>288687</v>
      </c>
      <c r="D19" s="6" t="n">
        <v>-1922813</v>
      </c>
      <c r="E19" s="6" t="n">
        <v>554445</v>
      </c>
    </row>
    <row r="20">
      <c r="A20" s="4" t="inlineStr">
        <is>
          <t>Income tax (expense) benefit</t>
        </is>
      </c>
      <c r="B20" s="6" t="n">
        <v>-50044</v>
      </c>
      <c r="C20" s="6" t="n">
        <v>-40531</v>
      </c>
      <c r="D20" s="6" t="n">
        <v>228263</v>
      </c>
      <c r="E20" s="6" t="n">
        <v>-80395</v>
      </c>
    </row>
    <row r="21">
      <c r="A21" s="4" t="inlineStr">
        <is>
          <t>Equity in net earnings of investments accounted for under the equity method</t>
        </is>
      </c>
      <c r="B21" s="6" t="n">
        <v>33148</v>
      </c>
      <c r="C21" s="6" t="n">
        <v>1703</v>
      </c>
      <c r="D21" s="6" t="n">
        <v>34431</v>
      </c>
      <c r="E21" s="6" t="n">
        <v>3855</v>
      </c>
    </row>
    <row r="22">
      <c r="A22" s="4" t="inlineStr">
        <is>
          <t>Net income (loss)</t>
        </is>
      </c>
      <c r="B22" s="6" t="n">
        <v>340562</v>
      </c>
      <c r="C22" s="6" t="n">
        <v>249859</v>
      </c>
      <c r="D22" s="6" t="n">
        <v>-1660119</v>
      </c>
      <c r="E22" s="6" t="n">
        <v>477905</v>
      </c>
    </row>
    <row r="23">
      <c r="A23" s="4" t="inlineStr">
        <is>
          <t>Net income attributable to non-controlling interest</t>
        </is>
      </c>
      <c r="B23" s="6" t="n">
        <v>-736</v>
      </c>
      <c r="C23" s="6" t="n">
        <v>-108</v>
      </c>
      <c r="D23" s="6" t="n">
        <v>-885</v>
      </c>
      <c r="E23" s="6" t="n">
        <v>-129</v>
      </c>
    </row>
    <row r="24">
      <c r="A24" s="4" t="inlineStr">
        <is>
          <t>Net income (loss) attributable to AerCap Holdings N.V.</t>
        </is>
      </c>
      <c r="B24" s="5" t="n">
        <v>339826</v>
      </c>
      <c r="C24" s="5" t="n">
        <v>249751</v>
      </c>
      <c r="D24" s="5" t="n">
        <v>-1661004</v>
      </c>
      <c r="E24" s="5" t="n">
        <v>477776</v>
      </c>
    </row>
    <row r="25">
      <c r="A25" s="4" t="inlineStr">
        <is>
          <t>Basic earnings per share (in USD per share)</t>
        </is>
      </c>
      <c r="B25" s="8" t="n">
        <v>1.41</v>
      </c>
      <c r="C25" s="8" t="n">
        <v>1.95</v>
      </c>
      <c r="D25" s="8" t="n">
        <v>-6.92</v>
      </c>
      <c r="E25" s="8" t="n">
        <v>3.73</v>
      </c>
    </row>
    <row r="26">
      <c r="A26" s="4" t="inlineStr">
        <is>
          <t>Diluted earnings per share (in USD per share)</t>
        </is>
      </c>
      <c r="B26" s="8" t="n">
        <v>1.4</v>
      </c>
      <c r="C26" s="8" t="n">
        <v>1.92</v>
      </c>
      <c r="D26" s="8" t="n">
        <v>-6.92</v>
      </c>
      <c r="E26" s="8" t="n">
        <v>3.68</v>
      </c>
    </row>
    <row r="27">
      <c r="A27" s="4" t="inlineStr">
        <is>
          <t>Weighted average shares outstanding—basic (in shares)</t>
        </is>
      </c>
      <c r="B27" s="6" t="n">
        <v>240367450</v>
      </c>
      <c r="C27" s="6" t="n">
        <v>128243450</v>
      </c>
      <c r="D27" s="6" t="n">
        <v>240008449</v>
      </c>
      <c r="E27" s="6" t="n">
        <v>128064564</v>
      </c>
    </row>
    <row r="28">
      <c r="A28" s="4" t="inlineStr">
        <is>
          <t>Weighted average shares outstanding—diluted (in shares)</t>
        </is>
      </c>
      <c r="B28" s="6" t="n">
        <v>242264561</v>
      </c>
      <c r="C28" s="6" t="n">
        <v>129896210</v>
      </c>
      <c r="D28" s="6" t="n">
        <v>240008449</v>
      </c>
      <c r="E28" s="6" t="n">
        <v>129690334</v>
      </c>
    </row>
    <row r="29">
      <c r="A29" s="4" t="inlineStr">
        <is>
          <t>Basic lease rents</t>
        </is>
      </c>
      <c r="B29" s="4" t="inlineStr">
        <is>
          <t xml:space="preserve"> </t>
        </is>
      </c>
      <c r="C29" s="4" t="inlineStr">
        <is>
          <t xml:space="preserve"> </t>
        </is>
      </c>
      <c r="D29" s="4" t="inlineStr">
        <is>
          <t xml:space="preserve"> </t>
        </is>
      </c>
      <c r="E29" s="4" t="inlineStr">
        <is>
          <t xml:space="preserve"> </t>
        </is>
      </c>
    </row>
    <row r="30">
      <c r="A30" s="3" t="inlineStr">
        <is>
          <t>Revenues and other income</t>
        </is>
      </c>
      <c r="B30" s="4" t="inlineStr">
        <is>
          <t xml:space="preserve"> </t>
        </is>
      </c>
      <c r="C30" s="4" t="inlineStr">
        <is>
          <t xml:space="preserve"> </t>
        </is>
      </c>
      <c r="D30" s="4" t="inlineStr">
        <is>
          <t xml:space="preserve"> </t>
        </is>
      </c>
      <c r="E30" s="4" t="inlineStr">
        <is>
          <t xml:space="preserve"> </t>
        </is>
      </c>
    </row>
    <row r="31">
      <c r="A31" s="4" t="inlineStr">
        <is>
          <t>Total lease revenue</t>
        </is>
      </c>
      <c r="B31" s="5" t="n">
        <v>1461526</v>
      </c>
      <c r="C31" s="5" t="n">
        <v>871237</v>
      </c>
      <c r="D31" s="5" t="n">
        <v>3015172</v>
      </c>
      <c r="E31" s="5" t="n">
        <v>1760324</v>
      </c>
    </row>
    <row r="32">
      <c r="A32" s="4" t="inlineStr">
        <is>
          <t>Maintenance rents and other receipts</t>
        </is>
      </c>
      <c r="B32" s="4" t="inlineStr">
        <is>
          <t xml:space="preserve"> </t>
        </is>
      </c>
      <c r="C32" s="4" t="inlineStr">
        <is>
          <t xml:space="preserve"> </t>
        </is>
      </c>
      <c r="D32" s="4" t="inlineStr">
        <is>
          <t xml:space="preserve"> </t>
        </is>
      </c>
      <c r="E32" s="4" t="inlineStr">
        <is>
          <t xml:space="preserve"> </t>
        </is>
      </c>
    </row>
    <row r="33">
      <c r="A33" s="3" t="inlineStr">
        <is>
          <t>Revenues and other income</t>
        </is>
      </c>
      <c r="B33" s="4" t="inlineStr">
        <is>
          <t xml:space="preserve"> </t>
        </is>
      </c>
      <c r="C33" s="4" t="inlineStr">
        <is>
          <t xml:space="preserve"> </t>
        </is>
      </c>
      <c r="D33" s="4" t="inlineStr">
        <is>
          <t xml:space="preserve"> </t>
        </is>
      </c>
      <c r="E33" s="4" t="inlineStr">
        <is>
          <t xml:space="preserve"> </t>
        </is>
      </c>
    </row>
    <row r="34">
      <c r="A34" s="4" t="inlineStr">
        <is>
          <t>Total lease revenue</t>
        </is>
      </c>
      <c r="B34" s="5" t="n">
        <v>102798</v>
      </c>
      <c r="C34" s="5" t="n">
        <v>130934</v>
      </c>
      <c r="D34" s="5" t="n">
        <v>288693</v>
      </c>
      <c r="E34" s="5" t="n">
        <v>3138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The following is a summary of our cash, cash equivalents and restricted cash as of June 30, 2022, December 31, 2021 and June 30, 2021: June 30, 2022 December 31, 2021 June 30, 2021 Cash and cash equivalents $ 1,229,008 $ 1,728,794 $ 1,402,918 Restricted cash 173,441 185,959 190,447 Total cash, cash equivalents and restricted cash $ 1,402,449 $ 1,914,753 $ 1,593,365 </t>
        </is>
      </c>
    </row>
    <row r="5">
      <c r="A5" s="4" t="inlineStr">
        <is>
          <t>Schedule of restricted cash and cash equivalents</t>
        </is>
      </c>
      <c r="B5" s="4" t="inlineStr">
        <is>
          <t xml:space="preserve">The following is a summary of our cash, cash equivalents and restricted cash as of June 30, 2022, December 31, 2021 and June 30, 2021: June 30, 2022 December 31, 2021 June 30, 2021 Cash and cash equivalents $ 1,229,008 $ 1,728,794 $ 1,402,918 Restricted cash 173,441 185,959 190,447 Total cash, cash equivalents and restricted cash $ 1,402,449 $ 1,914,753 $ 1,593,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light equipment held for operating leases, net (Tables)</t>
        </is>
      </c>
      <c r="B1" s="2" t="inlineStr">
        <is>
          <t>6 Months Ended</t>
        </is>
      </c>
    </row>
    <row r="2">
      <c r="B2" s="2" t="inlineStr">
        <is>
          <t>Jun. 30, 2022</t>
        </is>
      </c>
    </row>
    <row r="3">
      <c r="A3" s="3" t="inlineStr">
        <is>
          <t>Property, Plant, and Equipment, Lessor Asset under Operating Lease [Abstract]</t>
        </is>
      </c>
      <c r="B3" s="4" t="inlineStr">
        <is>
          <t xml:space="preserve"> </t>
        </is>
      </c>
    </row>
    <row r="4">
      <c r="A4" s="4" t="inlineStr">
        <is>
          <t>Schedule of movements in flight equipment held for operating leases</t>
        </is>
      </c>
      <c r="B4" s="4" t="inlineStr">
        <is>
          <t>Movements in flight equipment held for operating leases during the six months ended June 30, 2022 and 2021 were as follows: Six Months Ended June 30, 2022 2021 Net book value at beginning of period $ 57,825,056 $ 35,156,450 Additions 1,707,720 785,047 Depreciation (1,197,431) (776,414) Disposals and transfers to held for sale (555,939) (330,940) Transfers to investment in finance leases, net/inventory (282,133) (19,890) Write-offs and impairments (Note 5 and 20) (3,190,491) (73,386) Net book value at end of period $ 54,306,782 $ 34,740,867 Accumulated depreciation and impairment as of June 30, 2022 and 2021, respectively: $ (11,702,822) $ (10,335,0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finance and sales-type leases, net (Tables)</t>
        </is>
      </c>
      <c r="B1" s="2" t="inlineStr">
        <is>
          <t>6 Months Ended</t>
        </is>
      </c>
    </row>
    <row r="2">
      <c r="B2" s="2" t="inlineStr">
        <is>
          <t>Jun. 30, 2022</t>
        </is>
      </c>
    </row>
    <row r="3">
      <c r="A3" s="3" t="inlineStr">
        <is>
          <t>Flight Equipment, Net [Abstract]</t>
        </is>
      </c>
      <c r="B3" s="4" t="inlineStr">
        <is>
          <t xml:space="preserve"> </t>
        </is>
      </c>
    </row>
    <row r="4">
      <c r="A4" s="4" t="inlineStr">
        <is>
          <t>Schedule of components of net investment in finance leases</t>
        </is>
      </c>
      <c r="B4" s="4" t="inlineStr">
        <is>
          <t xml:space="preserve">Components of investment in finance leases, net as of June 30, 2022 and December 31, 2021 were as follows: June 30, 2022 December 31, 2021 Future minimum lease payments to be received, net $ 1,664,495 $ 1,275,379 Estimated residual values of leased flight equipment 1,105,961 1,131,419 Less: Unearned income (671,494) (406,286) Less: Allowance for credit losses (Note 21) (65,929) (71,292) $ 2,033,033 $ 1,929,2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Maintenance rights and lease premium, net consisted of the following as of June 30, 2022 and December 31, 2021: June 30, 2022 December 31, 2021 Maintenance rights $ 2,815,514 $ 3,292,007 Lease premium, net 962,361 1,152,513 $ 3,777,875 $ 4,444,520 </t>
        </is>
      </c>
    </row>
    <row r="5">
      <c r="A5" s="4" t="inlineStr">
        <is>
          <t>Schedule of movements in maintenance rights intangible</t>
        </is>
      </c>
      <c r="B5" s="4" t="inlineStr">
        <is>
          <t>Movements in maintenance rights during the six months ended June 30, 2022 and 2021 were as follows: Six Months Ended June 30, 2022 2021 Maintenance rights at beginning of period $ 3,292,007 $ 642,825 EOL and MR contract maintenance rights expense (a) (166,512) (6,170) MR contract maintenance rights write-off offset by maintenance liability release (a) (242,142) (7,340) EOL contract maintenance rights write-off offset by EOL compensation received (65,506) (16,701) EOL and MR contract maintenance rights write-off due to sale of aircraft (2,333) (2,362) Maintenance rights at end of period $ 2,815,514 $ 610,252 (a) EOL and MR contract maintenance rights expense and MR contract maintenance rights write-off offset by maintenance liability release for the six months ended June 30, 2022 included amounts related to the Ukraine Conflict. Refer to Note 5— Net charges related to Ukraine Conflict for further details.</t>
        </is>
      </c>
    </row>
    <row r="6">
      <c r="A6" s="4" t="inlineStr">
        <is>
          <t>Schedule of lease premium assets</t>
        </is>
      </c>
      <c r="B6" s="4" t="inlineStr">
        <is>
          <t xml:space="preserve">The following tables present details of lease premium assets and related accumulated amortization as of June 30, 2022 and December 31, 2021: June 30, 2022 Gross carrying amount Accumulated Net carrying amount Lease premium $ 1,112,471 $ (150,110) $ 962,361 December 31, 2021 Gross carrying amount Accumulated Net carrying amount Lease premium $ 1,216,541 $ (64,028) $ 1,152,513 </t>
        </is>
      </c>
    </row>
    <row r="7">
      <c r="A7" s="4" t="inlineStr">
        <is>
          <t>Schedule of other intangibles</t>
        </is>
      </c>
      <c r="B7" s="4" t="inlineStr">
        <is>
          <t xml:space="preserve">Other intangibles consisted of the following as of June 30, 2022 and December 31, 2021: June 30, 2022 December 31, 2021 Customer relationships, net $ 187,824 $ 198,412 Other intangible assets 8,414 10,467 $ 196,238 $ 208,879 </t>
        </is>
      </c>
    </row>
    <row r="8">
      <c r="A8" s="4" t="inlineStr">
        <is>
          <t>Schedule of customer relationships</t>
        </is>
      </c>
      <c r="B8" s="4" t="inlineStr">
        <is>
          <t xml:space="preserve">The following tables present details of customer relationships and related accumulated amortization as of June 30, 2022 and December 31, 2021: June 30, 2022 Gross carrying amount Accumulated Net carrying amount Customer relationships $ 360,000 $ (172,176) $ 187,824 December 31, 2021 Gross carrying amount Accumulated Net carrying amount Customer relationships $ 360,000 $ (161,588) $ 198,4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ociated Compan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associates</t>
        </is>
      </c>
      <c r="B4" s="4" t="inlineStr">
        <is>
          <t xml:space="preserve">As of June 30, 2022 and December 31, 2021, associated companies accounted for under the equity method of accounting consisted of the following: % Ownership as of June 30, 2022 June 30, 2022 December 31, 2021 Shannon Engine Support 50.0 $ 557,999 $ 530,815 AerDragon Aviation Partners Limited and its Subsidiaries (“AerDragon”) 16.7 85,547 81,336 Other 5.7 - 39.3 81,199 92,936 $ 724,745 $ 705,0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Schedule of other assets</t>
        </is>
      </c>
      <c r="B4" s="4" t="inlineStr">
        <is>
          <t>Other assets consisted of the following as of June 30, 2022 and December 31, 2021: June 30, 2022 December 31, 2021 Notes receivable, net of allowance for credit losses (a) (b) $ 566,794 $ 616,883 Straight-line rents, prepaid expenses and other 605,833 452,259 Loans receivable, net of allowance for credit losses (c) 375,115 403,378 Lease incentives 146,294 158,417 Derivative assets (Note 13) 96,299 16,909 Operating lease right of use assets, net 83,139 95,814 Inventory 53,441 48,584 Other tangible fixed assets 43,908 25,418 Investments 32,754 45,254 Debt issuance costs 30,751 30,065 Other receivables, net (d) 343,807 455,036 $ 2,378,135 $ 2,348,017 (a) Notes receivable as of June 30, 2022 and December 31, 2021 included $538 million and $587 million, respectively, related to agreements we have executed with customers to reschedule certain lease payments under our leases that are due at the reporting dates. Notes receivable as of June 30, 2022 and December 31, 2021 also included $28 million and $30 million, respectively, related to aircraft sale and other transactions. (b) As of June 30, 2022 and December 31, 2021, we had $56 million and $41 million, respectively, allowance for credit losses on notes receivable. Refer to Note 21— Allowance for credit losses for further details. (c) As of June 30, 2022 and December 31, 2021, we had a $3 million and $5 million, respectively, allowance for credit losses on loans receivable. Refer to Note 21— Allowance for credit losses for further details. During the six months ended June 30, 2022 and 2021, we recognized interest income from loans receivable, net of allowance for credit losses of $13 million and nil, respectively, included in other income. (d) Other receivables as of December 31, 2021 included a $66 million receivable from GE. Refer to Note 24— Related party transactions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and fair values of derivatives outstanding</t>
        </is>
      </c>
      <c r="B4" s="4" t="inlineStr">
        <is>
          <t>The following tables present notional amounts and fair values of derivatives outstanding as of June 30, 2022 and December 31, 2021: June 30, 2022 December 31, 2021 Notional amount (a) Fair value Notional amount (a) Fair value Derivative assets not designated as accounting cash flow hedges: Interest rate swaps $ 200,000 $ 106 $ — $ — Interest rate caps 1,292,000 46,779 2,703,500 14,203 Derivative assets designated as accounting cash flow hedges: Interest rate swaps $ 1,347,000 $ 13,278 $ — $ — Interest rate caps 675,000 36,136 475,000 2,706 Total derivative assets $ 96,299 $ 16,909 (a) The notional amount is excluded for caps and swaps which are not yet effective. June 30, 2022 December 31, 2021 Notional amount (a) Fair value Notional amount (a) Fair value Derivative liabilities not designated as cash flow hedges: Interest rate swaps $ — $ — $ 500,000 $ 6,627 Derivative liabilities designated as accounting cash flow hedges: Interest rate swaps $ 924,000 $ 1,325 $ 2,616,000 $ 64,570 Total derivative liabilities $ 1,325 $ 71,197 (a) The notional amount is excluded for caps and swaps which are not yet effective.</t>
        </is>
      </c>
    </row>
    <row r="5">
      <c r="A5" s="4" t="inlineStr">
        <is>
          <t>Schedule of income (loss) recorded in comprehensive income</t>
        </is>
      </c>
      <c r="B5" s="4" t="inlineStr">
        <is>
          <t xml:space="preserve">We recorded the following in other comprehensive gain or loss related to derivative financial instruments for the three and six months ended June 30, 2022 and 2021: Three Months Ended June 30, Six Months Ended June 30, 2022 2021 2022 2021 Gain (Loss) Effective portion of change in fair market value of derivatives designated as accounting cash flow hedges: Interest rate swaps $ 25,774 $ 17,656 $ 76,524 $ 39,943 Interest rate caps 5,753 (323) 15,148 1,142 Derivative premium and amortization 1,174 861 2,341 1,626 Income tax effect (4,088) (2,274) (11,752) (5,339) Net gain on derivatives, net of tax $ 28,613 $ 15,920 $ 82,261 $ 37,372 </t>
        </is>
      </c>
    </row>
    <row r="6">
      <c r="A6" s="4" t="inlineStr">
        <is>
          <t>Schedule of effect of derivatives recorded in interest expense in Consolidated Income Statements</t>
        </is>
      </c>
      <c r="B6" s="4" t="inlineStr">
        <is>
          <t>The following table presents the effect of derivatives recorded in interest expense in our Condensed Consolidated Income Statements for the three and six months ended June 30, 2022 and 2021: Three Months Ended June 30, Six Months Ended June 30, 2022 2021 2022 2021 Gain (Loss) Derivatives not designated as accounting hedges: Interest rate caps and swaps $ 3,239 $ (62) $ 39,309 $ 9,689 Reclassification to Condensed Consolidated Income Statements: Reclassification of amounts previously recorded within AOCI (10,781) (16,513) (30,072) (37,810) (Loss) gain recognized in interest expense $ (7,542) $ (16,575) $ 9,237 $ (28,1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ccrued expenses and other liabilities</t>
        </is>
      </c>
      <c r="B4" s="4" t="inlineStr">
        <is>
          <t xml:space="preserve">Accounts payable, accrued expenses and other liabilities consisted of the following as of June 30, 2022 and December 31, 2021: June 30, 2022 December 31, 2021 Deferred revenue $ 538,532 $ 510,715 Accounts payable and accrued expenses 730,744 850,215 Accrued interest 353,936 352,374 Operating lease liabilities 165,385 173,595 Derivative liabilities (Note 13) 1,325 71,197 $ 1,789,922 $ 1,958,0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maintenance liability (Tables)</t>
        </is>
      </c>
      <c r="B1" s="2" t="inlineStr">
        <is>
          <t>6 Months Ended</t>
        </is>
      </c>
    </row>
    <row r="2">
      <c r="B2" s="2" t="inlineStr">
        <is>
          <t>Jun. 30, 2022</t>
        </is>
      </c>
    </row>
    <row r="3">
      <c r="A3" s="3" t="inlineStr">
        <is>
          <t>Accrued Maintenance Liability [Abstract]</t>
        </is>
      </c>
      <c r="B3" s="4" t="inlineStr">
        <is>
          <t xml:space="preserve"> </t>
        </is>
      </c>
    </row>
    <row r="4">
      <c r="A4" s="4" t="inlineStr">
        <is>
          <t>Schedule of movements in accrued maintenance liability</t>
        </is>
      </c>
      <c r="B4" s="4" t="inlineStr">
        <is>
          <t>Movements in accrued maintenance liability during the six months ended June 30, 2022 and 2021 were as follows: Six Months Ended June 30, 2022 2021 Accrued maintenance liability at beginning of period $ 2,900,651 $ 1,750,395 Maintenance payments received 353,522 163,280 Maintenance payments returned (172,570) (91,957) Release to income upon sale (14,079) (13,587) Release to income other than upon sale (a) (698,429) (140,047) Lessor contribution, top-ups and other (a) (53,627) (19,887) Accrued maintenance liability at end of period $ 2,315,468 $ 1,648,197 (a) Accrued maintenance liability released to income other than upon sale and lessor contribution, top-ups and other for the six months ended June 30, 2022 included amounts related to the Ukraine Conflict. Refer to Note 5— Net charges related to Ukraine Conflict for further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indebtedness</t>
        </is>
      </c>
      <c r="B4" s="4" t="inlineStr">
        <is>
          <t>The following table provides a summary of our indebtedness as of June 30, 2022 and December 31, 2021: June 30, 2022 December 31, 2021 Debt obligation Collateral (number of aircraft and helicopters) Commitment Undrawn amounts Amount outstanding Weighted average interest rate (a) Maturity Amount outstanding Unsecured ILFC Legacy Notes $ 750,000 $ — $ 750,000 5.88 % 2022 $ 1,034,274 AerCap Trust (b) &amp; AICDC (c) Notes 33,300,000 — 33,300,000 3.05 % 2041 34,167,202 Revolving credit facilities (d) 9,034,000 9,034,000 — — 2025 — Other unsecured debt 1,627,500 — 1,627,500 2.88 % 2024 1,874,000 Fair value adjustment — — 612 4,210 TOTAL UNSECURED $ 44,711,500 $ 9,034,000 $ 35,678,112 $ 37,079,686 Secured Export credit facilities (e) 42 1,187,353 — 1,187,353 2.10 % 2033 1,276,557 Institutional secured term loans &amp; secured portfolio loans 256 7,762,122 — 7,762,122 3.74 % 2032 8,428,534 AerFunding Revolving Credit Facility 26 2,075,000 1,324,574 750,426 3.25 % 2027 783,488 Other secured debt (f) 18 869,713 290,750 578,963 4.09 % 2039 700,842 Fair value adjustment — — 1,940 2,361 TOTAL SECURED $ 11,894,188 $ 1,615,324 $ 10,280,804 $ 11,191,782 Subordinated Subordinated Notes 2,250,000 — 2,250,000 5.60 % 2079 2,250,000 Subordinated debt issued by VIEs 27,219 — 27,219 — 2026 27,219 Fair value adjustment — — (214) (215) TOTAL SUBORDINATED $ 2,277,219 $ — $ 2,277,005 $ 2,277,004 Debt issuance costs, debt discounts and debt premium (308,034) (343,794) 342 $ 58,882,907 $ 10,649,324 $ 47,927,887 $ 50,204,678 (a) The weighted average interest rate for our floating rate debt of $8.6 billion is calculated based on the U.S. dollar LIBOR or SOFR rate, as applicabl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interest alternatives. (b) AerCap Global Aviation Trust, a Delaware Statutory Trust (“AerCap Trust”). (c) AerCap Ireland Capital Designated Activity Company, a designated activity company with limited liability incorporated under the laws of Ireland (“AICDC”). (d) Asia Revolver and Citi Revolvers (the “Revolving credit facilities”). (e) An additional $0.8 billion of commitment has been approved by the Export Credit Agencies, subject to customary conditions at drawdown. (f) In addition to the 18 aircraft, 74 engines are pledged as collater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340562</v>
      </c>
      <c r="C4" s="5" t="n">
        <v>249859</v>
      </c>
      <c r="D4" s="5" t="n">
        <v>-1660119</v>
      </c>
      <c r="E4" s="5" t="n">
        <v>47790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gain on derivatives (Note 13), net of tax of $(4,088), $(2,274), $(11,752) and $(5,339), respectively</t>
        </is>
      </c>
      <c r="B6" s="6" t="n">
        <v>28613</v>
      </c>
      <c r="C6" s="6" t="n">
        <v>15920</v>
      </c>
      <c r="D6" s="6" t="n">
        <v>82261</v>
      </c>
      <c r="E6" s="6" t="n">
        <v>37372</v>
      </c>
    </row>
    <row r="7">
      <c r="A7" s="4" t="inlineStr">
        <is>
          <t>Total other comprehensive income</t>
        </is>
      </c>
      <c r="B7" s="6" t="n">
        <v>28613</v>
      </c>
      <c r="C7" s="6" t="n">
        <v>15920</v>
      </c>
      <c r="D7" s="6" t="n">
        <v>82261</v>
      </c>
      <c r="E7" s="6" t="n">
        <v>37372</v>
      </c>
    </row>
    <row r="8">
      <c r="A8" s="4" t="inlineStr">
        <is>
          <t>Comprehensive income (loss)</t>
        </is>
      </c>
      <c r="B8" s="6" t="n">
        <v>369175</v>
      </c>
      <c r="C8" s="6" t="n">
        <v>265779</v>
      </c>
      <c r="D8" s="6" t="n">
        <v>-1577858</v>
      </c>
      <c r="E8" s="6" t="n">
        <v>515277</v>
      </c>
    </row>
    <row r="9">
      <c r="A9" s="4" t="inlineStr">
        <is>
          <t>Comprehensive income attributable to non-controlling interest</t>
        </is>
      </c>
      <c r="B9" s="6" t="n">
        <v>-736</v>
      </c>
      <c r="C9" s="6" t="n">
        <v>-108</v>
      </c>
      <c r="D9" s="6" t="n">
        <v>-885</v>
      </c>
      <c r="E9" s="6" t="n">
        <v>-129</v>
      </c>
    </row>
    <row r="10">
      <c r="A10" s="4" t="inlineStr">
        <is>
          <t>Total comprehensive income (loss) attributable to AerCap Holdings N.V.</t>
        </is>
      </c>
      <c r="B10" s="5" t="n">
        <v>368439</v>
      </c>
      <c r="C10" s="5" t="n">
        <v>265671</v>
      </c>
      <c r="D10" s="5" t="n">
        <v>-1578743</v>
      </c>
      <c r="E10" s="5" t="n">
        <v>5151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2</t>
        </is>
      </c>
    </row>
    <row r="3">
      <c r="A3" s="3" t="inlineStr">
        <is>
          <t>Selling, General and Administrative Expense [Abstract]</t>
        </is>
      </c>
      <c r="B3" s="4" t="inlineStr">
        <is>
          <t xml:space="preserve"> </t>
        </is>
      </c>
    </row>
    <row r="4">
      <c r="A4" s="4" t="inlineStr">
        <is>
          <t>Schedule of selling, general and administrative expenses</t>
        </is>
      </c>
      <c r="B4" s="4" t="inlineStr">
        <is>
          <t xml:space="preserve">Selling, general and administrative expenses consisted of the following for the three and six months ended June 30, 2022 and 2021: Three Months Ended June 30, Six Months Ended June 30, 2022 2021 2022 2021 Personnel expenses $ 44,795 $ 27,081 $ 89,862 $ 53,336 Share-based compensation 26,879 26,060 54,381 41,986 Professional services 7,626 7,674 16,567 14,242 Office expenses 7,018 3,726 13,067 6,948 Travel expenses 6,557 1,054 10,621 1,656 Other expenses 11,997 7,476 17,849 12,254 $ 104,872 $ 73,071 $ 202,347 $ 130,4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6 Months Ended</t>
        </is>
      </c>
    </row>
    <row r="2">
      <c r="B2" s="2" t="inlineStr">
        <is>
          <t>Jun. 30, 2022</t>
        </is>
      </c>
    </row>
    <row r="3">
      <c r="A3" s="3" t="inlineStr">
        <is>
          <t>Component of Operating Income [Abstract]</t>
        </is>
      </c>
      <c r="B3" s="4" t="inlineStr">
        <is>
          <t xml:space="preserve"> </t>
        </is>
      </c>
    </row>
    <row r="4">
      <c r="A4" s="4" t="inlineStr">
        <is>
          <t>Schedule of other income</t>
        </is>
      </c>
      <c r="B4" s="4" t="inlineStr">
        <is>
          <t xml:space="preserve">Other income consisted of the following for the three and six months ended June 30, 2022 and 2021: Three Months Ended June 30, Six Months Ended June 30, 2022 2021 2022 2021 Interest and other income $ 21,657 $ 13,053 $ 58,650 $ 29,843 Management fees 10,179 1,736 20,376 3,519 Proceeds from unsecured claims 39,352 192,655 39,352 192,655 $ 71,188 $ 207,444 $ 118,378 $ 226,0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6 Months Ended</t>
        </is>
      </c>
    </row>
    <row r="2">
      <c r="B2" s="2" t="inlineStr">
        <is>
          <t>Jun. 30, 2022</t>
        </is>
      </c>
    </row>
    <row r="3">
      <c r="A3" s="3" t="inlineStr">
        <is>
          <t>Credit Loss [Abstract]</t>
        </is>
      </c>
      <c r="B3" s="4" t="inlineStr">
        <is>
          <t xml:space="preserve"> </t>
        </is>
      </c>
    </row>
    <row r="4">
      <c r="A4" s="4" t="inlineStr">
        <is>
          <t>Schedule of movements in the allowance for credit losses</t>
        </is>
      </c>
      <c r="B4" s="4" t="inlineStr">
        <is>
          <t xml:space="preserve">Movements in the allowance for credit losses during the six months ended June 30, 2022 and 2021 were as follows: Six Months Ended June 30, 2022 2021 Investment in finance leases Notes receivable Loans receivable Total Total Allowance for credit losses at beginning of period $ 71,292 $ 40,964 $ 5,291 $ 117,547 $ 67,153 Current period provision for expected credit losses 26,586 51,287 (2,102) 75,771 16,954 Write-offs charged against the allowance (31,949) (36,222) — (68,171) — Allowance for credit losses at end of period $ 65,929 $ 56,029 $ 3,189 $ 125,147 $ 84,1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s of basic and diluted earnings per share</t>
        </is>
      </c>
      <c r="B4" s="4" t="inlineStr">
        <is>
          <t xml:space="preserve">The computation of basic and diluted EPS for the three and six months ended June 30, 2022 and 2021 were as follows: Three Months Ended June 30, Six Months Ended June 30, 2022 2021 2022 2021 Net income (loss) for the computation of basic EPS $ 339,826 $ 249,751 $ (1,661,004) $ 477,776 Weighted average ordinary shares outstanding - basic 240,367,450 128,243,450 240,008,449 128,064,564 Basic EPS $ 1.41 $ 1.95 $ (6.92) $ 3.73 Three Months Ended June 30, Six Months Ended June 30, 2022 2021 2022 2021 Net income (loss) for the computation of diluted EPS $ 339,826 $ 249,751 $ (1,661,004) $ 477,776 Weighted average ordinary shares outstanding - diluted 242,264,561 129,896,210 240,008,449 129,690,334 Diluted EPS $ 1.40 $ 1.92 $ (6.92) $ 3.68 </t>
        </is>
      </c>
    </row>
    <row r="5">
      <c r="A5" s="4" t="inlineStr">
        <is>
          <t>Schedule of computation of ordinary shares outstanding, excluding unvested restricted stock</t>
        </is>
      </c>
      <c r="B5" s="4" t="inlineStr">
        <is>
          <t xml:space="preserve">The computations of ordinary shares outstanding, excluding shares of unvested restricted stock, as of June 30, 2022 and December 31, 2021 were as follows: June 30, 2022 December 31, 2021 Number of ordinary shares Ordinary shares issued 250,347,345 250,347,345 Treasury shares (4,498,988) (4,951,897) Ordinary shares outstanding 245,848,357 245,395,448 Shares of unvested restricted stock (5,032,769) (5,822,811) Ordinary shares outstanding, excluding shares of unvested restricted stock 240,815,588 239,572,6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ies [Abstract]</t>
        </is>
      </c>
      <c r="B3" s="4" t="inlineStr">
        <is>
          <t xml:space="preserve"> </t>
        </is>
      </c>
    </row>
    <row r="4">
      <c r="A4" s="4" t="inlineStr">
        <is>
          <t>Schedule of maximum exposure to loss in VIEs</t>
        </is>
      </c>
      <c r="B4" s="4" t="inlineStr">
        <is>
          <t xml:space="preserve">The following table presents our maximum exposure to loss in non-consolidated VIEs as of June 30, 2022 and December 31, 2021: June 30, 2022 December 31, 2021 Carrying value of debt and equity investments $ 114,990 $ 133,4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 amounts received from other related parties as detailed in Note 11— Associated companie s for management fees and dividends for the three and six months ended June 30, 2022 and 2021: Three Months Ended June 30, Six Months Ended June 30, 2022 2021 2022 2021 Management fees and other $ 3,875 $ 259 $ 9,190 $ 582 Dividends 18,852 467 26,010 557 $ 22,727 $ 726 $ 35,200 $ 1,1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movements in prepayments on flight equipment</t>
        </is>
      </c>
      <c r="B4" s="4" t="inlineStr">
        <is>
          <t xml:space="preserve">Movements in prepayments on flight equipment during the six months ended June 30, 2022 and 2021 were as follows: Six Months Ended June 30, 2022 2021 Prepayments on flight equipment at beginning of period $ 4,586,848 $ 2,111,659 Prepayments and additions during the period, net 361,702 88,063 Interest paid and capitalized during the period 45,376 10,331 Prepayments and capitalized interest applied to the purchase of flight equipment (364,980) (338,237) Prepayments on flight equipment at end of period $ 4,628,946 $ 1,871,8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our financial assets and liabilities that we measured at fair value on a recurring basis by level within the fair value hierarchy as of June 30, 2022 and December 31, 2021: June 30, 2022 Total Level 1 Level 2 Level 3 Assets Investment, at fair value $ 26,016 $ 26,016 $ — $ — Derivative assets 96,299 — 96,299 — Liabilities Derivative liabilities $ 1,325 $ — $ 1,325 $ — December 31, 2021 Total Level 1 Level 2 Level 3 Assets Investment, at fair value $ 38,367 $ 38,367 $ — $ — Derivative assets 16,909 — 16,909 — Liabilities Derivative liabilities $ 71,197 $ — $ 71,197 $ — </t>
        </is>
      </c>
    </row>
    <row r="5">
      <c r="A5" s="4" t="inlineStr">
        <is>
          <t>Schedule of carrying amounts and fair values of most significant financial instruments</t>
        </is>
      </c>
      <c r="B5" s="4" t="inlineStr">
        <is>
          <t>The carrying amounts and fair values of our most significant financial instruments as of June 30, 2022 and December 31, 2021 were as follows: June 30, 2022 Carrying value Fair value Level 1 Level 2 Level 3 Assets Cash and cash equivalents $ 1,229,008 $ 1,229,008 $ 1,229,008 $ — $ — Restricted cash 173,441 173,441 173,441 — — Loans receivable 375,115 372,174 — — 372,174 Notes receivable 566,794 566,794 — — 566,794 Investment, at fair value 26,016 26,016 26,016 — — Derivative assets 96,299 96,299 — 96,299 — $ 2,466,673 $ 2,463,732 $ 1,428,465 $ 96,299 $ 938,968 Liabilities Debt $ 48,235,921 (a) $ 44,145,639 $ — $ 44,145,639 $ — Derivative liabilities 1,325 1,325 — 1,325 — $ 48,237,246 $ 44,146,964 $ — $ 44,146,964 $ — (a) Excludes debt issuance costs, debt discounts and debt premium. December 31, 2021 Carrying value Fair value Level 1 Level 2 Level 3 Assets Cash and cash equivalents $ 1,728,794 $ 1,728,794 $ 1,728,794 $ — $ — Restricted cash 185,959 185,959 185,959 — — Loans receivable 403,378 403,378 — — 403,378 Notes receivable 616,883 616,883 — — 616,883 Investment, at fair value 38,367 38,367 38,367 — — Derivative assets 16,909 16,909 — 16,909 — $ 2,990,290 $ 2,990,290 $ 1,953,120 $ 16,909 $ 1,020,261 Liabilities Debt $ 50,548,472 (a) $ 51,348,160 $ — $ 51,348,160 $ — Derivative liabilities 71,197 71,197 — 71,197 — $ 50,619,669 $ 51,419,357 $ — $ 51,419,357 $ — (a) Excludes debt issuance costs, debt discounts and debt premiu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General (Details) $ in Thousands</t>
        </is>
      </c>
      <c r="B1" s="2" t="inlineStr">
        <is>
          <t>Jun. 30, 2022 USD ($) helicopter engine aircraft</t>
        </is>
      </c>
      <c r="C1" s="2" t="inlineStr">
        <is>
          <t>Dec. 31, 2021 USD ($)</t>
        </is>
      </c>
    </row>
    <row r="2">
      <c r="A2" s="3" t="inlineStr">
        <is>
          <t>Organization, Consolidation and Presentation of Financial Statements [Abstract]</t>
        </is>
      </c>
      <c r="B2" s="4" t="inlineStr">
        <is>
          <t xml:space="preserve"> </t>
        </is>
      </c>
      <c r="C2" s="4" t="inlineStr">
        <is>
          <t xml:space="preserve"> </t>
        </is>
      </c>
    </row>
    <row r="3">
      <c r="A3" s="4" t="inlineStr">
        <is>
          <t>Number of aircraft | aircraft</t>
        </is>
      </c>
      <c r="B3" s="6" t="n">
        <v>2268</v>
      </c>
      <c r="C3" s="4" t="inlineStr">
        <is>
          <t xml:space="preserve"> </t>
        </is>
      </c>
    </row>
    <row r="4">
      <c r="A4" s="4" t="inlineStr">
        <is>
          <t>Number Of Engines | engine</t>
        </is>
      </c>
      <c r="B4" s="6" t="n">
        <v>900</v>
      </c>
      <c r="C4" s="4" t="inlineStr">
        <is>
          <t xml:space="preserve"> </t>
        </is>
      </c>
    </row>
    <row r="5">
      <c r="A5" s="4" t="inlineStr">
        <is>
          <t>Number Of Helicopters | helicopter</t>
        </is>
      </c>
      <c r="B5" s="6" t="n">
        <v>300</v>
      </c>
      <c r="C5" s="4" t="inlineStr">
        <is>
          <t xml:space="preserve"> </t>
        </is>
      </c>
    </row>
    <row r="6">
      <c r="A6" s="4" t="inlineStr">
        <is>
          <t>Assets | $</t>
        </is>
      </c>
      <c r="B6" s="5" t="n">
        <v>69747591</v>
      </c>
      <c r="C6" s="5" t="n">
        <v>745697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Basis of presentation Narrative (Details)</t>
        </is>
      </c>
      <c r="B1" s="2" t="inlineStr">
        <is>
          <t>6 Months Ended</t>
        </is>
      </c>
    </row>
    <row r="2">
      <c r="B2" s="2" t="inlineStr">
        <is>
          <t>Jun. 30, 2022 segment</t>
        </is>
      </c>
    </row>
    <row r="3">
      <c r="A3" s="3" t="inlineStr">
        <is>
          <t>Quarterly Financial Information Disclosure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cash flow hedge gain (loss)</t>
        </is>
      </c>
      <c r="B4" s="5" t="n">
        <v>-4088</v>
      </c>
      <c r="C4" s="5" t="n">
        <v>-2274</v>
      </c>
      <c r="D4" s="5" t="n">
        <v>-11752</v>
      </c>
      <c r="E4" s="5" t="n">
        <v>-53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ummary of significant accounting policies (Details) $ in Thousands</t>
        </is>
      </c>
      <c r="B1" s="2" t="inlineStr">
        <is>
          <t>6 Months Ended</t>
        </is>
      </c>
    </row>
    <row r="2">
      <c r="B2" s="2" t="inlineStr">
        <is>
          <t>Jun. 30, 2022 USD ($) segment</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Debt</t>
        </is>
      </c>
      <c r="B6" s="5" t="n">
        <v>47927887</v>
      </c>
      <c r="C6" s="5" t="n">
        <v>50204678</v>
      </c>
    </row>
    <row r="7">
      <c r="A7" s="4" t="inlineStr">
        <is>
          <t>Floating rate debt</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Debt</t>
        </is>
      </c>
      <c r="B9" s="6" t="n">
        <v>8600000</v>
      </c>
      <c r="C9" s="4" t="inlineStr">
        <is>
          <t xml:space="preserve"> </t>
        </is>
      </c>
    </row>
    <row r="10">
      <c r="A10" s="4" t="inlineStr">
        <is>
          <t>Floating rate debt | LIBO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Debt</t>
        </is>
      </c>
      <c r="B12" s="6" t="n">
        <v>6400000</v>
      </c>
      <c r="C12" s="4" t="inlineStr">
        <is>
          <t xml:space="preserve"> </t>
        </is>
      </c>
    </row>
    <row r="13">
      <c r="A13" s="4" t="inlineStr">
        <is>
          <t>Long-term debt, maturity, after year one</t>
        </is>
      </c>
      <c r="B13" s="6" t="n">
        <v>5600000</v>
      </c>
      <c r="C13" s="4" t="inlineStr">
        <is>
          <t xml:space="preserve"> </t>
        </is>
      </c>
    </row>
    <row r="14">
      <c r="A14" s="4" t="inlineStr">
        <is>
          <t>Derivative, notional amount</t>
        </is>
      </c>
      <c r="B14" s="5" t="n">
        <v>4200000</v>
      </c>
      <c r="C14" s="4" t="inlineStr">
        <is>
          <t xml:space="preserve"> </t>
        </is>
      </c>
    </row>
    <row r="15">
      <c r="A15" s="4" t="inlineStr">
        <is>
          <t>Floating rate debt | One month LIBO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Long-term debt, floating rate, duration</t>
        </is>
      </c>
      <c r="B17" s="4" t="inlineStr">
        <is>
          <t>1 month</t>
        </is>
      </c>
      <c r="C17" s="4" t="inlineStr">
        <is>
          <t xml:space="preserve"> </t>
        </is>
      </c>
    </row>
    <row r="18">
      <c r="A18" s="4" t="inlineStr">
        <is>
          <t>Floating rate debt | Three month LIBO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Long-term debt, floating rate, duration</t>
        </is>
      </c>
      <c r="B20" s="4" t="inlineStr">
        <is>
          <t>3 months</t>
        </is>
      </c>
      <c r="C20" s="4" t="inlineStr">
        <is>
          <t xml:space="preserve"> </t>
        </is>
      </c>
    </row>
    <row r="21">
      <c r="A21" s="4" t="inlineStr">
        <is>
          <t>Floating rate debt | Six month LIBO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Long-term debt, floating rate, duration</t>
        </is>
      </c>
      <c r="B23" s="4" t="inlineStr">
        <is>
          <t>6 months</t>
        </is>
      </c>
      <c r="C23" s="4" t="inlineStr">
        <is>
          <t xml:space="preserve"> </t>
        </is>
      </c>
    </row>
    <row r="24">
      <c r="A24" s="4" t="inlineStr">
        <is>
          <t>Floating rate derivative | One month LIBO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Long-term debt, floating rate, duration</t>
        </is>
      </c>
      <c r="B26" s="4" t="inlineStr">
        <is>
          <t>1 month</t>
        </is>
      </c>
      <c r="C26" s="4" t="inlineStr">
        <is>
          <t xml:space="preserve"> </t>
        </is>
      </c>
    </row>
    <row r="27">
      <c r="A27" s="4" t="inlineStr">
        <is>
          <t>Floating rate derivative | Three month LIBO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Long-term debt, floating rate, duration</t>
        </is>
      </c>
      <c r="B29" s="4" t="inlineStr">
        <is>
          <t>3 months</t>
        </is>
      </c>
      <c r="C29" s="4" t="inlineStr">
        <is>
          <t xml:space="preserve"> </t>
        </is>
      </c>
    </row>
    <row r="30">
      <c r="A30" s="4" t="inlineStr">
        <is>
          <t>Floating rate derivative | Six month LIBO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Long-term debt, floating rate, duration</t>
        </is>
      </c>
      <c r="B32" s="4" t="inlineStr">
        <is>
          <t>6 months</t>
        </is>
      </c>
      <c r="C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CAS Transac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and integration-related expenses</t>
        </is>
      </c>
      <c r="B4" s="5" t="n">
        <v>9245</v>
      </c>
      <c r="C4" s="5" t="n">
        <v>69197</v>
      </c>
      <c r="D4" s="5" t="n">
        <v>26633</v>
      </c>
      <c r="E4" s="5" t="n">
        <v>94675</v>
      </c>
    </row>
    <row r="5">
      <c r="A5" s="4" t="inlineStr">
        <is>
          <t>GE Capital Aviation Services Due 2023</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ransaction and integration-related expenses</t>
        </is>
      </c>
      <c r="B7" s="6" t="n">
        <v>9245</v>
      </c>
      <c r="C7" s="6" t="n">
        <v>69197</v>
      </c>
      <c r="D7" s="6" t="n">
        <v>26633</v>
      </c>
      <c r="E7" s="6" t="n">
        <v>94675</v>
      </c>
    </row>
    <row r="8">
      <c r="A8" s="4" t="inlineStr">
        <is>
          <t>GE Capital Aviation Services Due 2023 | Professional Fees And Other Expense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ransaction and integration-related expenses</t>
        </is>
      </c>
      <c r="B10" s="6" t="n">
        <v>5406</v>
      </c>
      <c r="C10" s="6" t="n">
        <v>9191</v>
      </c>
      <c r="D10" s="6" t="n">
        <v>15594</v>
      </c>
      <c r="E10" s="6" t="n">
        <v>20074</v>
      </c>
    </row>
    <row r="11">
      <c r="A11" s="4" t="inlineStr">
        <is>
          <t>GE Capital Aviation Services Due 2023 | Severance And Other Compensation Expens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Transaction and integration-related expenses</t>
        </is>
      </c>
      <c r="B13" s="6" t="n">
        <v>3839</v>
      </c>
      <c r="C13" s="6" t="n">
        <v>0</v>
      </c>
      <c r="D13" s="6" t="n">
        <v>11039</v>
      </c>
      <c r="E13" s="6" t="n">
        <v>0</v>
      </c>
    </row>
    <row r="14">
      <c r="A14" s="4" t="inlineStr">
        <is>
          <t>GE Capital Aviation Services Due 2023 | Banking Fee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ransaction and integration-related expenses</t>
        </is>
      </c>
      <c r="B16" s="5" t="n">
        <v>0</v>
      </c>
      <c r="C16" s="5" t="n">
        <v>60006</v>
      </c>
      <c r="D16" s="5" t="n">
        <v>0</v>
      </c>
      <c r="E16" s="5" t="n">
        <v>746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8" customWidth="1" min="2" max="2"/>
  </cols>
  <sheetData>
    <row r="1">
      <c r="A1" s="1" t="inlineStr">
        <is>
          <t>GECAS Transaction - Narrative (Detail) shares in Millions, $ in Billions</t>
        </is>
      </c>
      <c r="B1" s="2" t="inlineStr">
        <is>
          <t>Nov. 01, 2021 USD ($) director shares</t>
        </is>
      </c>
    </row>
    <row r="2">
      <c r="A2" s="3" t="inlineStr">
        <is>
          <t>Business Acquisition [Line Items]</t>
        </is>
      </c>
      <c r="B2" s="4" t="inlineStr">
        <is>
          <t xml:space="preserve"> </t>
        </is>
      </c>
    </row>
    <row r="3">
      <c r="A3" s="4" t="inlineStr">
        <is>
          <t>Number of directors | director</t>
        </is>
      </c>
      <c r="B3" s="6" t="n">
        <v>11</v>
      </c>
    </row>
    <row r="4">
      <c r="A4" s="4" t="inlineStr">
        <is>
          <t>AerCap Holdings N.V. | General Electric</t>
        </is>
      </c>
      <c r="B4" s="4" t="inlineStr">
        <is>
          <t xml:space="preserve"> </t>
        </is>
      </c>
    </row>
    <row r="5">
      <c r="A5" s="3" t="inlineStr">
        <is>
          <t>Business Acquisition [Line Items]</t>
        </is>
      </c>
      <c r="B5" s="4" t="inlineStr">
        <is>
          <t xml:space="preserve"> </t>
        </is>
      </c>
    </row>
    <row r="6">
      <c r="A6" s="4" t="inlineStr">
        <is>
          <t>Ownership percentage by GE (in percentage)</t>
        </is>
      </c>
      <c r="B6" s="9" t="n">
        <v>0.46</v>
      </c>
    </row>
    <row r="7">
      <c r="A7" s="4" t="inlineStr">
        <is>
          <t>GE Capital Aviation Services Due 2023</t>
        </is>
      </c>
      <c r="B7" s="4" t="inlineStr">
        <is>
          <t xml:space="preserve"> </t>
        </is>
      </c>
    </row>
    <row r="8">
      <c r="A8" s="3" t="inlineStr">
        <is>
          <t>Business Acquisition [Line Items]</t>
        </is>
      </c>
      <c r="B8" s="4" t="inlineStr">
        <is>
          <t xml:space="preserve"> </t>
        </is>
      </c>
    </row>
    <row r="9">
      <c r="A9" s="4" t="inlineStr">
        <is>
          <t>Payments to acquire businesses, gross | $</t>
        </is>
      </c>
      <c r="B9" s="5" t="n">
        <v>23</v>
      </c>
    </row>
    <row r="10">
      <c r="A10" s="4" t="inlineStr">
        <is>
          <t>Business combination, consideration transferred, liabilities incurred | $</t>
        </is>
      </c>
      <c r="B10" s="5" t="n">
        <v>1</v>
      </c>
    </row>
    <row r="11">
      <c r="A11" s="4" t="inlineStr">
        <is>
          <t>Number of newly appointed directors | director</t>
        </is>
      </c>
      <c r="B11" s="6" t="n">
        <v>2</v>
      </c>
    </row>
    <row r="12">
      <c r="A12" s="4" t="inlineStr">
        <is>
          <t>GE Capital Aviation Services Due 2023 | Minimum</t>
        </is>
      </c>
      <c r="B12" s="4" t="inlineStr">
        <is>
          <t xml:space="preserve"> </t>
        </is>
      </c>
    </row>
    <row r="13">
      <c r="A13" s="3" t="inlineStr">
        <is>
          <t>Business Acquisition [Line Items]</t>
        </is>
      </c>
      <c r="B13" s="4" t="inlineStr">
        <is>
          <t xml:space="preserve"> </t>
        </is>
      </c>
    </row>
    <row r="14">
      <c r="A14" s="4" t="inlineStr">
        <is>
          <t>Business combination, consideration transferred, equity interests issued, shares lock-up period</t>
        </is>
      </c>
      <c r="B14" s="4" t="inlineStr">
        <is>
          <t>9 months</t>
        </is>
      </c>
    </row>
    <row r="15">
      <c r="A15" s="4" t="inlineStr">
        <is>
          <t>GE Capital Aviation Services Due 2023 | Maximum</t>
        </is>
      </c>
      <c r="B15" s="4" t="inlineStr">
        <is>
          <t xml:space="preserve"> </t>
        </is>
      </c>
    </row>
    <row r="16">
      <c r="A16" s="3" t="inlineStr">
        <is>
          <t>Business Acquisition [Line Items]</t>
        </is>
      </c>
      <c r="B16" s="4" t="inlineStr">
        <is>
          <t xml:space="preserve"> </t>
        </is>
      </c>
    </row>
    <row r="17">
      <c r="A17" s="4" t="inlineStr">
        <is>
          <t>Business combination, consideration transferred, equity interests issued, shares lock-up period</t>
        </is>
      </c>
      <c r="B17" s="4" t="inlineStr">
        <is>
          <t>15 months</t>
        </is>
      </c>
    </row>
    <row r="18">
      <c r="A18" s="4" t="inlineStr">
        <is>
          <t>GE Capital Aviation Services Due 2023 | Ordinary share capital</t>
        </is>
      </c>
      <c r="B18" s="4" t="inlineStr">
        <is>
          <t xml:space="preserve"> </t>
        </is>
      </c>
    </row>
    <row r="19">
      <c r="A19" s="3" t="inlineStr">
        <is>
          <t>Business Acquisition [Line Items]</t>
        </is>
      </c>
      <c r="B19" s="4" t="inlineStr">
        <is>
          <t xml:space="preserve"> </t>
        </is>
      </c>
    </row>
    <row r="20">
      <c r="A20" s="4" t="inlineStr">
        <is>
          <t>Stock issued during period, shares, acquisitions | shares</t>
        </is>
      </c>
      <c r="B20" s="10" t="n">
        <v>1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Net charges related to Ukraine Conflict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harges related to Ukraine Conflict</t>
        </is>
      </c>
      <c r="B4" s="5" t="n">
        <v>0</v>
      </c>
      <c r="C4" s="5" t="n">
        <v>2700000</v>
      </c>
      <c r="D4" s="5" t="n">
        <v>0</v>
      </c>
      <c r="E4" s="5" t="n">
        <v>2728718</v>
      </c>
      <c r="F4" s="5" t="n">
        <v>0</v>
      </c>
    </row>
    <row r="5">
      <c r="A5" s="4" t="inlineStr">
        <is>
          <t>Write-offs and impairments of flight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charges related to Ukraine Conflict</t>
        </is>
      </c>
      <c r="B7" s="4" t="inlineStr">
        <is>
          <t xml:space="preserve"> </t>
        </is>
      </c>
      <c r="C7" s="5" t="n">
        <v>3200000</v>
      </c>
      <c r="D7" s="4" t="inlineStr">
        <is>
          <t xml:space="preserve"> </t>
        </is>
      </c>
      <c r="E7" s="6" t="n">
        <v>3176000</v>
      </c>
      <c r="F7" s="4" t="inlineStr">
        <is>
          <t xml:space="preserve"> </t>
        </is>
      </c>
    </row>
    <row r="8">
      <c r="A8" s="4" t="inlineStr">
        <is>
          <t>Derecognition of lease-related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harges related to Ukraine Conflict</t>
        </is>
      </c>
      <c r="B10" s="4" t="inlineStr">
        <is>
          <t xml:space="preserve"> </t>
        </is>
      </c>
      <c r="C10" s="4" t="inlineStr">
        <is>
          <t xml:space="preserve"> </t>
        </is>
      </c>
      <c r="D10" s="4" t="inlineStr">
        <is>
          <t xml:space="preserve"> </t>
        </is>
      </c>
      <c r="E10" s="6" t="n">
        <v>-237000</v>
      </c>
      <c r="F10" s="4" t="inlineStr">
        <is>
          <t xml:space="preserve"> </t>
        </is>
      </c>
    </row>
    <row r="11">
      <c r="A11" s="4" t="inlineStr">
        <is>
          <t>Letters of credit receip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harges related to Ukraine Conflict</t>
        </is>
      </c>
      <c r="B13" s="4" t="inlineStr">
        <is>
          <t xml:space="preserve"> </t>
        </is>
      </c>
      <c r="C13" s="4" t="inlineStr">
        <is>
          <t xml:space="preserve"> </t>
        </is>
      </c>
      <c r="D13" s="4" t="inlineStr">
        <is>
          <t xml:space="preserve"> </t>
        </is>
      </c>
      <c r="E13" s="5" t="n">
        <v>-210000</v>
      </c>
      <c r="F13"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38" customWidth="1" min="7" max="7"/>
    <col width="22" customWidth="1" min="8" max="8"/>
    <col width="22" customWidth="1" min="9" max="9"/>
    <col width="30" customWidth="1" min="10" max="10"/>
  </cols>
  <sheetData>
    <row r="1">
      <c r="A1" s="1" t="inlineStr">
        <is>
          <t>Net charges related to Ukraine Conflict Narrative (Details) $ in Thousands</t>
        </is>
      </c>
      <c r="C1" s="2" t="inlineStr">
        <is>
          <t>1 Months Ended</t>
        </is>
      </c>
      <c r="D1" s="2" t="inlineStr">
        <is>
          <t>3 Months Ended</t>
        </is>
      </c>
      <c r="G1" s="2" t="inlineStr">
        <is>
          <t>6 Months Ended</t>
        </is>
      </c>
    </row>
    <row r="2">
      <c r="B2" s="2" t="inlineStr">
        <is>
          <t>Jun. 09, 2022 USD ($)</t>
        </is>
      </c>
      <c r="C2" s="2" t="inlineStr">
        <is>
          <t>Dec. 31, 2021 USD ($)</t>
        </is>
      </c>
      <c r="D2" s="2" t="inlineStr">
        <is>
          <t>Jun. 30, 2022 USD ($) aircraft engine</t>
        </is>
      </c>
      <c r="E2" s="2" t="inlineStr">
        <is>
          <t>Mar. 31, 2022 USD ($)</t>
        </is>
      </c>
      <c r="F2" s="2" t="inlineStr">
        <is>
          <t>Jun. 30, 2021 USD ($)</t>
        </is>
      </c>
      <c r="G2" s="2" t="inlineStr">
        <is>
          <t>Jun. 30, 2022 USD ($) aircraft engine</t>
        </is>
      </c>
      <c r="H2" s="2" t="inlineStr">
        <is>
          <t>Jun. 30, 2021 USD ($)</t>
        </is>
      </c>
      <c r="I2" s="2" t="inlineStr">
        <is>
          <t>Feb. 24, 2022 USD ($)</t>
        </is>
      </c>
      <c r="J2" s="2" t="inlineStr">
        <is>
          <t>Feb. 23, 2022 aircraft engine</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lease income</t>
        </is>
      </c>
      <c r="B4" s="4" t="inlineStr">
        <is>
          <t xml:space="preserve"> </t>
        </is>
      </c>
      <c r="C4" s="4" t="inlineStr">
        <is>
          <t xml:space="preserve"> </t>
        </is>
      </c>
      <c r="D4" s="5" t="n">
        <v>1564324</v>
      </c>
      <c r="E4" s="4" t="inlineStr">
        <is>
          <t xml:space="preserve"> </t>
        </is>
      </c>
      <c r="F4" s="5" t="n">
        <v>1002171</v>
      </c>
      <c r="G4" s="5" t="n">
        <v>3303865</v>
      </c>
      <c r="H4" s="5" t="n">
        <v>2074153</v>
      </c>
      <c r="I4" s="4" t="inlineStr">
        <is>
          <t xml:space="preserve"> </t>
        </is>
      </c>
      <c r="J4" s="4" t="inlineStr">
        <is>
          <t xml:space="preserve"> </t>
        </is>
      </c>
    </row>
    <row r="5">
      <c r="A5" s="4" t="inlineStr">
        <is>
          <t>Net charges related to Ukraine Conflict</t>
        </is>
      </c>
      <c r="B5" s="4" t="inlineStr">
        <is>
          <t xml:space="preserve"> </t>
        </is>
      </c>
      <c r="C5" s="4" t="inlineStr">
        <is>
          <t xml:space="preserve"> </t>
        </is>
      </c>
      <c r="D5" s="6" t="n">
        <v>0</v>
      </c>
      <c r="E5" s="5" t="n">
        <v>2700000</v>
      </c>
      <c r="F5" s="6" t="n">
        <v>0</v>
      </c>
      <c r="G5" s="6" t="n">
        <v>2728718</v>
      </c>
      <c r="H5" s="6" t="n">
        <v>0</v>
      </c>
      <c r="I5" s="4" t="inlineStr">
        <is>
          <t xml:space="preserve"> </t>
        </is>
      </c>
      <c r="J5" s="4" t="inlineStr">
        <is>
          <t xml:space="preserve"> </t>
        </is>
      </c>
    </row>
    <row r="6">
      <c r="A6" s="4" t="inlineStr">
        <is>
          <t>Letters of credit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0000</v>
      </c>
      <c r="J6" s="4" t="inlineStr">
        <is>
          <t xml:space="preserve"> </t>
        </is>
      </c>
    </row>
    <row r="7">
      <c r="A7" s="4" t="inlineStr">
        <is>
          <t>Loss contingency, insurance coverage claimable by entity</t>
        </is>
      </c>
      <c r="B7" s="4" t="inlineStr">
        <is>
          <t xml:space="preserve"> </t>
        </is>
      </c>
      <c r="C7" s="4" t="inlineStr">
        <is>
          <t xml:space="preserve"> </t>
        </is>
      </c>
      <c r="D7" s="4" t="inlineStr">
        <is>
          <t xml:space="preserve"> </t>
        </is>
      </c>
      <c r="E7" s="5" t="n">
        <v>3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IG Europe S.A. English Cour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contingency, insurance coverage claimable by entity</t>
        </is>
      </c>
      <c r="B10" s="5" t="n">
        <v>3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mp;P Poli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contingency, insurance coverage claimable by entity</t>
        </is>
      </c>
      <c r="B13" s="4" t="inlineStr">
        <is>
          <t xml:space="preserve"> </t>
        </is>
      </c>
      <c r="C13" s="4" t="inlineStr">
        <is>
          <t xml:space="preserve"> </t>
        </is>
      </c>
      <c r="D13" s="6" t="n">
        <v>3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tters of credit receip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charges related to Ukraine Conflict</t>
        </is>
      </c>
      <c r="B16" s="4" t="inlineStr">
        <is>
          <t xml:space="preserve"> </t>
        </is>
      </c>
      <c r="C16" s="4" t="inlineStr">
        <is>
          <t xml:space="preserve"> </t>
        </is>
      </c>
      <c r="D16" s="4" t="inlineStr">
        <is>
          <t xml:space="preserve"> </t>
        </is>
      </c>
      <c r="E16" s="4" t="inlineStr">
        <is>
          <t xml:space="preserve"> </t>
        </is>
      </c>
      <c r="F16" s="4" t="inlineStr">
        <is>
          <t xml:space="preserve"> </t>
        </is>
      </c>
      <c r="G16" s="6" t="n">
        <v>-210000</v>
      </c>
      <c r="H16" s="4" t="inlineStr">
        <is>
          <t xml:space="preserve"> </t>
        </is>
      </c>
      <c r="I16" s="4" t="inlineStr">
        <is>
          <t xml:space="preserve"> </t>
        </is>
      </c>
      <c r="J16" s="4" t="inlineStr">
        <is>
          <t xml:space="preserve"> </t>
        </is>
      </c>
    </row>
    <row r="17">
      <c r="A17" s="4" t="inlineStr">
        <is>
          <t>Basic lease r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lease income</t>
        </is>
      </c>
      <c r="B19" s="4" t="inlineStr">
        <is>
          <t xml:space="preserve"> </t>
        </is>
      </c>
      <c r="C19" s="4" t="inlineStr">
        <is>
          <t xml:space="preserve"> </t>
        </is>
      </c>
      <c r="D19" s="5" t="n">
        <v>1461526</v>
      </c>
      <c r="E19" s="4" t="inlineStr">
        <is>
          <t xml:space="preserve"> </t>
        </is>
      </c>
      <c r="F19" s="5" t="n">
        <v>871237</v>
      </c>
      <c r="G19" s="5" t="n">
        <v>3015172</v>
      </c>
      <c r="H19" s="5" t="n">
        <v>1760324</v>
      </c>
      <c r="I19" s="4" t="inlineStr">
        <is>
          <t xml:space="preserve"> </t>
        </is>
      </c>
      <c r="J19" s="4" t="inlineStr">
        <is>
          <t xml:space="preserve"> </t>
        </is>
      </c>
    </row>
    <row r="20">
      <c r="A20" s="4" t="inlineStr">
        <is>
          <t>Russ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aircraft on lease | aircraf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5</v>
      </c>
    </row>
    <row r="23">
      <c r="A23" s="4" t="inlineStr">
        <is>
          <t>Number of engines on lease | eng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v>
      </c>
    </row>
    <row r="24">
      <c r="A24" s="4" t="inlineStr">
        <is>
          <t>Owned flight equipment on lease to Russian airlines as a percentage of fleet by net book value</t>
        </is>
      </c>
      <c r="B24" s="4" t="inlineStr">
        <is>
          <t xml:space="preserve"> </t>
        </is>
      </c>
      <c r="C24" s="9"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aircraft repossessed | aircraft</t>
        </is>
      </c>
      <c r="B25" s="4" t="inlineStr">
        <is>
          <t xml:space="preserve"> </t>
        </is>
      </c>
      <c r="C25" s="4" t="inlineStr">
        <is>
          <t xml:space="preserve"> </t>
        </is>
      </c>
      <c r="D25" s="6" t="n">
        <v>22</v>
      </c>
      <c r="E25" s="4" t="inlineStr">
        <is>
          <t xml:space="preserve"> </t>
        </is>
      </c>
      <c r="F25" s="4" t="inlineStr">
        <is>
          <t xml:space="preserve"> </t>
        </is>
      </c>
      <c r="G25" s="6" t="n">
        <v>22</v>
      </c>
      <c r="H25" s="4" t="inlineStr">
        <is>
          <t xml:space="preserve"> </t>
        </is>
      </c>
      <c r="I25" s="4" t="inlineStr">
        <is>
          <t xml:space="preserve"> </t>
        </is>
      </c>
      <c r="J25" s="4" t="inlineStr">
        <is>
          <t xml:space="preserve"> </t>
        </is>
      </c>
    </row>
    <row r="26">
      <c r="A26" s="4" t="inlineStr">
        <is>
          <t>Number of engines repossessed | engine</t>
        </is>
      </c>
      <c r="B26" s="4" t="inlineStr">
        <is>
          <t xml:space="preserve"> </t>
        </is>
      </c>
      <c r="C26" s="4" t="inlineStr">
        <is>
          <t xml:space="preserve"> </t>
        </is>
      </c>
      <c r="D26" s="6" t="n">
        <v>3</v>
      </c>
      <c r="E26" s="4" t="inlineStr">
        <is>
          <t xml:space="preserve"> </t>
        </is>
      </c>
      <c r="F26" s="4" t="inlineStr">
        <is>
          <t xml:space="preserve"> </t>
        </is>
      </c>
      <c r="G26" s="6" t="n">
        <v>3</v>
      </c>
      <c r="H26" s="4" t="inlineStr">
        <is>
          <t xml:space="preserve"> </t>
        </is>
      </c>
      <c r="I26" s="4" t="inlineStr">
        <is>
          <t xml:space="preserve"> </t>
        </is>
      </c>
      <c r="J26" s="4" t="inlineStr">
        <is>
          <t xml:space="preserve"> </t>
        </is>
      </c>
    </row>
    <row r="27">
      <c r="A27" s="4" t="inlineStr">
        <is>
          <t>Russia | Basic lease r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Unusual or Infrequent Item, or Both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lease income</t>
        </is>
      </c>
      <c r="B29" s="4" t="inlineStr">
        <is>
          <t xml:space="preserve"> </t>
        </is>
      </c>
      <c r="C29" s="5" t="n">
        <v>3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KRAI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Unusual or Infrequent Item, or Both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aircraft on lease | aircraft</t>
        </is>
      </c>
      <c r="B32" s="4" t="inlineStr">
        <is>
          <t xml:space="preserve"> </t>
        </is>
      </c>
      <c r="C32" s="4" t="inlineStr">
        <is>
          <t xml:space="preserve"> </t>
        </is>
      </c>
      <c r="D32" s="6" t="n">
        <v>7</v>
      </c>
      <c r="E32" s="4" t="inlineStr">
        <is>
          <t xml:space="preserve"> </t>
        </is>
      </c>
      <c r="F32" s="4" t="inlineStr">
        <is>
          <t xml:space="preserve"> </t>
        </is>
      </c>
      <c r="G32" s="6" t="n">
        <v>7</v>
      </c>
      <c r="H32" s="4" t="inlineStr">
        <is>
          <t xml:space="preserve"> </t>
        </is>
      </c>
      <c r="I32" s="4" t="inlineStr">
        <is>
          <t xml:space="preserve"> </t>
        </is>
      </c>
      <c r="J32" s="4" t="inlineStr">
        <is>
          <t xml:space="preserve"> </t>
        </is>
      </c>
    </row>
    <row r="33">
      <c r="A33" s="4" t="inlineStr">
        <is>
          <t>Number of aircraft on lease, in temporary storage | aircraft</t>
        </is>
      </c>
      <c r="B33" s="4" t="inlineStr">
        <is>
          <t xml:space="preserve"> </t>
        </is>
      </c>
      <c r="C33" s="4" t="inlineStr">
        <is>
          <t xml:space="preserve"> </t>
        </is>
      </c>
      <c r="D33" s="6" t="n">
        <v>5</v>
      </c>
      <c r="E33" s="4" t="inlineStr">
        <is>
          <t xml:space="preserve"> </t>
        </is>
      </c>
      <c r="F33" s="4" t="inlineStr">
        <is>
          <t xml:space="preserve"> </t>
        </is>
      </c>
      <c r="G33" s="6" t="n">
        <v>5</v>
      </c>
      <c r="H33" s="4" t="inlineStr">
        <is>
          <t xml:space="preserve"> </t>
        </is>
      </c>
      <c r="I33" s="4" t="inlineStr">
        <is>
          <t xml:space="preserve"> </t>
        </is>
      </c>
      <c r="J33" s="4" t="inlineStr">
        <is>
          <t xml:space="preserve"> </t>
        </is>
      </c>
    </row>
    <row r="34">
      <c r="A34" s="4" t="inlineStr">
        <is>
          <t>UKRAINE | Groun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Unusual or Infrequent Item, or Both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aircraft on lease | aircraft</t>
        </is>
      </c>
      <c r="B36" s="4" t="inlineStr">
        <is>
          <t xml:space="preserve"> </t>
        </is>
      </c>
      <c r="C36" s="4" t="inlineStr">
        <is>
          <t xml:space="preserve"> </t>
        </is>
      </c>
      <c r="D36" s="6" t="n">
        <v>2</v>
      </c>
      <c r="E36" s="4" t="inlineStr">
        <is>
          <t xml:space="preserve"> </t>
        </is>
      </c>
      <c r="F36" s="4" t="inlineStr">
        <is>
          <t xml:space="preserve"> </t>
        </is>
      </c>
      <c r="G36" s="6" t="n">
        <v>2</v>
      </c>
      <c r="H36" s="4" t="inlineStr">
        <is>
          <t xml:space="preserve"> </t>
        </is>
      </c>
      <c r="I36" s="4" t="inlineStr">
        <is>
          <t xml:space="preserve"> </t>
        </is>
      </c>
      <c r="J36" s="4" t="inlineStr">
        <is>
          <t xml:space="preserve"> </t>
        </is>
      </c>
    </row>
  </sheetData>
  <mergeCells count="3">
    <mergeCell ref="A1:A2"/>
    <mergeCell ref="D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Jun. 30, 2022</t>
        </is>
      </c>
      <c r="C1" s="2" t="inlineStr">
        <is>
          <t>Dec. 31, 2021</t>
        </is>
      </c>
      <c r="D1" s="2" t="inlineStr">
        <is>
          <t>Jun. 30, 2021</t>
        </is>
      </c>
    </row>
    <row r="2">
      <c r="A2" s="3" t="inlineStr">
        <is>
          <t>Cash and Cash Equivalents [Abstract]</t>
        </is>
      </c>
      <c r="B2" s="4" t="inlineStr">
        <is>
          <t xml:space="preserve"> </t>
        </is>
      </c>
      <c r="C2" s="4" t="inlineStr">
        <is>
          <t xml:space="preserve"> </t>
        </is>
      </c>
      <c r="D2" s="4" t="inlineStr">
        <is>
          <t xml:space="preserve"> </t>
        </is>
      </c>
    </row>
    <row r="3">
      <c r="A3" s="4" t="inlineStr">
        <is>
          <t>Restricted cash</t>
        </is>
      </c>
      <c r="B3" s="5" t="n">
        <v>173441</v>
      </c>
      <c r="C3" s="5" t="n">
        <v>185959</v>
      </c>
      <c r="D3" s="5" t="n">
        <v>1904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29008</v>
      </c>
      <c r="C3" s="5" t="n">
        <v>1728794</v>
      </c>
      <c r="D3" s="5" t="n">
        <v>1402918</v>
      </c>
      <c r="E3" s="4" t="inlineStr">
        <is>
          <t xml:space="preserve"> </t>
        </is>
      </c>
    </row>
    <row r="4">
      <c r="A4" s="4" t="inlineStr">
        <is>
          <t>Restricted cash</t>
        </is>
      </c>
      <c r="B4" s="6" t="n">
        <v>173441</v>
      </c>
      <c r="C4" s="6" t="n">
        <v>185959</v>
      </c>
      <c r="D4" s="6" t="n">
        <v>190447</v>
      </c>
      <c r="E4" s="4" t="inlineStr">
        <is>
          <t xml:space="preserve"> </t>
        </is>
      </c>
    </row>
    <row r="5">
      <c r="A5" s="4" t="inlineStr">
        <is>
          <t>Total cash, cash equivalents and restricted cash</t>
        </is>
      </c>
      <c r="B5" s="5" t="n">
        <v>1402449</v>
      </c>
      <c r="C5" s="5" t="n">
        <v>1914753</v>
      </c>
      <c r="D5" s="5" t="n">
        <v>1593365</v>
      </c>
      <c r="E5" s="5" t="n">
        <v>14952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light equipment held for operating leases, net (Details) - USD ($) $ in Thousands</t>
        </is>
      </c>
      <c r="B1" s="2" t="inlineStr">
        <is>
          <t>6 Months Ended</t>
        </is>
      </c>
    </row>
    <row r="2">
      <c r="B2" s="2" t="inlineStr">
        <is>
          <t>Jun. 30, 2022</t>
        </is>
      </c>
      <c r="C2" s="2" t="inlineStr">
        <is>
          <t>Jun. 30, 2021</t>
        </is>
      </c>
    </row>
    <row r="3">
      <c r="A3" s="3" t="inlineStr">
        <is>
          <t>Property, Plant, and Equipment, Lessor Asset under Operating Lease [Abstract]</t>
        </is>
      </c>
      <c r="B3" s="4" t="inlineStr">
        <is>
          <t xml:space="preserve"> </t>
        </is>
      </c>
      <c r="C3" s="4" t="inlineStr">
        <is>
          <t xml:space="preserve"> </t>
        </is>
      </c>
    </row>
    <row r="4">
      <c r="A4" s="4" t="inlineStr">
        <is>
          <t>Net book value at beginning of period</t>
        </is>
      </c>
      <c r="B4" s="5" t="n">
        <v>57825056</v>
      </c>
      <c r="C4" s="5" t="n">
        <v>35156450</v>
      </c>
    </row>
    <row r="5">
      <c r="A5" s="4" t="inlineStr">
        <is>
          <t>Additions</t>
        </is>
      </c>
      <c r="B5" s="6" t="n">
        <v>1707720</v>
      </c>
      <c r="C5" s="6" t="n">
        <v>785047</v>
      </c>
    </row>
    <row r="6">
      <c r="A6" s="4" t="inlineStr">
        <is>
          <t>Depreciation</t>
        </is>
      </c>
      <c r="B6" s="6" t="n">
        <v>-1197431</v>
      </c>
      <c r="C6" s="6" t="n">
        <v>-776414</v>
      </c>
    </row>
    <row r="7">
      <c r="A7" s="4" t="inlineStr">
        <is>
          <t>Disposals and transfers to held for sale</t>
        </is>
      </c>
      <c r="B7" s="6" t="n">
        <v>-555939</v>
      </c>
      <c r="C7" s="6" t="n">
        <v>-330940</v>
      </c>
    </row>
    <row r="8">
      <c r="A8" s="4" t="inlineStr">
        <is>
          <t>Transfers to investment in finance leases, net/inventory</t>
        </is>
      </c>
      <c r="B8" s="6" t="n">
        <v>-282133</v>
      </c>
      <c r="C8" s="6" t="n">
        <v>-19890</v>
      </c>
    </row>
    <row r="9">
      <c r="A9" s="4" t="inlineStr">
        <is>
          <t>Write-offs and impairments (Note 5 and 20)</t>
        </is>
      </c>
      <c r="B9" s="6" t="n">
        <v>-3190491</v>
      </c>
      <c r="C9" s="6" t="n">
        <v>-73386</v>
      </c>
    </row>
    <row r="10">
      <c r="A10" s="4" t="inlineStr">
        <is>
          <t>Net book value at end of period</t>
        </is>
      </c>
      <c r="B10" s="6" t="n">
        <v>54306782</v>
      </c>
      <c r="C10" s="6" t="n">
        <v>34740867</v>
      </c>
    </row>
    <row r="11">
      <c r="A11" s="4" t="inlineStr">
        <is>
          <t>Accumulated depreciation and impairment as of June 30, 2022 and 2021, respectively:</t>
        </is>
      </c>
      <c r="B11" s="5" t="n">
        <v>-11702822</v>
      </c>
      <c r="C11" s="5" t="n">
        <v>-103350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nance leases, net - Components of net investment (Details) - USD ($) $ in Thousands</t>
        </is>
      </c>
      <c r="B1" s="2" t="inlineStr">
        <is>
          <t>Jun. 30, 2022</t>
        </is>
      </c>
      <c r="C1" s="2" t="inlineStr">
        <is>
          <t>Dec. 31, 2021</t>
        </is>
      </c>
    </row>
    <row r="2">
      <c r="A2" s="3" t="inlineStr">
        <is>
          <t>Flight Equipment, Net [Abstract]</t>
        </is>
      </c>
      <c r="B2" s="4" t="inlineStr">
        <is>
          <t xml:space="preserve"> </t>
        </is>
      </c>
      <c r="C2" s="4" t="inlineStr">
        <is>
          <t xml:space="preserve"> </t>
        </is>
      </c>
    </row>
    <row r="3">
      <c r="A3" s="4" t="inlineStr">
        <is>
          <t>Future minimum lease payments to be received, net</t>
        </is>
      </c>
      <c r="B3" s="5" t="n">
        <v>1664495</v>
      </c>
      <c r="C3" s="5" t="n">
        <v>1275379</v>
      </c>
    </row>
    <row r="4">
      <c r="A4" s="4" t="inlineStr">
        <is>
          <t>Estimated residual values of leased flight equipment</t>
        </is>
      </c>
      <c r="B4" s="6" t="n">
        <v>1105961</v>
      </c>
      <c r="C4" s="6" t="n">
        <v>1131419</v>
      </c>
    </row>
    <row r="5">
      <c r="A5" s="4" t="inlineStr">
        <is>
          <t>Less: Unearned income</t>
        </is>
      </c>
      <c r="B5" s="6" t="n">
        <v>-671494</v>
      </c>
      <c r="C5" s="6" t="n">
        <v>-406286</v>
      </c>
    </row>
    <row r="6">
      <c r="A6" s="4" t="inlineStr">
        <is>
          <t>Less: Allowance for credit losses (Note 21)</t>
        </is>
      </c>
      <c r="B6" s="6" t="n">
        <v>-65929</v>
      </c>
      <c r="C6" s="6" t="n">
        <v>-71292</v>
      </c>
    </row>
    <row r="7">
      <c r="A7" s="4" t="inlineStr">
        <is>
          <t>Net investment in finance leases</t>
        </is>
      </c>
      <c r="B7" s="5" t="n">
        <v>2033033</v>
      </c>
      <c r="C7" s="5" t="n">
        <v>19292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finance and sales-type leases, ne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dustries [Abstract]</t>
        </is>
      </c>
      <c r="B3" s="4" t="inlineStr">
        <is>
          <t xml:space="preserve"> </t>
        </is>
      </c>
      <c r="C3" s="4" t="inlineStr">
        <is>
          <t xml:space="preserve"> </t>
        </is>
      </c>
      <c r="D3" s="4" t="inlineStr">
        <is>
          <t xml:space="preserve"> </t>
        </is>
      </c>
      <c r="E3" s="4" t="inlineStr">
        <is>
          <t xml:space="preserve"> </t>
        </is>
      </c>
    </row>
    <row r="4">
      <c r="A4" s="4" t="inlineStr">
        <is>
          <t>Direct financing lease, interest income</t>
        </is>
      </c>
      <c r="B4" s="11" t="n">
        <v>33.8</v>
      </c>
      <c r="C4" s="11" t="n">
        <v>12.5</v>
      </c>
      <c r="D4" s="11" t="n">
        <v>70.8</v>
      </c>
      <c r="E4" s="11" t="n">
        <v>2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 $ in Thousands</t>
        </is>
      </c>
      <c r="C1" s="2" t="inlineStr">
        <is>
          <t>6 Months Ended</t>
        </is>
      </c>
    </row>
    <row r="2">
      <c r="C2" s="2" t="inlineStr">
        <is>
          <t>Jun. 30, 2022</t>
        </is>
      </c>
      <c r="D2" s="2" t="inlineStr">
        <is>
          <t>Jun. 30, 2021</t>
        </is>
      </c>
    </row>
    <row r="3">
      <c r="A3" s="3" t="inlineStr">
        <is>
          <t>Statement of Cash Flows [Abstract]</t>
        </is>
      </c>
      <c r="C3" s="4" t="inlineStr">
        <is>
          <t xml:space="preserve"> </t>
        </is>
      </c>
      <c r="D3" s="4" t="inlineStr">
        <is>
          <t xml:space="preserve"> </t>
        </is>
      </c>
    </row>
    <row r="4">
      <c r="A4" s="4" t="inlineStr">
        <is>
          <t>Net (loss) income</t>
        </is>
      </c>
      <c r="C4" s="5" t="n">
        <v>-1660119</v>
      </c>
      <c r="D4" s="5" t="n">
        <v>477905</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6" t="n">
        <v>1215158</v>
      </c>
      <c r="D6" s="6" t="n">
        <v>788720</v>
      </c>
    </row>
    <row r="7">
      <c r="A7" s="4" t="inlineStr">
        <is>
          <t>Net charges related to Ukraine Conflict</t>
        </is>
      </c>
      <c r="C7" s="6" t="n">
        <v>2938487</v>
      </c>
      <c r="D7" s="6" t="n">
        <v>0</v>
      </c>
    </row>
    <row r="8">
      <c r="A8" s="4" t="inlineStr">
        <is>
          <t>Asset impairment</t>
        </is>
      </c>
      <c r="C8" s="6" t="n">
        <v>14228</v>
      </c>
      <c r="D8" s="6" t="n">
        <v>73386</v>
      </c>
    </row>
    <row r="9">
      <c r="A9" s="4" t="inlineStr">
        <is>
          <t>Amortization of debt issuance costs, debt discount, debt premium and lease premium</t>
        </is>
      </c>
      <c r="C9" s="6" t="n">
        <v>161633</v>
      </c>
      <c r="D9" s="6" t="n">
        <v>33932</v>
      </c>
    </row>
    <row r="10">
      <c r="A10" s="4" t="inlineStr">
        <is>
          <t>Amortization of fair value adjustments on debt</t>
        </is>
      </c>
      <c r="C10" s="6" t="n">
        <v>-4017</v>
      </c>
      <c r="D10" s="6" t="n">
        <v>-8254</v>
      </c>
    </row>
    <row r="11">
      <c r="A11" s="4" t="inlineStr">
        <is>
          <t>Maintenance rights write-off</t>
        </is>
      </c>
      <c r="B11" s="4" t="inlineStr">
        <is>
          <t>[1]</t>
        </is>
      </c>
      <c r="C11" s="6" t="n">
        <v>179667</v>
      </c>
      <c r="D11" s="6" t="n">
        <v>30211</v>
      </c>
    </row>
    <row r="12">
      <c r="A12" s="4" t="inlineStr">
        <is>
          <t>Maintenance liability release to income</t>
        </is>
      </c>
      <c r="C12" s="6" t="n">
        <v>-131427</v>
      </c>
      <c r="D12" s="6" t="n">
        <v>-140047</v>
      </c>
    </row>
    <row r="13">
      <c r="A13" s="4" t="inlineStr">
        <is>
          <t>Net gain on sale of assets</t>
        </is>
      </c>
      <c r="C13" s="6" t="n">
        <v>-38485</v>
      </c>
      <c r="D13" s="6" t="n">
        <v>-27248</v>
      </c>
    </row>
    <row r="14">
      <c r="A14" s="4" t="inlineStr">
        <is>
          <t>Deferred tax (benefit) expense</t>
        </is>
      </c>
      <c r="C14" s="6" t="n">
        <v>-225819</v>
      </c>
      <c r="D14" s="6" t="n">
        <v>82388</v>
      </c>
    </row>
    <row r="15">
      <c r="A15" s="4" t="inlineStr">
        <is>
          <t>Share-based compensation</t>
        </is>
      </c>
      <c r="C15" s="6" t="n">
        <v>54381</v>
      </c>
      <c r="D15" s="6" t="n">
        <v>41986</v>
      </c>
    </row>
    <row r="16">
      <c r="A16" s="4" t="inlineStr">
        <is>
          <t>Collections of finance leases</t>
        </is>
      </c>
      <c r="C16" s="6" t="n">
        <v>140140</v>
      </c>
      <c r="D16" s="6" t="n">
        <v>42344</v>
      </c>
    </row>
    <row r="17">
      <c r="A17" s="4" t="inlineStr">
        <is>
          <t>Loss on investment at fair value</t>
        </is>
      </c>
      <c r="C17" s="6" t="n">
        <v>12351</v>
      </c>
      <c r="D17" s="6" t="n">
        <v>2463</v>
      </c>
    </row>
    <row r="18">
      <c r="A18" s="4" t="inlineStr">
        <is>
          <t>Loss on debt extinguishment</t>
        </is>
      </c>
      <c r="C18" s="6" t="n">
        <v>2041</v>
      </c>
      <c r="D18" s="6" t="n">
        <v>6061</v>
      </c>
    </row>
    <row r="19">
      <c r="A19" s="4" t="inlineStr">
        <is>
          <t>Transaction and integration-related expenses</t>
        </is>
      </c>
      <c r="C19" s="6" t="n">
        <v>0</v>
      </c>
      <c r="D19" s="6" t="n">
        <v>74601</v>
      </c>
    </row>
    <row r="20">
      <c r="A20" s="4" t="inlineStr">
        <is>
          <t>Other</t>
        </is>
      </c>
      <c r="C20" s="6" t="n">
        <v>-90383</v>
      </c>
      <c r="D20" s="6" t="n">
        <v>2863</v>
      </c>
    </row>
    <row r="21">
      <c r="A21" s="3" t="inlineStr">
        <is>
          <t>Changes in operating assets and liabilities:</t>
        </is>
      </c>
      <c r="C21" s="4" t="inlineStr">
        <is>
          <t xml:space="preserve"> </t>
        </is>
      </c>
      <c r="D21" s="4" t="inlineStr">
        <is>
          <t xml:space="preserve"> </t>
        </is>
      </c>
    </row>
    <row r="22">
      <c r="A22" s="4" t="inlineStr">
        <is>
          <t>Trade receivables</t>
        </is>
      </c>
      <c r="C22" s="6" t="n">
        <v>44327</v>
      </c>
      <c r="D22" s="6" t="n">
        <v>21394</v>
      </c>
    </row>
    <row r="23">
      <c r="A23" s="4" t="inlineStr">
        <is>
          <t>Other assets</t>
        </is>
      </c>
      <c r="C23" s="6" t="n">
        <v>48132</v>
      </c>
      <c r="D23" s="6" t="n">
        <v>-198019</v>
      </c>
    </row>
    <row r="24">
      <c r="A24" s="4" t="inlineStr">
        <is>
          <t>Accounts payable, accrued expenses and other liabilities</t>
        </is>
      </c>
      <c r="C24" s="6" t="n">
        <v>-151845</v>
      </c>
      <c r="D24" s="6" t="n">
        <v>-133183</v>
      </c>
    </row>
    <row r="25">
      <c r="A25" s="4" t="inlineStr">
        <is>
          <t>Net cash provided by operating activities</t>
        </is>
      </c>
      <c r="C25" s="6" t="n">
        <v>2508450</v>
      </c>
      <c r="D25" s="6" t="n">
        <v>1171503</v>
      </c>
    </row>
    <row r="26">
      <c r="A26" s="4" t="inlineStr">
        <is>
          <t>Purchase of flight equipment</t>
        </is>
      </c>
      <c r="C26" s="6" t="n">
        <v>-1328669</v>
      </c>
      <c r="D26" s="6" t="n">
        <v>-470584</v>
      </c>
    </row>
    <row r="27">
      <c r="A27" s="4" t="inlineStr">
        <is>
          <t>Proceeds from sale or disposal of assets</t>
        </is>
      </c>
      <c r="C27" s="6" t="n">
        <v>796373</v>
      </c>
      <c r="D27" s="6" t="n">
        <v>267779</v>
      </c>
    </row>
    <row r="28">
      <c r="A28" s="4" t="inlineStr">
        <is>
          <t>Prepayments on flight equipment</t>
        </is>
      </c>
      <c r="C28" s="6" t="n">
        <v>-415070</v>
      </c>
      <c r="D28" s="6" t="n">
        <v>-30537</v>
      </c>
    </row>
    <row r="29">
      <c r="A29" s="4" t="inlineStr">
        <is>
          <t>Other</t>
        </is>
      </c>
      <c r="C29" s="6" t="n">
        <v>84683</v>
      </c>
      <c r="D29" s="6" t="n">
        <v>0</v>
      </c>
    </row>
    <row r="30">
      <c r="A30" s="4" t="inlineStr">
        <is>
          <t>Net cash used in investing activities</t>
        </is>
      </c>
      <c r="C30" s="6" t="n">
        <v>-862683</v>
      </c>
      <c r="D30" s="6" t="n">
        <v>-233342</v>
      </c>
    </row>
    <row r="31">
      <c r="A31" s="4" t="inlineStr">
        <is>
          <t>Issuance of debt</t>
        </is>
      </c>
      <c r="C31" s="6" t="n">
        <v>84996</v>
      </c>
      <c r="D31" s="6" t="n">
        <v>1320537</v>
      </c>
    </row>
    <row r="32">
      <c r="A32" s="4" t="inlineStr">
        <is>
          <t>Repayment of debt</t>
        </is>
      </c>
      <c r="C32" s="6" t="n">
        <v>-2413244</v>
      </c>
      <c r="D32" s="6" t="n">
        <v>-1945210</v>
      </c>
    </row>
    <row r="33">
      <c r="A33" s="4" t="inlineStr">
        <is>
          <t>Debt issuance and extinguishment costs paid, net of debt premium received</t>
        </is>
      </c>
      <c r="C33" s="6" t="n">
        <v>-9135</v>
      </c>
      <c r="D33" s="6" t="n">
        <v>-221037</v>
      </c>
    </row>
    <row r="34">
      <c r="A34" s="4" t="inlineStr">
        <is>
          <t>Maintenance payments received</t>
        </is>
      </c>
      <c r="C34" s="6" t="n">
        <v>353522</v>
      </c>
      <c r="D34" s="6" t="n">
        <v>163280</v>
      </c>
    </row>
    <row r="35">
      <c r="A35" s="4" t="inlineStr">
        <is>
          <t>Maintenance payments returned</t>
        </is>
      </c>
      <c r="C35" s="6" t="n">
        <v>-172570</v>
      </c>
      <c r="D35" s="6" t="n">
        <v>-91957</v>
      </c>
    </row>
    <row r="36">
      <c r="A36" s="4" t="inlineStr">
        <is>
          <t>Security deposits received</t>
        </is>
      </c>
      <c r="C36" s="6" t="n">
        <v>148781</v>
      </c>
      <c r="D36" s="6" t="n">
        <v>108057</v>
      </c>
    </row>
    <row r="37">
      <c r="A37" s="4" t="inlineStr">
        <is>
          <t>Security deposits returned</t>
        </is>
      </c>
      <c r="C37" s="6" t="n">
        <v>-140441</v>
      </c>
      <c r="D37" s="6" t="n">
        <v>-156314</v>
      </c>
    </row>
    <row r="38">
      <c r="A38" s="4" t="inlineStr">
        <is>
          <t>Dividend paid to non-controlling interest holders and others</t>
        </is>
      </c>
      <c r="C38" s="6" t="n">
        <v>-580</v>
      </c>
      <c r="D38" s="6" t="n">
        <v>-183</v>
      </c>
    </row>
    <row r="39">
      <c r="A39" s="4" t="inlineStr">
        <is>
          <t>Repurchase of shares and tax withholdings on share-based compensation</t>
        </is>
      </c>
      <c r="C39" s="6" t="n">
        <v>-8140</v>
      </c>
      <c r="D39" s="6" t="n">
        <v>-16503</v>
      </c>
    </row>
    <row r="40">
      <c r="A40" s="4" t="inlineStr">
        <is>
          <t>Net cash used in financing activities</t>
        </is>
      </c>
      <c r="C40" s="6" t="n">
        <v>-2156811</v>
      </c>
      <c r="D40" s="6" t="n">
        <v>-839330</v>
      </c>
    </row>
    <row r="41">
      <c r="A41" s="4" t="inlineStr">
        <is>
          <t>Net (decrease) increase in cash, cash equivalents and restricted cash</t>
        </is>
      </c>
      <c r="C41" s="6" t="n">
        <v>-511044</v>
      </c>
      <c r="D41" s="6" t="n">
        <v>98831</v>
      </c>
    </row>
    <row r="42">
      <c r="A42" s="4" t="inlineStr">
        <is>
          <t>Effect of exchange rate changes</t>
        </is>
      </c>
      <c r="C42" s="6" t="n">
        <v>-1260</v>
      </c>
      <c r="D42" s="6" t="n">
        <v>-756</v>
      </c>
    </row>
    <row r="43">
      <c r="A43" s="4" t="inlineStr">
        <is>
          <t>Cash, cash equivalents and restricted cash at beginning of period</t>
        </is>
      </c>
      <c r="C43" s="6" t="n">
        <v>1914753</v>
      </c>
      <c r="D43" s="6" t="n">
        <v>1495290</v>
      </c>
    </row>
    <row r="44">
      <c r="A44" s="4" t="inlineStr">
        <is>
          <t>Cash, cash equivalents and restricted cash at end of period</t>
        </is>
      </c>
      <c r="C44" s="6" t="n">
        <v>1402449</v>
      </c>
      <c r="D44" s="6" t="n">
        <v>1593365</v>
      </c>
    </row>
    <row r="45">
      <c r="A45" s="3" t="inlineStr">
        <is>
          <t>Supplemental cash flow information:</t>
        </is>
      </c>
      <c r="C45" s="4" t="inlineStr">
        <is>
          <t xml:space="preserve"> </t>
        </is>
      </c>
      <c r="D45" s="4" t="inlineStr">
        <is>
          <t xml:space="preserve"> </t>
        </is>
      </c>
    </row>
    <row r="46">
      <c r="A46" s="4" t="inlineStr">
        <is>
          <t>Interest paid, net of amounts capitalized</t>
        </is>
      </c>
      <c r="C46" s="6" t="n">
        <v>760509</v>
      </c>
      <c r="D46" s="6" t="n">
        <v>564071</v>
      </c>
    </row>
    <row r="47">
      <c r="A47" s="4" t="inlineStr">
        <is>
          <t>Income taxes paid (refunded), net</t>
        </is>
      </c>
      <c r="C47" s="5" t="n">
        <v>1203</v>
      </c>
      <c r="D47" s="5" t="n">
        <v>-201</v>
      </c>
    </row>
    <row r="48"/>
    <row r="49">
      <c r="A49" s="4" t="inlineStr">
        <is>
          <t xml:space="preserve">[1]Maintenance rights write-off consisted of the following: End-of-Lease (“EOL”) and Maintenance Reserve (“MR”) contract maintenance rights expense $ 166,512 $ 6,170 MR contract maintenance rights write-off offset by maintenance liability release 242,142 7,340 EOL contract maintenance rights write-off offset by EOL compensation received 65,506 16,701 EOL and MR contract maintenance rights write-off related to the Ukraine conflict (294,493) — Maintenance rights write-off $ 179,667 $ 30,211 </t>
        </is>
      </c>
    </row>
  </sheetData>
  <mergeCells count="4">
    <mergeCell ref="A1:B2"/>
    <mergeCell ref="C1:D1"/>
    <mergeCell ref="A48:C48"/>
    <mergeCell ref="A49:C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Flight equipment held for sale (Details) $ in Thousands</t>
        </is>
      </c>
      <c r="B1" s="2" t="inlineStr">
        <is>
          <t>3 Months Ended</t>
        </is>
      </c>
    </row>
    <row r="2">
      <c r="B2" s="2" t="inlineStr">
        <is>
          <t>Jun. 30, 2022 USD ($) aircraft</t>
        </is>
      </c>
      <c r="C2" s="2" t="inlineStr">
        <is>
          <t>Mar. 31, 2022 aircraft</t>
        </is>
      </c>
      <c r="D2" s="2" t="inlineStr">
        <is>
          <t>Dec. 31, 2021 USD ($) aircraf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Flight equipment held for sale</t>
        </is>
      </c>
      <c r="B4" s="5" t="n">
        <v>64084</v>
      </c>
      <c r="C4" s="4" t="inlineStr">
        <is>
          <t xml:space="preserve"> </t>
        </is>
      </c>
      <c r="D4" s="5" t="n">
        <v>304362</v>
      </c>
    </row>
    <row r="5">
      <c r="A5" s="4" t="inlineStr">
        <is>
          <t>Number of aircraft sold | aircraft</t>
        </is>
      </c>
      <c r="B5" s="6" t="n">
        <v>3</v>
      </c>
      <c r="C5" s="6" t="n">
        <v>10</v>
      </c>
      <c r="D5" s="4" t="inlineStr">
        <is>
          <t xml:space="preserve"> </t>
        </is>
      </c>
    </row>
    <row r="6">
      <c r="A6" s="4" t="inlineStr">
        <is>
          <t>Flight equipment held-for-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Flight equipment held for sale</t>
        </is>
      </c>
      <c r="B8" s="5" t="n">
        <v>64100</v>
      </c>
      <c r="C8" s="4" t="inlineStr">
        <is>
          <t xml:space="preserve"> </t>
        </is>
      </c>
      <c r="D8" s="4" t="inlineStr">
        <is>
          <t xml:space="preserve"> </t>
        </is>
      </c>
    </row>
    <row r="9">
      <c r="A9" s="4" t="inlineStr">
        <is>
          <t>Maintenance and security deposit received from the lessee to be assumed by the buyers of the aircraft</t>
        </is>
      </c>
      <c r="B9" s="5" t="n">
        <v>1600</v>
      </c>
      <c r="C9" s="4" t="inlineStr">
        <is>
          <t xml:space="preserve"> </t>
        </is>
      </c>
      <c r="D9" s="4" t="inlineStr">
        <is>
          <t xml:space="preserve"> </t>
        </is>
      </c>
    </row>
    <row r="10">
      <c r="A10" s="4" t="inlineStr">
        <is>
          <t>Number of aircraft held for sale | aircraft</t>
        </is>
      </c>
      <c r="B10" s="4" t="inlineStr">
        <is>
          <t xml:space="preserve"> </t>
        </is>
      </c>
      <c r="C10" s="4" t="inlineStr">
        <is>
          <t xml:space="preserve"> </t>
        </is>
      </c>
      <c r="D10" s="6" t="n">
        <v>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Finite-lived intangible assets (Details) - USD ($) $ in Thousands</t>
        </is>
      </c>
      <c r="B1" s="2" t="inlineStr">
        <is>
          <t>Jun. 30, 2022</t>
        </is>
      </c>
      <c r="C1" s="2" t="inlineStr">
        <is>
          <t>Dec. 31, 2021</t>
        </is>
      </c>
    </row>
    <row r="2">
      <c r="A2" s="4" t="inlineStr">
        <is>
          <t>Maintenance righ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lived intangible assets, net</t>
        </is>
      </c>
      <c r="B4" s="5" t="n">
        <v>2815514</v>
      </c>
      <c r="C4" s="5" t="n">
        <v>3292007</v>
      </c>
    </row>
    <row r="5">
      <c r="A5" s="4" t="inlineStr">
        <is>
          <t>Lease premium, ne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net</t>
        </is>
      </c>
      <c r="B7" s="6" t="n">
        <v>962361</v>
      </c>
      <c r="C7" s="6" t="n">
        <v>1152513</v>
      </c>
    </row>
    <row r="8">
      <c r="A8" s="4" t="inlineStr">
        <is>
          <t>Maintenance rights and lease premium,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net</t>
        </is>
      </c>
      <c r="B10" s="5" t="n">
        <v>3777875</v>
      </c>
      <c r="C10" s="5" t="n">
        <v>44445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 Movements in maintenance rights (Details) - Maintenance Rights - USD ($) $ in Thousands</t>
        </is>
      </c>
      <c r="B1" s="2" t="inlineStr">
        <is>
          <t>6 Months Ended</t>
        </is>
      </c>
    </row>
    <row r="2">
      <c r="B2" s="2" t="inlineStr">
        <is>
          <t>Jun. 30, 2022</t>
        </is>
      </c>
      <c r="C2" s="2" t="inlineStr">
        <is>
          <t>Jun. 30, 2021</t>
        </is>
      </c>
    </row>
    <row r="3">
      <c r="A3" s="3" t="inlineStr">
        <is>
          <t>Finite-lived Intangible Assets [Roll Forward]</t>
        </is>
      </c>
      <c r="B3" s="4" t="inlineStr">
        <is>
          <t xml:space="preserve"> </t>
        </is>
      </c>
      <c r="C3" s="4" t="inlineStr">
        <is>
          <t xml:space="preserve"> </t>
        </is>
      </c>
    </row>
    <row r="4">
      <c r="A4" s="4" t="inlineStr">
        <is>
          <t>Maintenance rights at beginning of period</t>
        </is>
      </c>
      <c r="B4" s="5" t="n">
        <v>3292007</v>
      </c>
      <c r="C4" s="5" t="n">
        <v>642825</v>
      </c>
    </row>
    <row r="5">
      <c r="A5" s="4" t="inlineStr">
        <is>
          <t>EOL and MR contract maintenance rights expense</t>
        </is>
      </c>
      <c r="B5" s="6" t="n">
        <v>-166512</v>
      </c>
      <c r="C5" s="6" t="n">
        <v>-6170</v>
      </c>
    </row>
    <row r="6">
      <c r="A6" s="4" t="inlineStr">
        <is>
          <t>MR contract maintenance rights write-off offset by maintenance liability release</t>
        </is>
      </c>
      <c r="B6" s="6" t="n">
        <v>-242142</v>
      </c>
      <c r="C6" s="6" t="n">
        <v>-7340</v>
      </c>
    </row>
    <row r="7">
      <c r="A7" s="4" t="inlineStr">
        <is>
          <t>EOL contract maintenance rights write-off offset by EOL compensation received</t>
        </is>
      </c>
      <c r="B7" s="6" t="n">
        <v>-65506</v>
      </c>
      <c r="C7" s="6" t="n">
        <v>-16701</v>
      </c>
    </row>
    <row r="8">
      <c r="A8" s="4" t="inlineStr">
        <is>
          <t>EOL and MR contract maintenance rights write-off due to sale of aircraft</t>
        </is>
      </c>
      <c r="B8" s="6" t="n">
        <v>-2333</v>
      </c>
      <c r="C8" s="6" t="n">
        <v>-2362</v>
      </c>
    </row>
    <row r="9">
      <c r="A9" s="4" t="inlineStr">
        <is>
          <t>Maintenance rights at end of period</t>
        </is>
      </c>
      <c r="B9" s="5" t="n">
        <v>2815514</v>
      </c>
      <c r="C9" s="5" t="n">
        <v>6102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Lease premium assets (Details) - Lease premium, net - USD ($) $ in Thousands</t>
        </is>
      </c>
      <c r="B1" s="2" t="inlineStr">
        <is>
          <t>Jun. 30, 2022</t>
        </is>
      </c>
      <c r="C1" s="2" t="inlineStr">
        <is>
          <t>Dec. 31, 2021</t>
        </is>
      </c>
    </row>
    <row r="2">
      <c r="A2" s="3" t="inlineStr">
        <is>
          <t>Schedule of lease premium [Line Items]</t>
        </is>
      </c>
      <c r="B2" s="4" t="inlineStr">
        <is>
          <t xml:space="preserve"> </t>
        </is>
      </c>
      <c r="C2" s="4" t="inlineStr">
        <is>
          <t xml:space="preserve"> </t>
        </is>
      </c>
    </row>
    <row r="3">
      <c r="A3" s="4" t="inlineStr">
        <is>
          <t>Gross carrying amount</t>
        </is>
      </c>
      <c r="B3" s="5" t="n">
        <v>1112471</v>
      </c>
      <c r="C3" s="5" t="n">
        <v>1216541</v>
      </c>
    </row>
    <row r="4">
      <c r="A4" s="4" t="inlineStr">
        <is>
          <t>Accumulated amortization</t>
        </is>
      </c>
      <c r="B4" s="6" t="n">
        <v>-150110</v>
      </c>
      <c r="C4" s="6" t="n">
        <v>-64028</v>
      </c>
    </row>
    <row r="5">
      <c r="A5" s="4" t="inlineStr">
        <is>
          <t>Net carrying amount</t>
        </is>
      </c>
      <c r="B5" s="5" t="n">
        <v>962361</v>
      </c>
      <c r="C5" s="5" t="n">
        <v>11525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s - Other intangibl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ease premium, net</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11" t="n">
        <v>56.5</v>
      </c>
      <c r="C5" s="4" t="inlineStr">
        <is>
          <t xml:space="preserve"> </t>
        </is>
      </c>
      <c r="D5" s="11" t="n">
        <v>118.3</v>
      </c>
      <c r="E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11" t="n">
        <v>5.3</v>
      </c>
      <c r="C8" s="11" t="n">
        <v>5.3</v>
      </c>
      <c r="D8" s="11" t="n">
        <v>10.6</v>
      </c>
      <c r="E8" s="11" t="n">
        <v>10.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s - Other Intangible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Other intangibles, net</t>
        </is>
      </c>
      <c r="B3" s="5" t="n">
        <v>196238</v>
      </c>
      <c r="C3" s="5" t="n">
        <v>208879</v>
      </c>
    </row>
    <row r="4">
      <c r="A4" s="4" t="inlineStr">
        <is>
          <t>Customer relationships, ne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 net</t>
        </is>
      </c>
      <c r="B6" s="6" t="n">
        <v>187824</v>
      </c>
      <c r="C6" s="6" t="n">
        <v>198412</v>
      </c>
    </row>
    <row r="7">
      <c r="A7" s="4" t="inlineStr">
        <is>
          <t>Other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s, net</t>
        </is>
      </c>
      <c r="B9" s="5" t="n">
        <v>8414</v>
      </c>
      <c r="C9" s="5" t="n">
        <v>104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ustomer relationships (Details) - Customer relationship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360000</v>
      </c>
      <c r="C3" s="5" t="n">
        <v>360000</v>
      </c>
    </row>
    <row r="4">
      <c r="A4" s="4" t="inlineStr">
        <is>
          <t>Accumulated amortization</t>
        </is>
      </c>
      <c r="B4" s="6" t="n">
        <v>-172176</v>
      </c>
      <c r="C4" s="6" t="n">
        <v>-161588</v>
      </c>
    </row>
    <row r="5">
      <c r="A5" s="4" t="inlineStr">
        <is>
          <t>Net carrying amount</t>
        </is>
      </c>
      <c r="B5" s="5" t="n">
        <v>187824</v>
      </c>
      <c r="C5" s="5" t="n">
        <v>1984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ssociated Companies (Details)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Associated companies</t>
        </is>
      </c>
      <c r="B3" s="5" t="n">
        <v>724745</v>
      </c>
      <c r="C3" s="5" t="n">
        <v>705087</v>
      </c>
    </row>
    <row r="4">
      <c r="A4" s="4" t="inlineStr">
        <is>
          <t>Shannon Engine Suppor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 percentage)</t>
        </is>
      </c>
      <c r="B6" s="9" t="n">
        <v>0.5</v>
      </c>
      <c r="C6" s="4" t="inlineStr">
        <is>
          <t xml:space="preserve"> </t>
        </is>
      </c>
    </row>
    <row r="7">
      <c r="A7" s="4" t="inlineStr">
        <is>
          <t>Associated companies</t>
        </is>
      </c>
      <c r="B7" s="5" t="n">
        <v>557999</v>
      </c>
      <c r="C7" s="6" t="n">
        <v>530815</v>
      </c>
    </row>
    <row r="8">
      <c r="A8" s="4" t="inlineStr">
        <is>
          <t>AerDragon Aviation Partners Limited and its Subsidiaries (“AerDragon”)</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 percentage)</t>
        </is>
      </c>
      <c r="B10" s="12" t="n">
        <v>0.167</v>
      </c>
      <c r="C10" s="4" t="inlineStr">
        <is>
          <t xml:space="preserve"> </t>
        </is>
      </c>
    </row>
    <row r="11">
      <c r="A11" s="4" t="inlineStr">
        <is>
          <t>Associated companies</t>
        </is>
      </c>
      <c r="B11" s="5" t="n">
        <v>85547</v>
      </c>
      <c r="C11" s="6" t="n">
        <v>81336</v>
      </c>
    </row>
    <row r="12">
      <c r="A12" s="4" t="inlineStr">
        <is>
          <t>Oth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ssociated companies</t>
        </is>
      </c>
      <c r="B14" s="5" t="n">
        <v>81199</v>
      </c>
      <c r="C14" s="5" t="n">
        <v>92936</v>
      </c>
    </row>
    <row r="15">
      <c r="A15" s="4" t="inlineStr">
        <is>
          <t>Other | Minimum</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in percentage)</t>
        </is>
      </c>
      <c r="B17" s="12" t="n">
        <v>0.057</v>
      </c>
      <c r="C17" s="4" t="inlineStr">
        <is>
          <t xml:space="preserve"> </t>
        </is>
      </c>
    </row>
    <row r="18">
      <c r="A18" s="4" t="inlineStr">
        <is>
          <t>Other | Maximum</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wnership (in percentage)</t>
        </is>
      </c>
      <c r="B20" s="12" t="n">
        <v>0.393</v>
      </c>
      <c r="C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ther assets (Details) - USD ($) $ in Thousands</t>
        </is>
      </c>
      <c r="B1" s="2" t="inlineStr">
        <is>
          <t>6 Months Ended</t>
        </is>
      </c>
    </row>
    <row r="2">
      <c r="B2" s="2" t="inlineStr">
        <is>
          <t>Jun. 30, 2022</t>
        </is>
      </c>
      <c r="C2" s="2" t="inlineStr">
        <is>
          <t>Jun. 30, 2021</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tes receivable, net of allowance for credit losses</t>
        </is>
      </c>
      <c r="B4" s="5" t="n">
        <v>566794</v>
      </c>
      <c r="C4" s="4" t="inlineStr">
        <is>
          <t xml:space="preserve"> </t>
        </is>
      </c>
      <c r="D4" s="5" t="n">
        <v>616883</v>
      </c>
    </row>
    <row r="5">
      <c r="A5" s="4" t="inlineStr">
        <is>
          <t>Straight-line rents, prepaid expenses and other</t>
        </is>
      </c>
      <c r="B5" s="6" t="n">
        <v>605833</v>
      </c>
      <c r="C5" s="4" t="inlineStr">
        <is>
          <t xml:space="preserve"> </t>
        </is>
      </c>
      <c r="D5" s="6" t="n">
        <v>452259</v>
      </c>
    </row>
    <row r="6">
      <c r="A6" s="4" t="inlineStr">
        <is>
          <t>Loans receivable, net of allowance for credit losses</t>
        </is>
      </c>
      <c r="B6" s="6" t="n">
        <v>375115</v>
      </c>
      <c r="C6" s="4" t="inlineStr">
        <is>
          <t xml:space="preserve"> </t>
        </is>
      </c>
      <c r="D6" s="6" t="n">
        <v>403378</v>
      </c>
    </row>
    <row r="7">
      <c r="A7" s="4" t="inlineStr">
        <is>
          <t>Lease incentives</t>
        </is>
      </c>
      <c r="B7" s="6" t="n">
        <v>146294</v>
      </c>
      <c r="C7" s="4" t="inlineStr">
        <is>
          <t xml:space="preserve"> </t>
        </is>
      </c>
      <c r="D7" s="6" t="n">
        <v>158417</v>
      </c>
    </row>
    <row r="8">
      <c r="A8" s="4" t="inlineStr">
        <is>
          <t>Derivative assets (Note 13)</t>
        </is>
      </c>
      <c r="B8" s="6" t="n">
        <v>96299</v>
      </c>
      <c r="C8" s="4" t="inlineStr">
        <is>
          <t xml:space="preserve"> </t>
        </is>
      </c>
      <c r="D8" s="6" t="n">
        <v>16909</v>
      </c>
    </row>
    <row r="9">
      <c r="A9" s="4" t="inlineStr">
        <is>
          <t>Operating lease right of use assets, net</t>
        </is>
      </c>
      <c r="B9" s="6" t="n">
        <v>83139</v>
      </c>
      <c r="C9" s="4" t="inlineStr">
        <is>
          <t xml:space="preserve"> </t>
        </is>
      </c>
      <c r="D9" s="6" t="n">
        <v>95814</v>
      </c>
    </row>
    <row r="10">
      <c r="A10" s="4" t="inlineStr">
        <is>
          <t>Inventory</t>
        </is>
      </c>
      <c r="B10" s="6" t="n">
        <v>53441</v>
      </c>
      <c r="C10" s="4" t="inlineStr">
        <is>
          <t xml:space="preserve"> </t>
        </is>
      </c>
      <c r="D10" s="6" t="n">
        <v>48584</v>
      </c>
    </row>
    <row r="11">
      <c r="A11" s="4" t="inlineStr">
        <is>
          <t>Other tangible fixed assets</t>
        </is>
      </c>
      <c r="B11" s="6" t="n">
        <v>43908</v>
      </c>
      <c r="C11" s="4" t="inlineStr">
        <is>
          <t xml:space="preserve"> </t>
        </is>
      </c>
      <c r="D11" s="6" t="n">
        <v>25418</v>
      </c>
    </row>
    <row r="12">
      <c r="A12" s="4" t="inlineStr">
        <is>
          <t>Investments</t>
        </is>
      </c>
      <c r="B12" s="6" t="n">
        <v>32754</v>
      </c>
      <c r="C12" s="4" t="inlineStr">
        <is>
          <t xml:space="preserve"> </t>
        </is>
      </c>
      <c r="D12" s="6" t="n">
        <v>45254</v>
      </c>
    </row>
    <row r="13">
      <c r="A13" s="4" t="inlineStr">
        <is>
          <t>Debt issuance costs</t>
        </is>
      </c>
      <c r="B13" s="6" t="n">
        <v>30751</v>
      </c>
      <c r="C13" s="4" t="inlineStr">
        <is>
          <t xml:space="preserve"> </t>
        </is>
      </c>
      <c r="D13" s="6" t="n">
        <v>30065</v>
      </c>
    </row>
    <row r="14">
      <c r="A14" s="4" t="inlineStr">
        <is>
          <t>Other receivables, net</t>
        </is>
      </c>
      <c r="B14" s="6" t="n">
        <v>343807</v>
      </c>
      <c r="C14" s="4" t="inlineStr">
        <is>
          <t xml:space="preserve"> </t>
        </is>
      </c>
      <c r="D14" s="6" t="n">
        <v>455036</v>
      </c>
    </row>
    <row r="15">
      <c r="A15" s="4" t="inlineStr">
        <is>
          <t>Other assets</t>
        </is>
      </c>
      <c r="B15" s="6" t="n">
        <v>2378135</v>
      </c>
      <c r="C15" s="4" t="inlineStr">
        <is>
          <t xml:space="preserve"> </t>
        </is>
      </c>
      <c r="D15" s="6" t="n">
        <v>2348017</v>
      </c>
    </row>
    <row r="16">
      <c r="A16" s="4" t="inlineStr">
        <is>
          <t>Allowance for credit losses on notes receivable</t>
        </is>
      </c>
      <c r="B16" s="6" t="n">
        <v>56000</v>
      </c>
      <c r="C16" s="4" t="inlineStr">
        <is>
          <t xml:space="preserve"> </t>
        </is>
      </c>
      <c r="D16" s="6" t="n">
        <v>41000</v>
      </c>
    </row>
    <row r="17">
      <c r="A17" s="4" t="inlineStr">
        <is>
          <t>Loans and leases receivable, allowance</t>
        </is>
      </c>
      <c r="B17" s="6" t="n">
        <v>3000</v>
      </c>
      <c r="C17" s="4" t="inlineStr">
        <is>
          <t xml:space="preserve"> </t>
        </is>
      </c>
      <c r="D17" s="6" t="n">
        <v>5000</v>
      </c>
    </row>
    <row r="18">
      <c r="A18" s="4" t="inlineStr">
        <is>
          <t>Interest and fee income, loans and leases</t>
        </is>
      </c>
      <c r="B18" s="6" t="n">
        <v>13000</v>
      </c>
      <c r="C18" s="5" t="n">
        <v>0</v>
      </c>
      <c r="D18" s="4" t="inlineStr">
        <is>
          <t xml:space="preserve"> </t>
        </is>
      </c>
    </row>
    <row r="19">
      <c r="A19" s="4" t="inlineStr">
        <is>
          <t>General Electric</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ccounts receivable, related parties</t>
        </is>
      </c>
      <c r="B21" s="4" t="inlineStr">
        <is>
          <t xml:space="preserve"> </t>
        </is>
      </c>
      <c r="C21" s="4" t="inlineStr">
        <is>
          <t xml:space="preserve"> </t>
        </is>
      </c>
      <c r="D21" s="6" t="n">
        <v>66000</v>
      </c>
    </row>
    <row r="22">
      <c r="A22" s="4" t="inlineStr">
        <is>
          <t>Deferral agreement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otes receivable, net of allowance for credit losses</t>
        </is>
      </c>
      <c r="B24" s="6" t="n">
        <v>538000</v>
      </c>
      <c r="C24" s="4" t="inlineStr">
        <is>
          <t xml:space="preserve"> </t>
        </is>
      </c>
      <c r="D24" s="6" t="n">
        <v>587000</v>
      </c>
    </row>
    <row r="25">
      <c r="A25" s="4" t="inlineStr">
        <is>
          <t>Aircraft sale receivabl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otes receivable, net of allowance for credit losses</t>
        </is>
      </c>
      <c r="B27" s="5" t="n">
        <v>28000</v>
      </c>
      <c r="C27" s="4" t="inlineStr">
        <is>
          <t xml:space="preserve"> </t>
        </is>
      </c>
      <c r="D27" s="5" t="n">
        <v>3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financial instruments - Narrative (Details) - USD ($)</t>
        </is>
      </c>
      <c r="B1" s="2" t="inlineStr">
        <is>
          <t>6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cash collateral, advanced to counterparties</t>
        </is>
      </c>
      <c r="B4" s="5" t="n">
        <v>0</v>
      </c>
      <c r="C4" s="5" t="n">
        <v>0</v>
      </c>
    </row>
    <row r="5">
      <c r="A5" s="4" t="inlineStr">
        <is>
          <t>Cash flow hedge gain (loss) to be reclassified within 12 months</t>
        </is>
      </c>
      <c r="B5" s="5" t="n">
        <v>13000000</v>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Parenthetical) - USD ($) $ in Thousands</t>
        </is>
      </c>
      <c r="C1" s="2" t="inlineStr">
        <is>
          <t>6 Months Ended</t>
        </is>
      </c>
    </row>
    <row r="2">
      <c r="C2" s="2" t="inlineStr">
        <is>
          <t>Jun. 30, 2022</t>
        </is>
      </c>
      <c r="D2" s="2" t="inlineStr">
        <is>
          <t>Jun. 30, 2021</t>
        </is>
      </c>
    </row>
    <row r="3">
      <c r="A3" s="4" t="inlineStr">
        <is>
          <t>End-of-Lease (“EOL”) and Maintenance Reserve (“MR”) contract maintenance rights expense</t>
        </is>
      </c>
      <c r="C3" s="5" t="n">
        <v>166512</v>
      </c>
      <c r="D3" s="5" t="n">
        <v>6170</v>
      </c>
    </row>
    <row r="4">
      <c r="A4" s="4" t="inlineStr">
        <is>
          <t>MR contract maintenance rights write-off offset by maintenance liability release</t>
        </is>
      </c>
      <c r="C4" s="6" t="n">
        <v>242142</v>
      </c>
      <c r="D4" s="6" t="n">
        <v>7340</v>
      </c>
    </row>
    <row r="5">
      <c r="A5" s="4" t="inlineStr">
        <is>
          <t>EOL contract maintenance rights write-off offset by EOL compensation received</t>
        </is>
      </c>
      <c r="C5" s="6" t="n">
        <v>65506</v>
      </c>
      <c r="D5" s="6" t="n">
        <v>16701</v>
      </c>
    </row>
    <row r="6">
      <c r="A6" s="4" t="inlineStr">
        <is>
          <t>EOL and MR contract maintenance rights write-off related to the Ukraine conflict</t>
        </is>
      </c>
      <c r="C6" s="6" t="n">
        <v>-294493</v>
      </c>
      <c r="D6" s="6" t="n">
        <v>0</v>
      </c>
    </row>
    <row r="7">
      <c r="A7" s="4" t="inlineStr">
        <is>
          <t>Maintenance rights write-off</t>
        </is>
      </c>
      <c r="B7" s="4" t="inlineStr">
        <is>
          <t>[1]</t>
        </is>
      </c>
      <c r="C7" s="6" t="n">
        <v>179667</v>
      </c>
      <c r="D7" s="6" t="n">
        <v>30211</v>
      </c>
    </row>
    <row r="8">
      <c r="A8" s="4" t="inlineStr">
        <is>
          <t>Non-cash investing and financing activities</t>
        </is>
      </c>
      <c r="C8" s="4" t="inlineStr">
        <is>
          <t xml:space="preserve"> </t>
        </is>
      </c>
      <c r="D8" s="4" t="inlineStr">
        <is>
          <t xml:space="preserve"> </t>
        </is>
      </c>
    </row>
    <row r="9">
      <c r="A9" s="4" t="inlineStr">
        <is>
          <t>Flight equipment reclassified to net investment in finance and sales-type leases</t>
        </is>
      </c>
      <c r="C9" s="6" t="n">
        <v>-282100</v>
      </c>
      <c r="D9" s="6" t="n">
        <v>-19900</v>
      </c>
    </row>
    <row r="10">
      <c r="A10" s="4" t="inlineStr">
        <is>
          <t>Flight equipment reclassified to held for sale, net</t>
        </is>
      </c>
      <c r="C10" s="6" t="n">
        <v>81900</v>
      </c>
      <c r="D10" s="6" t="n">
        <v>84700</v>
      </c>
    </row>
    <row r="11">
      <c r="A11" s="4" t="inlineStr">
        <is>
          <t>Release to income upon sale</t>
        </is>
      </c>
      <c r="C11" s="5" t="n">
        <v>-14079</v>
      </c>
      <c r="D11" s="5" t="n">
        <v>-13587</v>
      </c>
    </row>
    <row r="12"/>
    <row r="13">
      <c r="A13" s="4" t="inlineStr">
        <is>
          <t xml:space="preserve">[1]Maintenance rights write-off consisted of the following: End-of-Lease (“EOL”) and Maintenance Reserve (“MR”) contract maintenance rights expense $ 166,512 $ 6,170 MR contract maintenance rights write-off offset by maintenance liability release 242,142 7,340 EOL contract maintenance rights write-off offset by EOL compensation received 65,506 16,701 EOL and MR contract maintenance rights write-off related to the Ukraine conflict (294,493) — Maintenance rights write-off $ 179,667 $ 30,211 </t>
        </is>
      </c>
    </row>
  </sheetData>
  <mergeCells count="4">
    <mergeCell ref="A1:B2"/>
    <mergeCell ref="C1:D1"/>
    <mergeCell ref="A12:C12"/>
    <mergeCell ref="A13:C1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s outstanding (Details) - USD ($) $ in Thousands</t>
        </is>
      </c>
      <c r="B1" s="2" t="inlineStr">
        <is>
          <t>Jun. 30, 2022</t>
        </is>
      </c>
      <c r="C1" s="2" t="inlineStr">
        <is>
          <t>Dec. 31, 2021</t>
        </is>
      </c>
    </row>
    <row r="2">
      <c r="A2" s="3" t="inlineStr">
        <is>
          <t>Total derivative assets</t>
        </is>
      </c>
      <c r="B2" s="4" t="inlineStr">
        <is>
          <t xml:space="preserve"> </t>
        </is>
      </c>
      <c r="C2" s="4" t="inlineStr">
        <is>
          <t xml:space="preserve"> </t>
        </is>
      </c>
    </row>
    <row r="3">
      <c r="A3" s="4" t="inlineStr">
        <is>
          <t>Derivative assets</t>
        </is>
      </c>
      <c r="B3" s="5" t="n">
        <v>96299</v>
      </c>
      <c r="C3" s="5" t="n">
        <v>16909</v>
      </c>
    </row>
    <row r="4">
      <c r="A4" s="3" t="inlineStr">
        <is>
          <t>Total derivative liabilities</t>
        </is>
      </c>
      <c r="B4" s="4" t="inlineStr">
        <is>
          <t xml:space="preserve"> </t>
        </is>
      </c>
      <c r="C4" s="4" t="inlineStr">
        <is>
          <t xml:space="preserve"> </t>
        </is>
      </c>
    </row>
    <row r="5">
      <c r="A5" s="4" t="inlineStr">
        <is>
          <t>Derivative liabilities</t>
        </is>
      </c>
      <c r="B5" s="6" t="n">
        <v>1325</v>
      </c>
      <c r="C5" s="6" t="n">
        <v>71197</v>
      </c>
    </row>
    <row r="6">
      <c r="A6" s="4" t="inlineStr">
        <is>
          <t>Not Designated as Hedging Instrument | Interest rate swaps</t>
        </is>
      </c>
      <c r="B6" s="4" t="inlineStr">
        <is>
          <t xml:space="preserve"> </t>
        </is>
      </c>
      <c r="C6" s="4" t="inlineStr">
        <is>
          <t xml:space="preserve"> </t>
        </is>
      </c>
    </row>
    <row r="7">
      <c r="A7" s="3" t="inlineStr">
        <is>
          <t>Total derivative assets</t>
        </is>
      </c>
      <c r="B7" s="4" t="inlineStr">
        <is>
          <t xml:space="preserve"> </t>
        </is>
      </c>
      <c r="C7" s="4" t="inlineStr">
        <is>
          <t xml:space="preserve"> </t>
        </is>
      </c>
    </row>
    <row r="8">
      <c r="A8" s="4" t="inlineStr">
        <is>
          <t>Derivative assets, notional amount</t>
        </is>
      </c>
      <c r="B8" s="6" t="n">
        <v>200000</v>
      </c>
      <c r="C8" s="6" t="n">
        <v>0</v>
      </c>
    </row>
    <row r="9">
      <c r="A9" s="4" t="inlineStr">
        <is>
          <t>Derivative assets</t>
        </is>
      </c>
      <c r="B9" s="6" t="n">
        <v>106</v>
      </c>
      <c r="C9" s="6" t="n">
        <v>0</v>
      </c>
    </row>
    <row r="10">
      <c r="A10" s="3" t="inlineStr">
        <is>
          <t>Total derivative liabilities</t>
        </is>
      </c>
      <c r="B10" s="4" t="inlineStr">
        <is>
          <t xml:space="preserve"> </t>
        </is>
      </c>
      <c r="C10" s="4" t="inlineStr">
        <is>
          <t xml:space="preserve"> </t>
        </is>
      </c>
    </row>
    <row r="11">
      <c r="A11" s="4" t="inlineStr">
        <is>
          <t>Derivative liabilities, notional amount</t>
        </is>
      </c>
      <c r="B11" s="6" t="n">
        <v>0</v>
      </c>
      <c r="C11" s="6" t="n">
        <v>500000</v>
      </c>
    </row>
    <row r="12">
      <c r="A12" s="4" t="inlineStr">
        <is>
          <t>Derivative liabilities</t>
        </is>
      </c>
      <c r="B12" s="6" t="n">
        <v>0</v>
      </c>
      <c r="C12" s="6" t="n">
        <v>6627</v>
      </c>
    </row>
    <row r="13">
      <c r="A13" s="4" t="inlineStr">
        <is>
          <t>Not Designated as Hedging Instrument | Interest rate caps</t>
        </is>
      </c>
      <c r="B13" s="4" t="inlineStr">
        <is>
          <t xml:space="preserve"> </t>
        </is>
      </c>
      <c r="C13" s="4" t="inlineStr">
        <is>
          <t xml:space="preserve"> </t>
        </is>
      </c>
    </row>
    <row r="14">
      <c r="A14" s="3" t="inlineStr">
        <is>
          <t>Total derivative assets</t>
        </is>
      </c>
      <c r="B14" s="4" t="inlineStr">
        <is>
          <t xml:space="preserve"> </t>
        </is>
      </c>
      <c r="C14" s="4" t="inlineStr">
        <is>
          <t xml:space="preserve"> </t>
        </is>
      </c>
    </row>
    <row r="15">
      <c r="A15" s="4" t="inlineStr">
        <is>
          <t>Derivative assets, notional amount</t>
        </is>
      </c>
      <c r="B15" s="6" t="n">
        <v>1292000</v>
      </c>
      <c r="C15" s="6" t="n">
        <v>2703500</v>
      </c>
    </row>
    <row r="16">
      <c r="A16" s="4" t="inlineStr">
        <is>
          <t>Derivative assets</t>
        </is>
      </c>
      <c r="B16" s="6" t="n">
        <v>46779</v>
      </c>
      <c r="C16" s="6" t="n">
        <v>14203</v>
      </c>
    </row>
    <row r="17">
      <c r="A17" s="4" t="inlineStr">
        <is>
          <t>Designated as Hedging Instrument | Interest rate swaps | Cash Flow Hedging</t>
        </is>
      </c>
      <c r="B17" s="4" t="inlineStr">
        <is>
          <t xml:space="preserve"> </t>
        </is>
      </c>
      <c r="C17" s="4" t="inlineStr">
        <is>
          <t xml:space="preserve"> </t>
        </is>
      </c>
    </row>
    <row r="18">
      <c r="A18" s="3" t="inlineStr">
        <is>
          <t>Total derivative assets</t>
        </is>
      </c>
      <c r="B18" s="4" t="inlineStr">
        <is>
          <t xml:space="preserve"> </t>
        </is>
      </c>
      <c r="C18" s="4" t="inlineStr">
        <is>
          <t xml:space="preserve"> </t>
        </is>
      </c>
    </row>
    <row r="19">
      <c r="A19" s="4" t="inlineStr">
        <is>
          <t>Derivative assets, notional amount</t>
        </is>
      </c>
      <c r="B19" s="6" t="n">
        <v>1347000</v>
      </c>
      <c r="C19" s="6" t="n">
        <v>0</v>
      </c>
    </row>
    <row r="20">
      <c r="A20" s="4" t="inlineStr">
        <is>
          <t>Derivative assets</t>
        </is>
      </c>
      <c r="B20" s="6" t="n">
        <v>13278</v>
      </c>
      <c r="C20" s="6" t="n">
        <v>0</v>
      </c>
    </row>
    <row r="21">
      <c r="A21" s="3" t="inlineStr">
        <is>
          <t>Total derivative liabilities</t>
        </is>
      </c>
      <c r="B21" s="4" t="inlineStr">
        <is>
          <t xml:space="preserve"> </t>
        </is>
      </c>
      <c r="C21" s="4" t="inlineStr">
        <is>
          <t xml:space="preserve"> </t>
        </is>
      </c>
    </row>
    <row r="22">
      <c r="A22" s="4" t="inlineStr">
        <is>
          <t>Derivative liabilities, notional amount</t>
        </is>
      </c>
      <c r="B22" s="6" t="n">
        <v>924000</v>
      </c>
      <c r="C22" s="6" t="n">
        <v>2616000</v>
      </c>
    </row>
    <row r="23">
      <c r="A23" s="4" t="inlineStr">
        <is>
          <t>Derivative liabilities</t>
        </is>
      </c>
      <c r="B23" s="6" t="n">
        <v>1325</v>
      </c>
      <c r="C23" s="6" t="n">
        <v>64570</v>
      </c>
    </row>
    <row r="24">
      <c r="A24" s="4" t="inlineStr">
        <is>
          <t>Designated as Hedging Instrument | Interest rate caps | Cash Flow Hedging</t>
        </is>
      </c>
      <c r="B24" s="4" t="inlineStr">
        <is>
          <t xml:space="preserve"> </t>
        </is>
      </c>
      <c r="C24" s="4" t="inlineStr">
        <is>
          <t xml:space="preserve"> </t>
        </is>
      </c>
    </row>
    <row r="25">
      <c r="A25" s="3" t="inlineStr">
        <is>
          <t>Total derivative assets</t>
        </is>
      </c>
      <c r="B25" s="4" t="inlineStr">
        <is>
          <t xml:space="preserve"> </t>
        </is>
      </c>
      <c r="C25" s="4" t="inlineStr">
        <is>
          <t xml:space="preserve"> </t>
        </is>
      </c>
    </row>
    <row r="26">
      <c r="A26" s="4" t="inlineStr">
        <is>
          <t>Derivative assets, notional amount</t>
        </is>
      </c>
      <c r="B26" s="6" t="n">
        <v>675000</v>
      </c>
      <c r="C26" s="6" t="n">
        <v>475000</v>
      </c>
    </row>
    <row r="27">
      <c r="A27" s="4" t="inlineStr">
        <is>
          <t>Derivative assets</t>
        </is>
      </c>
      <c r="B27" s="5" t="n">
        <v>36136</v>
      </c>
      <c r="C27" s="5" t="n">
        <v>27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come (loss) recorded in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come tax effect</t>
        </is>
      </c>
      <c r="B4" s="5" t="n">
        <v>-4088</v>
      </c>
      <c r="C4" s="5" t="n">
        <v>-2274</v>
      </c>
      <c r="D4" s="5" t="n">
        <v>-11752</v>
      </c>
      <c r="E4" s="5" t="n">
        <v>-5339</v>
      </c>
    </row>
    <row r="5">
      <c r="A5" s="4" t="inlineStr">
        <is>
          <t>Net gain on derivatives, net of tax</t>
        </is>
      </c>
      <c r="B5" s="6" t="n">
        <v>28613</v>
      </c>
      <c r="C5" s="6" t="n">
        <v>15920</v>
      </c>
      <c r="D5" s="6" t="n">
        <v>82261</v>
      </c>
      <c r="E5" s="6" t="n">
        <v>37372</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Effective portion of change in fair market value of derivatives designated as accounting cash flow hedges:</t>
        </is>
      </c>
      <c r="B8" s="6" t="n">
        <v>25774</v>
      </c>
      <c r="C8" s="6" t="n">
        <v>17656</v>
      </c>
      <c r="D8" s="6" t="n">
        <v>76524</v>
      </c>
      <c r="E8" s="6" t="n">
        <v>39943</v>
      </c>
    </row>
    <row r="9">
      <c r="A9" s="4" t="inlineStr">
        <is>
          <t>Interest rate ca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Effective portion of change in fair market value of derivatives designated as accounting cash flow hedges:</t>
        </is>
      </c>
      <c r="B11" s="6" t="n">
        <v>5753</v>
      </c>
      <c r="C11" s="6" t="n">
        <v>-323</v>
      </c>
      <c r="D11" s="6" t="n">
        <v>15148</v>
      </c>
      <c r="E11" s="6" t="n">
        <v>1142</v>
      </c>
    </row>
    <row r="12">
      <c r="A12" s="4" t="inlineStr">
        <is>
          <t>Derivative Premium And Amortization</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Effective portion of change in fair market value of derivatives designated as accounting cash flow hedges:</t>
        </is>
      </c>
      <c r="B14" s="5" t="n">
        <v>1174</v>
      </c>
      <c r="C14" s="5" t="n">
        <v>861</v>
      </c>
      <c r="D14" s="5" t="n">
        <v>2341</v>
      </c>
      <c r="E14" s="5" t="n">
        <v>162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s of derivatives recorded in interest expense) (Details) - Interest rate caps and swap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rate caps and swaps</t>
        </is>
      </c>
      <c r="B4" s="5" t="n">
        <v>3239</v>
      </c>
      <c r="C4" s="5" t="n">
        <v>-62</v>
      </c>
      <c r="D4" s="5" t="n">
        <v>39309</v>
      </c>
      <c r="E4" s="5" t="n">
        <v>9689</v>
      </c>
    </row>
    <row r="5">
      <c r="A5" s="3" t="inlineStr">
        <is>
          <t>Reclassification to Condensed Consolidated Income Statements:</t>
        </is>
      </c>
      <c r="B5" s="4" t="inlineStr">
        <is>
          <t xml:space="preserve"> </t>
        </is>
      </c>
      <c r="C5" s="4" t="inlineStr">
        <is>
          <t xml:space="preserve"> </t>
        </is>
      </c>
      <c r="D5" s="4" t="inlineStr">
        <is>
          <t xml:space="preserve"> </t>
        </is>
      </c>
      <c r="E5" s="4" t="inlineStr">
        <is>
          <t xml:space="preserve"> </t>
        </is>
      </c>
    </row>
    <row r="6">
      <c r="A6" s="4" t="inlineStr">
        <is>
          <t>Reclassification of amounts previously recorded within AOCI</t>
        </is>
      </c>
      <c r="B6" s="6" t="n">
        <v>-10781</v>
      </c>
      <c r="C6" s="6" t="n">
        <v>-16513</v>
      </c>
      <c r="D6" s="6" t="n">
        <v>-30072</v>
      </c>
      <c r="E6" s="6" t="n">
        <v>-37810</v>
      </c>
    </row>
    <row r="7">
      <c r="A7" s="4" t="inlineStr">
        <is>
          <t>(Loss) gain recognized in interest expense</t>
        </is>
      </c>
      <c r="B7" s="5" t="n">
        <v>-7542</v>
      </c>
      <c r="C7" s="5" t="n">
        <v>-16575</v>
      </c>
      <c r="D7" s="5" t="n">
        <v>9237</v>
      </c>
      <c r="E7" s="5" t="n">
        <v>-2812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Deferred revenue</t>
        </is>
      </c>
      <c r="B3" s="5" t="n">
        <v>538532</v>
      </c>
      <c r="C3" s="5" t="n">
        <v>510715</v>
      </c>
    </row>
    <row r="4">
      <c r="A4" s="4" t="inlineStr">
        <is>
          <t>Accounts payable and accrued expenses</t>
        </is>
      </c>
      <c r="B4" s="6" t="n">
        <v>730744</v>
      </c>
      <c r="C4" s="6" t="n">
        <v>850215</v>
      </c>
    </row>
    <row r="5">
      <c r="A5" s="4" t="inlineStr">
        <is>
          <t>Accrued interest</t>
        </is>
      </c>
      <c r="B5" s="6" t="n">
        <v>353936</v>
      </c>
      <c r="C5" s="6" t="n">
        <v>352374</v>
      </c>
    </row>
    <row r="6">
      <c r="A6" s="4" t="inlineStr">
        <is>
          <t>Operating lease liabilities</t>
        </is>
      </c>
      <c r="B6" s="6" t="n">
        <v>165385</v>
      </c>
      <c r="C6" s="6" t="n">
        <v>173595</v>
      </c>
    </row>
    <row r="7">
      <c r="A7" s="4" t="inlineStr">
        <is>
          <t>Derivative liabilities (Note 13)</t>
        </is>
      </c>
      <c r="B7" s="6" t="n">
        <v>1325</v>
      </c>
      <c r="C7" s="6" t="n">
        <v>71197</v>
      </c>
    </row>
    <row r="8">
      <c r="A8" s="4" t="inlineStr">
        <is>
          <t>Accounts payable, accrued expenses and other liabilities</t>
        </is>
      </c>
      <c r="B8" s="5" t="n">
        <v>1789922</v>
      </c>
      <c r="C8" s="5" t="n">
        <v>19580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Accrued maintenance liability (Details)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Schedule of maintenance liability [Line Items]</t>
        </is>
      </c>
      <c r="B3" s="4" t="inlineStr">
        <is>
          <t xml:space="preserve"> </t>
        </is>
      </c>
      <c r="C3" s="4" t="inlineStr">
        <is>
          <t xml:space="preserve"> </t>
        </is>
      </c>
      <c r="D3" s="4" t="inlineStr">
        <is>
          <t xml:space="preserve"> </t>
        </is>
      </c>
      <c r="E3" s="4" t="inlineStr">
        <is>
          <t xml:space="preserve"> </t>
        </is>
      </c>
    </row>
    <row r="4">
      <c r="A4" s="4" t="inlineStr">
        <is>
          <t>Accrued maintenance liability at beginning of period</t>
        </is>
      </c>
      <c r="B4" s="5" t="n">
        <v>2315468</v>
      </c>
      <c r="C4" s="5" t="n">
        <v>1648197</v>
      </c>
      <c r="D4" s="5" t="n">
        <v>2900651</v>
      </c>
      <c r="E4" s="5" t="n">
        <v>1750395</v>
      </c>
    </row>
    <row r="5">
      <c r="A5" s="4" t="inlineStr">
        <is>
          <t>Maintenance payments received</t>
        </is>
      </c>
      <c r="B5" s="6" t="n">
        <v>353522</v>
      </c>
      <c r="C5" s="6" t="n">
        <v>163280</v>
      </c>
      <c r="D5" s="4" t="inlineStr">
        <is>
          <t xml:space="preserve"> </t>
        </is>
      </c>
      <c r="E5" s="4" t="inlineStr">
        <is>
          <t xml:space="preserve"> </t>
        </is>
      </c>
    </row>
    <row r="6">
      <c r="A6" s="4" t="inlineStr">
        <is>
          <t>Maintenance payments returned</t>
        </is>
      </c>
      <c r="B6" s="6" t="n">
        <v>-172570</v>
      </c>
      <c r="C6" s="6" t="n">
        <v>-91957</v>
      </c>
      <c r="D6" s="4" t="inlineStr">
        <is>
          <t xml:space="preserve"> </t>
        </is>
      </c>
      <c r="E6" s="4" t="inlineStr">
        <is>
          <t xml:space="preserve"> </t>
        </is>
      </c>
    </row>
    <row r="7">
      <c r="A7" s="4" t="inlineStr">
        <is>
          <t>Release to income other than upon sale</t>
        </is>
      </c>
      <c r="B7" s="6" t="n">
        <v>-698429</v>
      </c>
      <c r="C7" s="6" t="n">
        <v>-140047</v>
      </c>
      <c r="D7" s="4" t="inlineStr">
        <is>
          <t xml:space="preserve"> </t>
        </is>
      </c>
      <c r="E7" s="4" t="inlineStr">
        <is>
          <t xml:space="preserve"> </t>
        </is>
      </c>
    </row>
    <row r="8">
      <c r="A8" s="4" t="inlineStr">
        <is>
          <t>Lessor contribution , top-ups and other</t>
        </is>
      </c>
      <c r="B8" s="6" t="n">
        <v>-53627</v>
      </c>
      <c r="C8" s="6" t="n">
        <v>-19887</v>
      </c>
      <c r="D8" s="4" t="inlineStr">
        <is>
          <t xml:space="preserve"> </t>
        </is>
      </c>
      <c r="E8" s="4" t="inlineStr">
        <is>
          <t xml:space="preserve"> </t>
        </is>
      </c>
    </row>
    <row r="9">
      <c r="A9" s="4" t="inlineStr">
        <is>
          <t>Non-cash investing and financing activities</t>
        </is>
      </c>
      <c r="B9" s="4" t="inlineStr">
        <is>
          <t xml:space="preserve"> </t>
        </is>
      </c>
      <c r="C9" s="4" t="inlineStr">
        <is>
          <t xml:space="preserve"> </t>
        </is>
      </c>
      <c r="D9" s="4" t="inlineStr">
        <is>
          <t xml:space="preserve"> </t>
        </is>
      </c>
      <c r="E9" s="4" t="inlineStr">
        <is>
          <t xml:space="preserve"> </t>
        </is>
      </c>
    </row>
    <row r="10">
      <c r="A10" s="3" t="inlineStr">
        <is>
          <t>Schedule of maintenance liability [Line Items]</t>
        </is>
      </c>
      <c r="B10" s="4" t="inlineStr">
        <is>
          <t xml:space="preserve"> </t>
        </is>
      </c>
      <c r="C10" s="4" t="inlineStr">
        <is>
          <t xml:space="preserve"> </t>
        </is>
      </c>
      <c r="D10" s="4" t="inlineStr">
        <is>
          <t xml:space="preserve"> </t>
        </is>
      </c>
      <c r="E10" s="4" t="inlineStr">
        <is>
          <t xml:space="preserve"> </t>
        </is>
      </c>
    </row>
    <row r="11">
      <c r="A11" s="4" t="inlineStr">
        <is>
          <t>Release to income upon sale</t>
        </is>
      </c>
      <c r="B11" s="5" t="n">
        <v>-14079</v>
      </c>
      <c r="C11" s="5" t="n">
        <v>-13587</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Narrative (Details) - USD ($) $ in Thousands</t>
        </is>
      </c>
      <c r="B1" s="2" t="inlineStr">
        <is>
          <t>Jun. 30, 2022</t>
        </is>
      </c>
      <c r="C1" s="2" t="inlineStr">
        <is>
          <t>May 25,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Outstanding indebtedness, excluding fair value adjustments, debt issuance costs and debt discounts</t>
        </is>
      </c>
      <c r="B3" s="5" t="n">
        <v>48200000</v>
      </c>
      <c r="C3" s="4" t="inlineStr">
        <is>
          <t xml:space="preserve"> </t>
        </is>
      </c>
      <c r="D3" s="4" t="inlineStr">
        <is>
          <t xml:space="preserve"> </t>
        </is>
      </c>
    </row>
    <row r="4">
      <c r="A4" s="4" t="inlineStr">
        <is>
          <t>Debt instrument, unamortized discount (premium) and debt issuance costs, net</t>
        </is>
      </c>
      <c r="B4" s="6" t="n">
        <v>308034</v>
      </c>
      <c r="C4" s="4" t="inlineStr">
        <is>
          <t xml:space="preserve"> </t>
        </is>
      </c>
      <c r="D4" s="5" t="n">
        <v>343794</v>
      </c>
    </row>
    <row r="5">
      <c r="A5" s="4" t="inlineStr">
        <is>
          <t>Undrawn amounts</t>
        </is>
      </c>
      <c r="B5" s="5" t="n">
        <v>10649324</v>
      </c>
      <c r="C5" s="4" t="inlineStr">
        <is>
          <t xml:space="preserve"> </t>
        </is>
      </c>
      <c r="D5" s="4" t="inlineStr">
        <is>
          <t xml:space="preserve"> </t>
        </is>
      </c>
    </row>
    <row r="6">
      <c r="A6" s="4" t="inlineStr">
        <is>
          <t>Redemption of outstanding aggregate principal amount of 4.25% senior notes</t>
        </is>
      </c>
      <c r="B6" s="4" t="inlineStr">
        <is>
          <t xml:space="preserve"> </t>
        </is>
      </c>
      <c r="C6" s="5" t="n">
        <v>500000</v>
      </c>
      <c r="D6" s="4" t="inlineStr">
        <is>
          <t xml:space="preserve"> </t>
        </is>
      </c>
    </row>
    <row r="7">
      <c r="A7" s="4" t="inlineStr">
        <is>
          <t>4.25% Senior Notes Due 202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of senior notes (in percentage)</t>
        </is>
      </c>
      <c r="B9" s="4" t="inlineStr">
        <is>
          <t xml:space="preserve"> </t>
        </is>
      </c>
      <c r="C9" s="13" t="n">
        <v>0.04625</v>
      </c>
      <c r="D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9" customWidth="1" min="1" max="1"/>
    <col width="38" customWidth="1" min="2" max="2"/>
    <col width="22" customWidth="1" min="3" max="3"/>
  </cols>
  <sheetData>
    <row r="1">
      <c r="A1" s="1" t="inlineStr">
        <is>
          <t>Debt - Summary of indebtedness (Details) $ in Thousands</t>
        </is>
      </c>
      <c r="B1" s="2" t="inlineStr">
        <is>
          <t>Jun. 30, 2022 USD ($) aircraft engine</t>
        </is>
      </c>
      <c r="C1" s="2" t="inlineStr">
        <is>
          <t>Dec. 31, 2021 USD ($)</t>
        </is>
      </c>
    </row>
    <row r="2">
      <c r="A2" s="3" t="inlineStr">
        <is>
          <t>Debt Instrument [Line Items]</t>
        </is>
      </c>
      <c r="B2" s="4" t="inlineStr">
        <is>
          <t xml:space="preserve"> </t>
        </is>
      </c>
      <c r="C2" s="4" t="inlineStr">
        <is>
          <t xml:space="preserve"> </t>
        </is>
      </c>
    </row>
    <row r="3">
      <c r="A3" s="4" t="inlineStr">
        <is>
          <t>Commitment</t>
        </is>
      </c>
      <c r="B3" s="5" t="n">
        <v>58882907</v>
      </c>
      <c r="C3" s="4" t="inlineStr">
        <is>
          <t xml:space="preserve"> </t>
        </is>
      </c>
    </row>
    <row r="4">
      <c r="A4" s="4" t="inlineStr">
        <is>
          <t>Undrawn amounts</t>
        </is>
      </c>
      <c r="B4" s="6" t="n">
        <v>10649324</v>
      </c>
      <c r="C4" s="4" t="inlineStr">
        <is>
          <t xml:space="preserve"> </t>
        </is>
      </c>
    </row>
    <row r="5">
      <c r="A5" s="4" t="inlineStr">
        <is>
          <t>Debt issuance costs, debt discounts and debt premium</t>
        </is>
      </c>
      <c r="B5" s="6" t="n">
        <v>-308034</v>
      </c>
      <c r="C5" s="5" t="n">
        <v>-343794</v>
      </c>
    </row>
    <row r="6">
      <c r="A6" s="4" t="inlineStr">
        <is>
          <t>Debt</t>
        </is>
      </c>
      <c r="B6" s="5" t="n">
        <v>47927887</v>
      </c>
      <c r="C6" s="6" t="n">
        <v>50204678</v>
      </c>
    </row>
    <row r="7">
      <c r="A7" s="4" t="inlineStr">
        <is>
          <t>Number of aircraft pledged as collateral | aircraft</t>
        </is>
      </c>
      <c r="B7" s="6" t="n">
        <v>342</v>
      </c>
      <c r="C7" s="4" t="inlineStr">
        <is>
          <t xml:space="preserve"> </t>
        </is>
      </c>
    </row>
    <row r="8">
      <c r="A8" s="4" t="inlineStr">
        <is>
          <t>Unsecur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itment</t>
        </is>
      </c>
      <c r="B10" s="5" t="n">
        <v>44711500</v>
      </c>
      <c r="C10" s="4" t="inlineStr">
        <is>
          <t xml:space="preserve"> </t>
        </is>
      </c>
    </row>
    <row r="11">
      <c r="A11" s="4" t="inlineStr">
        <is>
          <t>Undrawn amounts</t>
        </is>
      </c>
      <c r="B11" s="6" t="n">
        <v>9034000</v>
      </c>
      <c r="C11" s="4" t="inlineStr">
        <is>
          <t xml:space="preserve"> </t>
        </is>
      </c>
    </row>
    <row r="12">
      <c r="A12" s="4" t="inlineStr">
        <is>
          <t>Amount outstanding</t>
        </is>
      </c>
      <c r="B12" s="6" t="n">
        <v>35678112</v>
      </c>
      <c r="C12" s="6" t="n">
        <v>37079686</v>
      </c>
    </row>
    <row r="13">
      <c r="A13" s="4" t="inlineStr">
        <is>
          <t>Secure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mmitment</t>
        </is>
      </c>
      <c r="B15" s="6" t="n">
        <v>11894188</v>
      </c>
      <c r="C15" s="4" t="inlineStr">
        <is>
          <t xml:space="preserve"> </t>
        </is>
      </c>
    </row>
    <row r="16">
      <c r="A16" s="4" t="inlineStr">
        <is>
          <t>Undrawn amounts</t>
        </is>
      </c>
      <c r="B16" s="6" t="n">
        <v>1615324</v>
      </c>
      <c r="C16" s="4" t="inlineStr">
        <is>
          <t xml:space="preserve"> </t>
        </is>
      </c>
    </row>
    <row r="17">
      <c r="A17" s="4" t="inlineStr">
        <is>
          <t>Amount outstanding</t>
        </is>
      </c>
      <c r="B17" s="6" t="n">
        <v>10280804</v>
      </c>
      <c r="C17" s="6" t="n">
        <v>11191782</v>
      </c>
    </row>
    <row r="18">
      <c r="A18" s="4" t="inlineStr">
        <is>
          <t>Subordinated</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mmitment</t>
        </is>
      </c>
      <c r="B20" s="6" t="n">
        <v>2277219</v>
      </c>
      <c r="C20" s="4" t="inlineStr">
        <is>
          <t xml:space="preserve"> </t>
        </is>
      </c>
    </row>
    <row r="21">
      <c r="A21" s="4" t="inlineStr">
        <is>
          <t>Undrawn amounts</t>
        </is>
      </c>
      <c r="B21" s="6" t="n">
        <v>0</v>
      </c>
      <c r="C21" s="4" t="inlineStr">
        <is>
          <t xml:space="preserve"> </t>
        </is>
      </c>
    </row>
    <row r="22">
      <c r="A22" s="4" t="inlineStr">
        <is>
          <t>Amount outstanding</t>
        </is>
      </c>
      <c r="B22" s="6" t="n">
        <v>2277005</v>
      </c>
      <c r="C22" s="6" t="n">
        <v>2277004</v>
      </c>
    </row>
    <row r="23">
      <c r="A23" s="4" t="inlineStr">
        <is>
          <t>Floating rate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6" t="n">
        <v>8600000</v>
      </c>
      <c r="C25" s="4" t="inlineStr">
        <is>
          <t xml:space="preserve"> </t>
        </is>
      </c>
    </row>
    <row r="26">
      <c r="A26" s="4" t="inlineStr">
        <is>
          <t>ILFC Legacy Notes | Unsecured</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mmitment</t>
        </is>
      </c>
      <c r="B28" s="6" t="n">
        <v>750000</v>
      </c>
      <c r="C28" s="4" t="inlineStr">
        <is>
          <t xml:space="preserve"> </t>
        </is>
      </c>
    </row>
    <row r="29">
      <c r="A29" s="4" t="inlineStr">
        <is>
          <t>Undrawn amounts</t>
        </is>
      </c>
      <c r="B29" s="6" t="n">
        <v>0</v>
      </c>
      <c r="C29" s="4" t="inlineStr">
        <is>
          <t xml:space="preserve"> </t>
        </is>
      </c>
    </row>
    <row r="30">
      <c r="A30" s="4" t="inlineStr">
        <is>
          <t>Amount outstanding</t>
        </is>
      </c>
      <c r="B30" s="5" t="n">
        <v>750000</v>
      </c>
      <c r="C30" s="6" t="n">
        <v>1034274</v>
      </c>
    </row>
    <row r="31">
      <c r="A31" s="4" t="inlineStr">
        <is>
          <t>Weighted average interest rate</t>
        </is>
      </c>
      <c r="B31" s="12" t="n">
        <v>0.0588</v>
      </c>
      <c r="C31" s="4" t="inlineStr">
        <is>
          <t xml:space="preserve"> </t>
        </is>
      </c>
    </row>
    <row r="32">
      <c r="A32" s="4" t="inlineStr">
        <is>
          <t>AerCap Trust &amp; AICDC | Unsecured</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mmitment</t>
        </is>
      </c>
      <c r="B34" s="5" t="n">
        <v>33300000</v>
      </c>
      <c r="C34" s="4" t="inlineStr">
        <is>
          <t xml:space="preserve"> </t>
        </is>
      </c>
    </row>
    <row r="35">
      <c r="A35" s="4" t="inlineStr">
        <is>
          <t>Undrawn amounts</t>
        </is>
      </c>
      <c r="B35" s="6" t="n">
        <v>0</v>
      </c>
      <c r="C35" s="4" t="inlineStr">
        <is>
          <t xml:space="preserve"> </t>
        </is>
      </c>
    </row>
    <row r="36">
      <c r="A36" s="4" t="inlineStr">
        <is>
          <t>Amount outstanding</t>
        </is>
      </c>
      <c r="B36" s="5" t="n">
        <v>33300000</v>
      </c>
      <c r="C36" s="6" t="n">
        <v>34167202</v>
      </c>
    </row>
    <row r="37">
      <c r="A37" s="4" t="inlineStr">
        <is>
          <t>Weighted average interest rate</t>
        </is>
      </c>
      <c r="B37" s="12" t="n">
        <v>0.0305</v>
      </c>
      <c r="C37" s="4" t="inlineStr">
        <is>
          <t xml:space="preserve"> </t>
        </is>
      </c>
    </row>
    <row r="38">
      <c r="A38" s="4" t="inlineStr">
        <is>
          <t>Revolving credit facilities | Unsecured</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ommitment</t>
        </is>
      </c>
      <c r="B40" s="5" t="n">
        <v>9034000</v>
      </c>
      <c r="C40" s="4" t="inlineStr">
        <is>
          <t xml:space="preserve"> </t>
        </is>
      </c>
    </row>
    <row r="41">
      <c r="A41" s="4" t="inlineStr">
        <is>
          <t>Undrawn amounts</t>
        </is>
      </c>
      <c r="B41" s="6" t="n">
        <v>9034000</v>
      </c>
      <c r="C41" s="4" t="inlineStr">
        <is>
          <t xml:space="preserve"> </t>
        </is>
      </c>
    </row>
    <row r="42">
      <c r="A42" s="4" t="inlineStr">
        <is>
          <t>Amount outstanding</t>
        </is>
      </c>
      <c r="B42" s="5" t="n">
        <v>0</v>
      </c>
      <c r="C42" s="6" t="n">
        <v>0</v>
      </c>
    </row>
    <row r="43">
      <c r="A43" s="4" t="inlineStr">
        <is>
          <t>Weighted average interest rate</t>
        </is>
      </c>
      <c r="B43" s="9" t="n">
        <v>0</v>
      </c>
      <c r="C43" s="4" t="inlineStr">
        <is>
          <t xml:space="preserve"> </t>
        </is>
      </c>
    </row>
    <row r="44">
      <c r="A44" s="4" t="inlineStr">
        <is>
          <t>Other unsecured debt | Unsecured</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mmitment</t>
        </is>
      </c>
      <c r="B46" s="5" t="n">
        <v>1627500</v>
      </c>
      <c r="C46" s="4" t="inlineStr">
        <is>
          <t xml:space="preserve"> </t>
        </is>
      </c>
    </row>
    <row r="47">
      <c r="A47" s="4" t="inlineStr">
        <is>
          <t>Undrawn amounts</t>
        </is>
      </c>
      <c r="B47" s="6" t="n">
        <v>0</v>
      </c>
      <c r="C47" s="4" t="inlineStr">
        <is>
          <t xml:space="preserve"> </t>
        </is>
      </c>
    </row>
    <row r="48">
      <c r="A48" s="4" t="inlineStr">
        <is>
          <t>Amount outstanding</t>
        </is>
      </c>
      <c r="B48" s="5" t="n">
        <v>1627500</v>
      </c>
      <c r="C48" s="6" t="n">
        <v>1874000</v>
      </c>
    </row>
    <row r="49">
      <c r="A49" s="4" t="inlineStr">
        <is>
          <t>Weighted average interest rate</t>
        </is>
      </c>
      <c r="B49" s="12" t="n">
        <v>0.0288</v>
      </c>
      <c r="C49" s="4" t="inlineStr">
        <is>
          <t xml:space="preserve"> </t>
        </is>
      </c>
    </row>
    <row r="50">
      <c r="A50" s="4" t="inlineStr">
        <is>
          <t>Fair value adjustment | Unsecured</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mmitment</t>
        </is>
      </c>
      <c r="B52" s="5" t="n">
        <v>0</v>
      </c>
      <c r="C52" s="4" t="inlineStr">
        <is>
          <t xml:space="preserve"> </t>
        </is>
      </c>
    </row>
    <row r="53">
      <c r="A53" s="4" t="inlineStr">
        <is>
          <t>Undrawn amounts</t>
        </is>
      </c>
      <c r="B53" s="6" t="n">
        <v>0</v>
      </c>
      <c r="C53" s="4" t="inlineStr">
        <is>
          <t xml:space="preserve"> </t>
        </is>
      </c>
    </row>
    <row r="54">
      <c r="A54" s="4" t="inlineStr">
        <is>
          <t>Amount outstanding</t>
        </is>
      </c>
      <c r="B54" s="6" t="n">
        <v>612</v>
      </c>
      <c r="C54" s="6" t="n">
        <v>4210</v>
      </c>
    </row>
    <row r="55">
      <c r="A55" s="4" t="inlineStr">
        <is>
          <t>Export credit facilities | Secured</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Commitment</t>
        </is>
      </c>
      <c r="B57" s="6" t="n">
        <v>1187353</v>
      </c>
      <c r="C57" s="4" t="inlineStr">
        <is>
          <t xml:space="preserve"> </t>
        </is>
      </c>
    </row>
    <row r="58">
      <c r="A58" s="4" t="inlineStr">
        <is>
          <t>Undrawn amounts</t>
        </is>
      </c>
      <c r="B58" s="6" t="n">
        <v>0</v>
      </c>
      <c r="C58" s="4" t="inlineStr">
        <is>
          <t xml:space="preserve"> </t>
        </is>
      </c>
    </row>
    <row r="59">
      <c r="A59" s="4" t="inlineStr">
        <is>
          <t>Amount outstanding</t>
        </is>
      </c>
      <c r="B59" s="5" t="n">
        <v>1187353</v>
      </c>
      <c r="C59" s="6" t="n">
        <v>1276557</v>
      </c>
    </row>
    <row r="60">
      <c r="A60" s="4" t="inlineStr">
        <is>
          <t>Weighted average interest rate</t>
        </is>
      </c>
      <c r="B60" s="12" t="n">
        <v>0.021</v>
      </c>
      <c r="C60" s="4" t="inlineStr">
        <is>
          <t xml:space="preserve"> </t>
        </is>
      </c>
    </row>
    <row r="61">
      <c r="A61" s="4" t="inlineStr">
        <is>
          <t>Additional commitment</t>
        </is>
      </c>
      <c r="B61" s="5" t="n">
        <v>800000</v>
      </c>
      <c r="C61" s="4" t="inlineStr">
        <is>
          <t xml:space="preserve"> </t>
        </is>
      </c>
    </row>
    <row r="62">
      <c r="A62" s="4" t="inlineStr">
        <is>
          <t>Number of aircraft pledged as collateral | aircraft</t>
        </is>
      </c>
      <c r="B62" s="6" t="n">
        <v>42</v>
      </c>
      <c r="C62" s="4" t="inlineStr">
        <is>
          <t xml:space="preserve"> </t>
        </is>
      </c>
    </row>
    <row r="63">
      <c r="A63" s="4" t="inlineStr">
        <is>
          <t>Institutional secured term loans &amp; secured portfolio loans | Secured</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Commitment</t>
        </is>
      </c>
      <c r="B65" s="5" t="n">
        <v>7762122</v>
      </c>
      <c r="C65" s="4" t="inlineStr">
        <is>
          <t xml:space="preserve"> </t>
        </is>
      </c>
    </row>
    <row r="66">
      <c r="A66" s="4" t="inlineStr">
        <is>
          <t>Undrawn amounts</t>
        </is>
      </c>
      <c r="B66" s="6" t="n">
        <v>0</v>
      </c>
      <c r="C66" s="4" t="inlineStr">
        <is>
          <t xml:space="preserve"> </t>
        </is>
      </c>
    </row>
    <row r="67">
      <c r="A67" s="4" t="inlineStr">
        <is>
          <t>Amount outstanding</t>
        </is>
      </c>
      <c r="B67" s="5" t="n">
        <v>7762122</v>
      </c>
      <c r="C67" s="6" t="n">
        <v>8428534</v>
      </c>
    </row>
    <row r="68">
      <c r="A68" s="4" t="inlineStr">
        <is>
          <t>Weighted average interest rate</t>
        </is>
      </c>
      <c r="B68" s="12" t="n">
        <v>0.0374</v>
      </c>
      <c r="C68" s="4" t="inlineStr">
        <is>
          <t xml:space="preserve"> </t>
        </is>
      </c>
    </row>
    <row r="69">
      <c r="A69" s="4" t="inlineStr">
        <is>
          <t>Number of aircraft pledged as collateral | aircraft</t>
        </is>
      </c>
      <c r="B69" s="6" t="n">
        <v>256</v>
      </c>
      <c r="C69" s="4" t="inlineStr">
        <is>
          <t xml:space="preserve"> </t>
        </is>
      </c>
    </row>
    <row r="70">
      <c r="A70" s="4" t="inlineStr">
        <is>
          <t>AerFunding Revolving Credit Facility | Secured</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Commitment</t>
        </is>
      </c>
      <c r="B72" s="5" t="n">
        <v>2075000</v>
      </c>
      <c r="C72" s="4" t="inlineStr">
        <is>
          <t xml:space="preserve"> </t>
        </is>
      </c>
    </row>
    <row r="73">
      <c r="A73" s="4" t="inlineStr">
        <is>
          <t>Undrawn amounts</t>
        </is>
      </c>
      <c r="B73" s="6" t="n">
        <v>1324574</v>
      </c>
      <c r="C73" s="4" t="inlineStr">
        <is>
          <t xml:space="preserve"> </t>
        </is>
      </c>
    </row>
    <row r="74">
      <c r="A74" s="4" t="inlineStr">
        <is>
          <t>Amount outstanding</t>
        </is>
      </c>
      <c r="B74" s="5" t="n">
        <v>750426</v>
      </c>
      <c r="C74" s="6" t="n">
        <v>783488</v>
      </c>
    </row>
    <row r="75">
      <c r="A75" s="4" t="inlineStr">
        <is>
          <t>Weighted average interest rate</t>
        </is>
      </c>
      <c r="B75" s="12" t="n">
        <v>0.0325</v>
      </c>
      <c r="C75" s="4" t="inlineStr">
        <is>
          <t xml:space="preserve"> </t>
        </is>
      </c>
    </row>
    <row r="76">
      <c r="A76" s="4" t="inlineStr">
        <is>
          <t>Number of aircraft pledged as collateral | aircraft</t>
        </is>
      </c>
      <c r="B76" s="6" t="n">
        <v>26</v>
      </c>
      <c r="C76" s="4" t="inlineStr">
        <is>
          <t xml:space="preserve"> </t>
        </is>
      </c>
    </row>
    <row r="77">
      <c r="A77" s="4" t="inlineStr">
        <is>
          <t>Other secured debt | Secured</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Commitment</t>
        </is>
      </c>
      <c r="B79" s="5" t="n">
        <v>869713</v>
      </c>
      <c r="C79" s="4" t="inlineStr">
        <is>
          <t xml:space="preserve"> </t>
        </is>
      </c>
    </row>
    <row r="80">
      <c r="A80" s="4" t="inlineStr">
        <is>
          <t>Undrawn amounts</t>
        </is>
      </c>
      <c r="B80" s="6" t="n">
        <v>290750</v>
      </c>
      <c r="C80" s="4" t="inlineStr">
        <is>
          <t xml:space="preserve"> </t>
        </is>
      </c>
    </row>
    <row r="81">
      <c r="A81" s="4" t="inlineStr">
        <is>
          <t>Amount outstanding</t>
        </is>
      </c>
      <c r="B81" s="5" t="n">
        <v>578963</v>
      </c>
      <c r="C81" s="6" t="n">
        <v>700842</v>
      </c>
    </row>
    <row r="82">
      <c r="A82" s="4" t="inlineStr">
        <is>
          <t>Weighted average interest rate</t>
        </is>
      </c>
      <c r="B82" s="12" t="n">
        <v>0.0409</v>
      </c>
      <c r="C82" s="4" t="inlineStr">
        <is>
          <t xml:space="preserve"> </t>
        </is>
      </c>
    </row>
    <row r="83">
      <c r="A83" s="4" t="inlineStr">
        <is>
          <t>Number of aircraft pledged as collateral | aircraft</t>
        </is>
      </c>
      <c r="B83" s="6" t="n">
        <v>18</v>
      </c>
      <c r="C83" s="4" t="inlineStr">
        <is>
          <t xml:space="preserve"> </t>
        </is>
      </c>
    </row>
    <row r="84">
      <c r="A84" s="4" t="inlineStr">
        <is>
          <t>Number of engines pledged as collateral | engine</t>
        </is>
      </c>
      <c r="B84" s="6" t="n">
        <v>74</v>
      </c>
      <c r="C84" s="4" t="inlineStr">
        <is>
          <t xml:space="preserve"> </t>
        </is>
      </c>
    </row>
    <row r="85">
      <c r="A85" s="4" t="inlineStr">
        <is>
          <t>Fair value adjustment | Secured</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Commitment</t>
        </is>
      </c>
      <c r="B87" s="5" t="n">
        <v>0</v>
      </c>
      <c r="C87" s="4" t="inlineStr">
        <is>
          <t xml:space="preserve"> </t>
        </is>
      </c>
    </row>
    <row r="88">
      <c r="A88" s="4" t="inlineStr">
        <is>
          <t>Undrawn amounts</t>
        </is>
      </c>
      <c r="B88" s="6" t="n">
        <v>0</v>
      </c>
      <c r="C88" s="4" t="inlineStr">
        <is>
          <t xml:space="preserve"> </t>
        </is>
      </c>
    </row>
    <row r="89">
      <c r="A89" s="4" t="inlineStr">
        <is>
          <t>Amount outstanding</t>
        </is>
      </c>
      <c r="B89" s="6" t="n">
        <v>1940</v>
      </c>
      <c r="C89" s="6" t="n">
        <v>2361</v>
      </c>
    </row>
    <row r="90">
      <c r="A90" s="4" t="inlineStr">
        <is>
          <t>Subordinated Notes | Subordinated</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Commitment</t>
        </is>
      </c>
      <c r="B92" s="6" t="n">
        <v>2250000</v>
      </c>
      <c r="C92" s="4" t="inlineStr">
        <is>
          <t xml:space="preserve"> </t>
        </is>
      </c>
    </row>
    <row r="93">
      <c r="A93" s="4" t="inlineStr">
        <is>
          <t>Undrawn amounts</t>
        </is>
      </c>
      <c r="B93" s="6" t="n">
        <v>0</v>
      </c>
      <c r="C93" s="4" t="inlineStr">
        <is>
          <t xml:space="preserve"> </t>
        </is>
      </c>
    </row>
    <row r="94">
      <c r="A94" s="4" t="inlineStr">
        <is>
          <t>Amount outstanding</t>
        </is>
      </c>
      <c r="B94" s="5" t="n">
        <v>2250000</v>
      </c>
      <c r="C94" s="6" t="n">
        <v>2250000</v>
      </c>
    </row>
    <row r="95">
      <c r="A95" s="4" t="inlineStr">
        <is>
          <t>Weighted average interest rate</t>
        </is>
      </c>
      <c r="B95" s="12" t="n">
        <v>0.056</v>
      </c>
      <c r="C95" s="4" t="inlineStr">
        <is>
          <t xml:space="preserve"> </t>
        </is>
      </c>
    </row>
    <row r="96">
      <c r="A96" s="4" t="inlineStr">
        <is>
          <t>Subordinated debt issued by VIEs | Subordinated</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Commitment</t>
        </is>
      </c>
      <c r="B98" s="5" t="n">
        <v>27219</v>
      </c>
      <c r="C98" s="4" t="inlineStr">
        <is>
          <t xml:space="preserve"> </t>
        </is>
      </c>
    </row>
    <row r="99">
      <c r="A99" s="4" t="inlineStr">
        <is>
          <t>Undrawn amounts</t>
        </is>
      </c>
      <c r="B99" s="6" t="n">
        <v>0</v>
      </c>
      <c r="C99" s="4" t="inlineStr">
        <is>
          <t xml:space="preserve"> </t>
        </is>
      </c>
    </row>
    <row r="100">
      <c r="A100" s="4" t="inlineStr">
        <is>
          <t>Amount outstanding</t>
        </is>
      </c>
      <c r="B100" s="5" t="n">
        <v>27219</v>
      </c>
      <c r="C100" s="6" t="n">
        <v>27219</v>
      </c>
    </row>
    <row r="101">
      <c r="A101" s="4" t="inlineStr">
        <is>
          <t>Weighted average interest rate</t>
        </is>
      </c>
      <c r="B101" s="9" t="n">
        <v>0</v>
      </c>
      <c r="C101" s="4" t="inlineStr">
        <is>
          <t xml:space="preserve"> </t>
        </is>
      </c>
    </row>
    <row r="102">
      <c r="A102" s="4" t="inlineStr">
        <is>
          <t>Fair value adjustment | Subordinated</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Commitment</t>
        </is>
      </c>
      <c r="B104" s="5" t="n">
        <v>0</v>
      </c>
      <c r="C104" s="4" t="inlineStr">
        <is>
          <t xml:space="preserve"> </t>
        </is>
      </c>
    </row>
    <row r="105">
      <c r="A105" s="4" t="inlineStr">
        <is>
          <t>Undrawn amounts</t>
        </is>
      </c>
      <c r="B105" s="6" t="n">
        <v>0</v>
      </c>
      <c r="C105" s="4" t="inlineStr">
        <is>
          <t xml:space="preserve"> </t>
        </is>
      </c>
    </row>
    <row r="106">
      <c r="A106" s="4" t="inlineStr">
        <is>
          <t>Amount outstanding</t>
        </is>
      </c>
      <c r="B106" s="5" t="n">
        <v>-214</v>
      </c>
      <c r="C106" s="5" t="n">
        <v>-2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14</v>
      </c>
      <c r="C4" s="9" t="n">
        <v>0.14</v>
      </c>
      <c r="D4" s="12" t="n">
        <v>0.119</v>
      </c>
      <c r="E4" s="12" t="n">
        <v>0.145</v>
      </c>
    </row>
    <row r="5">
      <c r="A5" s="4" t="inlineStr">
        <is>
          <t>Income tax benefit due to charges related to the Ukraine Conflict</t>
        </is>
      </c>
      <c r="B5" s="4" t="inlineStr">
        <is>
          <t xml:space="preserve"> </t>
        </is>
      </c>
      <c r="C5" s="4" t="inlineStr">
        <is>
          <t xml:space="preserve"> </t>
        </is>
      </c>
      <c r="D5" s="5" t="n">
        <v>341000</v>
      </c>
      <c r="E5" s="4" t="inlineStr">
        <is>
          <t xml:space="preserve"> </t>
        </is>
      </c>
    </row>
    <row r="6">
      <c r="A6" s="4" t="inlineStr">
        <is>
          <t>Effective tax rate excluding charges related to the Ukraine Conflict</t>
        </is>
      </c>
      <c r="B6" s="4" t="inlineStr">
        <is>
          <t xml:space="preserve"> </t>
        </is>
      </c>
      <c r="C6" s="4" t="inlineStr">
        <is>
          <t xml:space="preserve"> </t>
        </is>
      </c>
      <c r="D6" s="9" t="n">
        <v>0.14</v>
      </c>
      <c r="E6" s="12" t="n">
        <v>0.14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Personnel expenses</t>
        </is>
      </c>
      <c r="B4" s="5" t="n">
        <v>44795</v>
      </c>
      <c r="C4" s="5" t="n">
        <v>27081</v>
      </c>
      <c r="D4" s="5" t="n">
        <v>89862</v>
      </c>
      <c r="E4" s="5" t="n">
        <v>53336</v>
      </c>
    </row>
    <row r="5">
      <c r="A5" s="4" t="inlineStr">
        <is>
          <t>Share-based compensation</t>
        </is>
      </c>
      <c r="B5" s="6" t="n">
        <v>26879</v>
      </c>
      <c r="C5" s="6" t="n">
        <v>26060</v>
      </c>
      <c r="D5" s="6" t="n">
        <v>54381</v>
      </c>
      <c r="E5" s="6" t="n">
        <v>41986</v>
      </c>
    </row>
    <row r="6">
      <c r="A6" s="4" t="inlineStr">
        <is>
          <t>Professional services</t>
        </is>
      </c>
      <c r="B6" s="6" t="n">
        <v>7626</v>
      </c>
      <c r="C6" s="6" t="n">
        <v>7674</v>
      </c>
      <c r="D6" s="6" t="n">
        <v>16567</v>
      </c>
      <c r="E6" s="6" t="n">
        <v>14242</v>
      </c>
    </row>
    <row r="7">
      <c r="A7" s="4" t="inlineStr">
        <is>
          <t>Office expenses</t>
        </is>
      </c>
      <c r="B7" s="6" t="n">
        <v>7018</v>
      </c>
      <c r="C7" s="6" t="n">
        <v>3726</v>
      </c>
      <c r="D7" s="6" t="n">
        <v>13067</v>
      </c>
      <c r="E7" s="6" t="n">
        <v>6948</v>
      </c>
    </row>
    <row r="8">
      <c r="A8" s="4" t="inlineStr">
        <is>
          <t>Travel expenses</t>
        </is>
      </c>
      <c r="B8" s="6" t="n">
        <v>6557</v>
      </c>
      <c r="C8" s="6" t="n">
        <v>1054</v>
      </c>
      <c r="D8" s="6" t="n">
        <v>10621</v>
      </c>
      <c r="E8" s="6" t="n">
        <v>1656</v>
      </c>
    </row>
    <row r="9">
      <c r="A9" s="4" t="inlineStr">
        <is>
          <t>Other expenses</t>
        </is>
      </c>
      <c r="B9" s="6" t="n">
        <v>11997</v>
      </c>
      <c r="C9" s="6" t="n">
        <v>7476</v>
      </c>
      <c r="D9" s="6" t="n">
        <v>17849</v>
      </c>
      <c r="E9" s="6" t="n">
        <v>12254</v>
      </c>
    </row>
    <row r="10">
      <c r="A10" s="4" t="inlineStr">
        <is>
          <t>Total selling, general and administrative expenses</t>
        </is>
      </c>
      <c r="B10" s="5" t="n">
        <v>104872</v>
      </c>
      <c r="C10" s="5" t="n">
        <v>73071</v>
      </c>
      <c r="D10" s="5" t="n">
        <v>202347</v>
      </c>
      <c r="E10" s="5" t="n">
        <v>13042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other income [Line Items]</t>
        </is>
      </c>
      <c r="B3" s="4" t="inlineStr">
        <is>
          <t xml:space="preserve"> </t>
        </is>
      </c>
      <c r="C3" s="4" t="inlineStr">
        <is>
          <t xml:space="preserve"> </t>
        </is>
      </c>
      <c r="D3" s="4" t="inlineStr">
        <is>
          <t xml:space="preserve"> </t>
        </is>
      </c>
      <c r="E3" s="4" t="inlineStr">
        <is>
          <t xml:space="preserve"> </t>
        </is>
      </c>
    </row>
    <row r="4">
      <c r="A4" s="4" t="inlineStr">
        <is>
          <t>Interest and other income</t>
        </is>
      </c>
      <c r="B4" s="5" t="n">
        <v>21657</v>
      </c>
      <c r="C4" s="5" t="n">
        <v>13053</v>
      </c>
      <c r="D4" s="5" t="n">
        <v>58650</v>
      </c>
      <c r="E4" s="5" t="n">
        <v>29843</v>
      </c>
    </row>
    <row r="5">
      <c r="A5" s="4" t="inlineStr">
        <is>
          <t>Proceeds from unsecured claims</t>
        </is>
      </c>
      <c r="B5" s="6" t="n">
        <v>39352</v>
      </c>
      <c r="C5" s="6" t="n">
        <v>192655</v>
      </c>
      <c r="D5" s="6" t="n">
        <v>39352</v>
      </c>
      <c r="E5" s="6" t="n">
        <v>192655</v>
      </c>
    </row>
    <row r="6">
      <c r="A6" s="4" t="inlineStr">
        <is>
          <t>Other income (loss)</t>
        </is>
      </c>
      <c r="B6" s="6" t="n">
        <v>71188</v>
      </c>
      <c r="C6" s="6" t="n">
        <v>207444</v>
      </c>
      <c r="D6" s="6" t="n">
        <v>118378</v>
      </c>
      <c r="E6" s="6" t="n">
        <v>226017</v>
      </c>
    </row>
    <row r="7">
      <c r="A7" s="4" t="inlineStr">
        <is>
          <t>LATAM Airlines Group S.A.</t>
        </is>
      </c>
      <c r="B7" s="4" t="inlineStr">
        <is>
          <t xml:space="preserve"> </t>
        </is>
      </c>
      <c r="C7" s="4" t="inlineStr">
        <is>
          <t xml:space="preserve"> </t>
        </is>
      </c>
      <c r="D7" s="4" t="inlineStr">
        <is>
          <t xml:space="preserve"> </t>
        </is>
      </c>
      <c r="E7" s="4" t="inlineStr">
        <is>
          <t xml:space="preserve"> </t>
        </is>
      </c>
    </row>
    <row r="8">
      <c r="A8" s="3" t="inlineStr">
        <is>
          <t>Schedule of other income [Line Items]</t>
        </is>
      </c>
      <c r="B8" s="4" t="inlineStr">
        <is>
          <t xml:space="preserve"> </t>
        </is>
      </c>
      <c r="C8" s="4" t="inlineStr">
        <is>
          <t xml:space="preserve"> </t>
        </is>
      </c>
      <c r="D8" s="4" t="inlineStr">
        <is>
          <t xml:space="preserve"> </t>
        </is>
      </c>
      <c r="E8" s="4" t="inlineStr">
        <is>
          <t xml:space="preserve"> </t>
        </is>
      </c>
    </row>
    <row r="9">
      <c r="A9" s="4" t="inlineStr">
        <is>
          <t>Proceeds from unsecured claims</t>
        </is>
      </c>
      <c r="B9" s="6" t="n">
        <v>39000</v>
      </c>
      <c r="C9" s="6" t="n">
        <v>186000</v>
      </c>
      <c r="D9" s="6" t="n">
        <v>39000</v>
      </c>
      <c r="E9" s="6" t="n">
        <v>186000</v>
      </c>
    </row>
    <row r="10">
      <c r="A10" s="4" t="inlineStr">
        <is>
          <t>Management fees</t>
        </is>
      </c>
      <c r="B10" s="4" t="inlineStr">
        <is>
          <t xml:space="preserve"> </t>
        </is>
      </c>
      <c r="C10" s="4" t="inlineStr">
        <is>
          <t xml:space="preserve"> </t>
        </is>
      </c>
      <c r="D10" s="4" t="inlineStr">
        <is>
          <t xml:space="preserve"> </t>
        </is>
      </c>
      <c r="E10" s="4" t="inlineStr">
        <is>
          <t xml:space="preserve"> </t>
        </is>
      </c>
    </row>
    <row r="11">
      <c r="A11" s="3" t="inlineStr">
        <is>
          <t>Schedule of other income [Line Items]</t>
        </is>
      </c>
      <c r="B11" s="4" t="inlineStr">
        <is>
          <t xml:space="preserve"> </t>
        </is>
      </c>
      <c r="C11" s="4" t="inlineStr">
        <is>
          <t xml:space="preserve"> </t>
        </is>
      </c>
      <c r="D11" s="4" t="inlineStr">
        <is>
          <t xml:space="preserve"> </t>
        </is>
      </c>
      <c r="E11" s="4" t="inlineStr">
        <is>
          <t xml:space="preserve"> </t>
        </is>
      </c>
    </row>
    <row r="12">
      <c r="A12" s="4" t="inlineStr">
        <is>
          <t>Management fees</t>
        </is>
      </c>
      <c r="B12" s="5" t="n">
        <v>10179</v>
      </c>
      <c r="C12" s="5" t="n">
        <v>1736</v>
      </c>
      <c r="D12" s="5" t="n">
        <v>20376</v>
      </c>
      <c r="E12" s="5" t="n">
        <v>35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9" customWidth="1" min="1" max="1"/>
    <col width="13" customWidth="1" min="2" max="2"/>
    <col width="42" customWidth="1" min="3" max="3"/>
    <col width="23" customWidth="1" min="4" max="4"/>
    <col width="27" customWidth="1" min="5" max="5"/>
    <col width="16" customWidth="1" min="6" max="6"/>
    <col width="46" customWidth="1" min="7" max="7"/>
    <col width="30" customWidth="1" min="8" max="8"/>
    <col width="25" customWidth="1" min="9" max="9"/>
  </cols>
  <sheetData>
    <row r="1">
      <c r="A1" s="1" t="inlineStr">
        <is>
          <t>Unaudited Condensed Consolidated Statements of Equity - USD ($) $ in Thousands</t>
        </is>
      </c>
      <c r="B1" s="2" t="inlineStr">
        <is>
          <t>Total</t>
        </is>
      </c>
      <c r="C1" s="2" t="inlineStr">
        <is>
          <t>AerCap Holdings N.V. shareholders’ equity</t>
        </is>
      </c>
      <c r="D1" s="2" t="inlineStr">
        <is>
          <t>Ordinary share capital</t>
        </is>
      </c>
      <c r="E1" s="2" t="inlineStr">
        <is>
          <t>Additional paid-in capital</t>
        </is>
      </c>
      <c r="F1" s="2" t="inlineStr">
        <is>
          <t>Treasury shares</t>
        </is>
      </c>
      <c r="G1" s="2" t="inlineStr">
        <is>
          <t>Accumulated other comprehensive (loss) income</t>
        </is>
      </c>
      <c r="H1" s="2" t="inlineStr">
        <is>
          <t>Accumulated retained earnings</t>
        </is>
      </c>
      <c r="I1" s="2" t="inlineStr">
        <is>
          <t>Non-controlling interest</t>
        </is>
      </c>
    </row>
    <row r="2">
      <c r="A2" s="4" t="inlineStr">
        <is>
          <t>Beginning balance (in shares) at Dec. 31, 2020</t>
        </is>
      </c>
      <c r="B2" s="4" t="inlineStr">
        <is>
          <t xml:space="preserve"> </t>
        </is>
      </c>
      <c r="C2" s="4" t="inlineStr">
        <is>
          <t xml:space="preserve"> </t>
        </is>
      </c>
      <c r="D2" s="6" t="n">
        <v>13884734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8932486</v>
      </c>
      <c r="C3" s="5" t="n">
        <v>8864470</v>
      </c>
      <c r="D3" s="5" t="n">
        <v>1721</v>
      </c>
      <c r="E3" s="5" t="n">
        <v>2078125</v>
      </c>
      <c r="F3" s="5" t="n">
        <v>-459994</v>
      </c>
      <c r="G3" s="5" t="n">
        <v>-155085</v>
      </c>
      <c r="H3" s="5" t="n">
        <v>7399703</v>
      </c>
      <c r="I3" s="5" t="n">
        <v>680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paid</t>
        </is>
      </c>
      <c r="B5" s="6" t="n">
        <v>-1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3</v>
      </c>
    </row>
    <row r="6">
      <c r="A6" s="4" t="inlineStr">
        <is>
          <t>Repurchase of shares</t>
        </is>
      </c>
      <c r="B6" s="6" t="n">
        <v>-28668</v>
      </c>
      <c r="C6" s="6" t="n">
        <v>-28668</v>
      </c>
      <c r="D6" s="4" t="inlineStr">
        <is>
          <t xml:space="preserve"> </t>
        </is>
      </c>
      <c r="E6" s="4" t="inlineStr">
        <is>
          <t xml:space="preserve"> </t>
        </is>
      </c>
      <c r="F6" s="6" t="n">
        <v>-28668</v>
      </c>
      <c r="G6" s="4" t="inlineStr">
        <is>
          <t xml:space="preserve"> </t>
        </is>
      </c>
      <c r="H6" s="4" t="inlineStr">
        <is>
          <t xml:space="preserve"> </t>
        </is>
      </c>
      <c r="I6" s="4" t="inlineStr">
        <is>
          <t xml:space="preserve"> </t>
        </is>
      </c>
    </row>
    <row r="7">
      <c r="A7" s="4" t="inlineStr">
        <is>
          <t>Ordinary shares issued, net of tax withholdings</t>
        </is>
      </c>
      <c r="B7" s="6" t="n">
        <v>-9399</v>
      </c>
      <c r="C7" s="6" t="n">
        <v>-9399</v>
      </c>
      <c r="D7" s="4" t="inlineStr">
        <is>
          <t xml:space="preserve"> </t>
        </is>
      </c>
      <c r="E7" s="6" t="n">
        <v>-195340</v>
      </c>
      <c r="F7" s="6" t="n">
        <v>174710</v>
      </c>
      <c r="G7" s="4" t="inlineStr">
        <is>
          <t xml:space="preserve"> </t>
        </is>
      </c>
      <c r="H7" s="6" t="n">
        <v>11231</v>
      </c>
      <c r="I7" s="4" t="inlineStr">
        <is>
          <t xml:space="preserve"> </t>
        </is>
      </c>
    </row>
    <row r="8">
      <c r="A8" s="4" t="inlineStr">
        <is>
          <t>Share-based compensation</t>
        </is>
      </c>
      <c r="B8" s="6" t="n">
        <v>41986</v>
      </c>
      <c r="C8" s="6" t="n">
        <v>41986</v>
      </c>
      <c r="D8" s="4" t="inlineStr">
        <is>
          <t xml:space="preserve"> </t>
        </is>
      </c>
      <c r="E8" s="6" t="n">
        <v>41986</v>
      </c>
      <c r="F8" s="4" t="inlineStr">
        <is>
          <t xml:space="preserve"> </t>
        </is>
      </c>
      <c r="G8" s="4" t="inlineStr">
        <is>
          <t xml:space="preserve"> </t>
        </is>
      </c>
      <c r="H8" s="4" t="inlineStr">
        <is>
          <t xml:space="preserve"> </t>
        </is>
      </c>
      <c r="I8" s="4" t="inlineStr">
        <is>
          <t xml:space="preserve"> </t>
        </is>
      </c>
    </row>
    <row r="9">
      <c r="A9" s="4" t="inlineStr">
        <is>
          <t>Total comprehensive income</t>
        </is>
      </c>
      <c r="B9" s="6" t="n">
        <v>515277</v>
      </c>
      <c r="C9" s="6" t="n">
        <v>515148</v>
      </c>
      <c r="D9" s="4" t="inlineStr">
        <is>
          <t xml:space="preserve"> </t>
        </is>
      </c>
      <c r="E9" s="4" t="inlineStr">
        <is>
          <t xml:space="preserve"> </t>
        </is>
      </c>
      <c r="F9" s="4" t="inlineStr">
        <is>
          <t xml:space="preserve"> </t>
        </is>
      </c>
      <c r="G9" s="6" t="n">
        <v>37372</v>
      </c>
      <c r="H9" s="6" t="n">
        <v>477776</v>
      </c>
      <c r="I9" s="6" t="n">
        <v>129</v>
      </c>
    </row>
    <row r="10">
      <c r="A10" s="4" t="inlineStr">
        <is>
          <t>Ending balance (in shares) at Jun. 30, 2021</t>
        </is>
      </c>
      <c r="B10" s="4" t="inlineStr">
        <is>
          <t xml:space="preserve"> </t>
        </is>
      </c>
      <c r="C10" s="4" t="inlineStr">
        <is>
          <t xml:space="preserve"> </t>
        </is>
      </c>
      <c r="D10" s="6" t="n">
        <v>13884734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Jun. 30, 2021</t>
        </is>
      </c>
      <c r="B11" s="6" t="n">
        <v>9451499</v>
      </c>
      <c r="C11" s="6" t="n">
        <v>9383537</v>
      </c>
      <c r="D11" s="5" t="n">
        <v>1721</v>
      </c>
      <c r="E11" s="6" t="n">
        <v>1924771</v>
      </c>
      <c r="F11" s="6" t="n">
        <v>-313952</v>
      </c>
      <c r="G11" s="6" t="n">
        <v>-117713</v>
      </c>
      <c r="H11" s="6" t="n">
        <v>7888710</v>
      </c>
      <c r="I11" s="6" t="n">
        <v>67962</v>
      </c>
    </row>
    <row r="12">
      <c r="A12" s="4" t="inlineStr">
        <is>
          <t>Beginning balance (in shares) at Mar. 31, 2021</t>
        </is>
      </c>
      <c r="B12" s="4" t="inlineStr">
        <is>
          <t xml:space="preserve"> </t>
        </is>
      </c>
      <c r="C12" s="4" t="inlineStr">
        <is>
          <t xml:space="preserve"> </t>
        </is>
      </c>
      <c r="D12" s="6" t="n">
        <v>13884734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Mar. 31, 2021</t>
        </is>
      </c>
      <c r="B13" s="6" t="n">
        <v>9207234</v>
      </c>
      <c r="C13" s="6" t="n">
        <v>9139325</v>
      </c>
      <c r="D13" s="5" t="n">
        <v>1721</v>
      </c>
      <c r="E13" s="6" t="n">
        <v>2088760</v>
      </c>
      <c r="F13" s="6" t="n">
        <v>-443228</v>
      </c>
      <c r="G13" s="6" t="n">
        <v>-133633</v>
      </c>
      <c r="H13" s="6" t="n">
        <v>7625705</v>
      </c>
      <c r="I13" s="6" t="n">
        <v>679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paid</t>
        </is>
      </c>
      <c r="B15" s="6" t="n">
        <v>-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5</v>
      </c>
    </row>
    <row r="16">
      <c r="A16" s="4" t="inlineStr">
        <is>
          <t>Repurchase of shares</t>
        </is>
      </c>
      <c r="B16" s="6" t="n">
        <v>-28668</v>
      </c>
      <c r="C16" s="6" t="n">
        <v>-28668</v>
      </c>
      <c r="D16" s="4" t="inlineStr">
        <is>
          <t xml:space="preserve"> </t>
        </is>
      </c>
      <c r="E16" s="4" t="inlineStr">
        <is>
          <t xml:space="preserve"> </t>
        </is>
      </c>
      <c r="F16" s="6" t="n">
        <v>-28668</v>
      </c>
      <c r="G16" s="4" t="inlineStr">
        <is>
          <t xml:space="preserve"> </t>
        </is>
      </c>
      <c r="H16" s="4" t="inlineStr">
        <is>
          <t xml:space="preserve"> </t>
        </is>
      </c>
      <c r="I16" s="4" t="inlineStr">
        <is>
          <t xml:space="preserve"> </t>
        </is>
      </c>
    </row>
    <row r="17">
      <c r="A17" s="4" t="inlineStr">
        <is>
          <t>Ordinary shares issued, net of tax withholdings</t>
        </is>
      </c>
      <c r="B17" s="6" t="n">
        <v>-18851</v>
      </c>
      <c r="C17" s="6" t="n">
        <v>-18851</v>
      </c>
      <c r="D17" s="4" t="inlineStr">
        <is>
          <t xml:space="preserve"> </t>
        </is>
      </c>
      <c r="E17" s="6" t="n">
        <v>-190049</v>
      </c>
      <c r="F17" s="6" t="n">
        <v>157944</v>
      </c>
      <c r="G17" s="4" t="inlineStr">
        <is>
          <t xml:space="preserve"> </t>
        </is>
      </c>
      <c r="H17" s="6" t="n">
        <v>13254</v>
      </c>
      <c r="I17" s="4" t="inlineStr">
        <is>
          <t xml:space="preserve"> </t>
        </is>
      </c>
    </row>
    <row r="18">
      <c r="A18" s="4" t="inlineStr">
        <is>
          <t>Share-based compensation</t>
        </is>
      </c>
      <c r="B18" s="6" t="n">
        <v>26060</v>
      </c>
      <c r="C18" s="6" t="n">
        <v>26060</v>
      </c>
      <c r="D18" s="4" t="inlineStr">
        <is>
          <t xml:space="preserve"> </t>
        </is>
      </c>
      <c r="E18" s="6" t="n">
        <v>26060</v>
      </c>
      <c r="F18" s="4" t="inlineStr">
        <is>
          <t xml:space="preserve"> </t>
        </is>
      </c>
      <c r="G18" s="4" t="inlineStr">
        <is>
          <t xml:space="preserve"> </t>
        </is>
      </c>
      <c r="H18" s="4" t="inlineStr">
        <is>
          <t xml:space="preserve"> </t>
        </is>
      </c>
      <c r="I18" s="4" t="inlineStr">
        <is>
          <t xml:space="preserve"> </t>
        </is>
      </c>
    </row>
    <row r="19">
      <c r="A19" s="4" t="inlineStr">
        <is>
          <t>Total comprehensive income</t>
        </is>
      </c>
      <c r="B19" s="6" t="n">
        <v>265779</v>
      </c>
      <c r="C19" s="6" t="n">
        <v>265671</v>
      </c>
      <c r="D19" s="4" t="inlineStr">
        <is>
          <t xml:space="preserve"> </t>
        </is>
      </c>
      <c r="E19" s="4" t="inlineStr">
        <is>
          <t xml:space="preserve"> </t>
        </is>
      </c>
      <c r="F19" s="4" t="inlineStr">
        <is>
          <t xml:space="preserve"> </t>
        </is>
      </c>
      <c r="G19" s="6" t="n">
        <v>15920</v>
      </c>
      <c r="H19" s="6" t="n">
        <v>249751</v>
      </c>
      <c r="I19" s="6" t="n">
        <v>108</v>
      </c>
    </row>
    <row r="20">
      <c r="A20" s="4" t="inlineStr">
        <is>
          <t>Ending balance (in shares) at Jun. 30, 2021</t>
        </is>
      </c>
      <c r="B20" s="4" t="inlineStr">
        <is>
          <t xml:space="preserve"> </t>
        </is>
      </c>
      <c r="C20" s="4" t="inlineStr">
        <is>
          <t xml:space="preserve"> </t>
        </is>
      </c>
      <c r="D20" s="6" t="n">
        <v>13884734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1</t>
        </is>
      </c>
      <c r="B21" s="6" t="n">
        <v>9451499</v>
      </c>
      <c r="C21" s="6" t="n">
        <v>9383537</v>
      </c>
      <c r="D21" s="5" t="n">
        <v>1721</v>
      </c>
      <c r="E21" s="6" t="n">
        <v>1924771</v>
      </c>
      <c r="F21" s="6" t="n">
        <v>-313952</v>
      </c>
      <c r="G21" s="6" t="n">
        <v>-117713</v>
      </c>
      <c r="H21" s="6" t="n">
        <v>7888710</v>
      </c>
      <c r="I21" s="6" t="n">
        <v>67962</v>
      </c>
    </row>
    <row r="22">
      <c r="A22" s="4" t="inlineStr">
        <is>
          <t>Beginning balance (in shares) at Dec. 31, 2021</t>
        </is>
      </c>
      <c r="B22" s="4" t="inlineStr">
        <is>
          <t xml:space="preserve"> </t>
        </is>
      </c>
      <c r="C22" s="4" t="inlineStr">
        <is>
          <t xml:space="preserve"> </t>
        </is>
      </c>
      <c r="D22" s="6" t="n">
        <v>25034734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1</t>
        </is>
      </c>
      <c r="B23" s="6" t="n">
        <v>16647360</v>
      </c>
      <c r="C23" s="6" t="n">
        <v>16570743</v>
      </c>
      <c r="D23" s="5" t="n">
        <v>3024</v>
      </c>
      <c r="E23" s="6" t="n">
        <v>8522694</v>
      </c>
      <c r="F23" s="6" t="n">
        <v>-285901</v>
      </c>
      <c r="G23" s="6" t="n">
        <v>-79335</v>
      </c>
      <c r="H23" s="6" t="n">
        <v>8410261</v>
      </c>
      <c r="I23" s="6" t="n">
        <v>7661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aid</t>
        </is>
      </c>
      <c r="B25" s="6" t="n">
        <v>-5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80</v>
      </c>
    </row>
    <row r="26">
      <c r="A26" s="4" t="inlineStr">
        <is>
          <t>Repurchase of shares</t>
        </is>
      </c>
      <c r="B26" s="6" t="n">
        <v>-1458</v>
      </c>
      <c r="C26" s="6" t="n">
        <v>-1458</v>
      </c>
      <c r="D26" s="4" t="inlineStr">
        <is>
          <t xml:space="preserve"> </t>
        </is>
      </c>
      <c r="E26" s="4" t="inlineStr">
        <is>
          <t xml:space="preserve"> </t>
        </is>
      </c>
      <c r="F26" s="6" t="n">
        <v>-1458</v>
      </c>
      <c r="G26" s="4" t="inlineStr">
        <is>
          <t xml:space="preserve"> </t>
        </is>
      </c>
      <c r="H26" s="4" t="inlineStr">
        <is>
          <t xml:space="preserve"> </t>
        </is>
      </c>
      <c r="I26" s="4" t="inlineStr">
        <is>
          <t xml:space="preserve"> </t>
        </is>
      </c>
    </row>
    <row r="27">
      <c r="A27" s="4" t="inlineStr">
        <is>
          <t>Ordinary shares issued, net of tax withholdings</t>
        </is>
      </c>
      <c r="B27" s="6" t="n">
        <v>-10494</v>
      </c>
      <c r="C27" s="6" t="n">
        <v>-10494</v>
      </c>
      <c r="D27" s="4" t="inlineStr">
        <is>
          <t xml:space="preserve"> </t>
        </is>
      </c>
      <c r="E27" s="6" t="n">
        <v>-30744</v>
      </c>
      <c r="F27" s="6" t="n">
        <v>27713</v>
      </c>
      <c r="G27" s="4" t="inlineStr">
        <is>
          <t xml:space="preserve"> </t>
        </is>
      </c>
      <c r="H27" s="6" t="n">
        <v>-7463</v>
      </c>
      <c r="I27" s="4" t="inlineStr">
        <is>
          <t xml:space="preserve"> </t>
        </is>
      </c>
    </row>
    <row r="28">
      <c r="A28" s="4" t="inlineStr">
        <is>
          <t>Share-based compensation</t>
        </is>
      </c>
      <c r="B28" s="6" t="n">
        <v>54381</v>
      </c>
      <c r="C28" s="6" t="n">
        <v>54381</v>
      </c>
      <c r="D28" s="4" t="inlineStr">
        <is>
          <t xml:space="preserve"> </t>
        </is>
      </c>
      <c r="E28" s="6" t="n">
        <v>54381</v>
      </c>
      <c r="F28" s="4" t="inlineStr">
        <is>
          <t xml:space="preserve"> </t>
        </is>
      </c>
      <c r="G28" s="4" t="inlineStr">
        <is>
          <t xml:space="preserve"> </t>
        </is>
      </c>
      <c r="H28" s="4" t="inlineStr">
        <is>
          <t xml:space="preserve"> </t>
        </is>
      </c>
      <c r="I28" s="4" t="inlineStr">
        <is>
          <t xml:space="preserve"> </t>
        </is>
      </c>
    </row>
    <row r="29">
      <c r="A29" s="4" t="inlineStr">
        <is>
          <t>Total comprehensive income</t>
        </is>
      </c>
      <c r="B29" s="6" t="n">
        <v>-1577858</v>
      </c>
      <c r="C29" s="6" t="n">
        <v>-1578743</v>
      </c>
      <c r="D29" s="4" t="inlineStr">
        <is>
          <t xml:space="preserve"> </t>
        </is>
      </c>
      <c r="E29" s="4" t="inlineStr">
        <is>
          <t xml:space="preserve"> </t>
        </is>
      </c>
      <c r="F29" s="4" t="inlineStr">
        <is>
          <t xml:space="preserve"> </t>
        </is>
      </c>
      <c r="G29" s="6" t="n">
        <v>82261</v>
      </c>
      <c r="H29" s="6" t="n">
        <v>-1661004</v>
      </c>
      <c r="I29" s="6" t="n">
        <v>885</v>
      </c>
    </row>
    <row r="30">
      <c r="A30" s="4" t="inlineStr">
        <is>
          <t>Ending balance (in shares) at Jun. 30, 2022</t>
        </is>
      </c>
      <c r="B30" s="4" t="inlineStr">
        <is>
          <t xml:space="preserve"> </t>
        </is>
      </c>
      <c r="C30" s="4" t="inlineStr">
        <is>
          <t xml:space="preserve"> </t>
        </is>
      </c>
      <c r="D30" s="6" t="n">
        <v>25034734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Jun. 30, 2022</t>
        </is>
      </c>
      <c r="B31" s="6" t="n">
        <v>15111351</v>
      </c>
      <c r="C31" s="6" t="n">
        <v>15034429</v>
      </c>
      <c r="D31" s="5" t="n">
        <v>3024</v>
      </c>
      <c r="E31" s="6" t="n">
        <v>8546331</v>
      </c>
      <c r="F31" s="6" t="n">
        <v>-259646</v>
      </c>
      <c r="G31" s="6" t="n">
        <v>2926</v>
      </c>
      <c r="H31" s="6" t="n">
        <v>6741794</v>
      </c>
      <c r="I31" s="6" t="n">
        <v>76922</v>
      </c>
    </row>
    <row r="32">
      <c r="A32" s="4" t="inlineStr">
        <is>
          <t>Beginning balance (in shares) at Mar. 31, 2022</t>
        </is>
      </c>
      <c r="B32" s="4" t="inlineStr">
        <is>
          <t xml:space="preserve"> </t>
        </is>
      </c>
      <c r="C32" s="4" t="inlineStr">
        <is>
          <t xml:space="preserve"> </t>
        </is>
      </c>
      <c r="D32" s="6" t="n">
        <v>25034734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Mar. 31, 2022</t>
        </is>
      </c>
      <c r="B33" s="6" t="n">
        <v>14729778</v>
      </c>
      <c r="C33" s="6" t="n">
        <v>14653130</v>
      </c>
      <c r="D33" s="5" t="n">
        <v>3024</v>
      </c>
      <c r="E33" s="6" t="n">
        <v>8541022</v>
      </c>
      <c r="F33" s="6" t="n">
        <v>-273320</v>
      </c>
      <c r="G33" s="6" t="n">
        <v>-25687</v>
      </c>
      <c r="H33" s="6" t="n">
        <v>6408091</v>
      </c>
      <c r="I33" s="6" t="n">
        <v>7664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paid</t>
        </is>
      </c>
      <c r="B35" s="6" t="n">
        <v>-4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62</v>
      </c>
    </row>
    <row r="36">
      <c r="A36" s="4" t="inlineStr">
        <is>
          <t>Ordinary shares issued, net of tax withholdings</t>
        </is>
      </c>
      <c r="B36" s="6" t="n">
        <v>-14019</v>
      </c>
      <c r="C36" s="6" t="n">
        <v>-14019</v>
      </c>
      <c r="D36" s="4" t="inlineStr">
        <is>
          <t xml:space="preserve"> </t>
        </is>
      </c>
      <c r="E36" s="6" t="n">
        <v>-21570</v>
      </c>
      <c r="F36" s="6" t="n">
        <v>13674</v>
      </c>
      <c r="G36" s="4" t="inlineStr">
        <is>
          <t xml:space="preserve"> </t>
        </is>
      </c>
      <c r="H36" s="6" t="n">
        <v>-6123</v>
      </c>
      <c r="I36" s="4" t="inlineStr">
        <is>
          <t xml:space="preserve"> </t>
        </is>
      </c>
    </row>
    <row r="37">
      <c r="A37" s="4" t="inlineStr">
        <is>
          <t>Share-based compensation</t>
        </is>
      </c>
      <c r="B37" s="6" t="n">
        <v>26879</v>
      </c>
      <c r="C37" s="6" t="n">
        <v>26879</v>
      </c>
      <c r="D37" s="4" t="inlineStr">
        <is>
          <t xml:space="preserve"> </t>
        </is>
      </c>
      <c r="E37" s="6" t="n">
        <v>26879</v>
      </c>
      <c r="F37" s="4" t="inlineStr">
        <is>
          <t xml:space="preserve"> </t>
        </is>
      </c>
      <c r="G37" s="4" t="inlineStr">
        <is>
          <t xml:space="preserve"> </t>
        </is>
      </c>
      <c r="H37" s="4" t="inlineStr">
        <is>
          <t xml:space="preserve"> </t>
        </is>
      </c>
      <c r="I37" s="4" t="inlineStr">
        <is>
          <t xml:space="preserve"> </t>
        </is>
      </c>
    </row>
    <row r="38">
      <c r="A38" s="4" t="inlineStr">
        <is>
          <t>Total comprehensive income</t>
        </is>
      </c>
      <c r="B38" s="6" t="n">
        <v>369175</v>
      </c>
      <c r="C38" s="6" t="n">
        <v>368439</v>
      </c>
      <c r="D38" s="4" t="inlineStr">
        <is>
          <t xml:space="preserve"> </t>
        </is>
      </c>
      <c r="E38" s="4" t="inlineStr">
        <is>
          <t xml:space="preserve"> </t>
        </is>
      </c>
      <c r="F38" s="4" t="inlineStr">
        <is>
          <t xml:space="preserve"> </t>
        </is>
      </c>
      <c r="G38" s="6" t="n">
        <v>28613</v>
      </c>
      <c r="H38" s="6" t="n">
        <v>339826</v>
      </c>
      <c r="I38" s="6" t="n">
        <v>736</v>
      </c>
    </row>
    <row r="39">
      <c r="A39" s="4" t="inlineStr">
        <is>
          <t>Ending balance (in shares) at Jun. 30, 2022</t>
        </is>
      </c>
      <c r="B39" s="4" t="inlineStr">
        <is>
          <t xml:space="preserve"> </t>
        </is>
      </c>
      <c r="C39" s="4" t="inlineStr">
        <is>
          <t xml:space="preserve"> </t>
        </is>
      </c>
      <c r="D39" s="6" t="n">
        <v>25034734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2</t>
        </is>
      </c>
      <c r="B40" s="5" t="n">
        <v>15111351</v>
      </c>
      <c r="C40" s="5" t="n">
        <v>15034429</v>
      </c>
      <c r="D40" s="5" t="n">
        <v>3024</v>
      </c>
      <c r="E40" s="5" t="n">
        <v>8546331</v>
      </c>
      <c r="F40" s="5" t="n">
        <v>-259646</v>
      </c>
      <c r="G40" s="5" t="n">
        <v>2926</v>
      </c>
      <c r="H40" s="5" t="n">
        <v>6741794</v>
      </c>
      <c r="I40" s="5" t="n">
        <v>7692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Asset Impairment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5" t="n">
        <v>11803</v>
      </c>
      <c r="C4" s="4" t="inlineStr">
        <is>
          <t xml:space="preserve"> </t>
        </is>
      </c>
      <c r="D4" s="5" t="n">
        <v>57054</v>
      </c>
      <c r="E4" s="5" t="n">
        <v>14228</v>
      </c>
      <c r="F4" s="5" t="n">
        <v>73386</v>
      </c>
    </row>
    <row r="5">
      <c r="A5" s="4" t="inlineStr">
        <is>
          <t>Net charges related to Ukraine Conflict</t>
        </is>
      </c>
      <c r="B5" s="5" t="n">
        <v>0</v>
      </c>
      <c r="C5" s="5" t="n">
        <v>2700000</v>
      </c>
      <c r="D5" s="5" t="n">
        <v>0</v>
      </c>
      <c r="E5" s="6" t="n">
        <v>2728718</v>
      </c>
      <c r="F5" s="5" t="n">
        <v>0</v>
      </c>
    </row>
    <row r="6">
      <c r="A6" s="4" t="inlineStr">
        <is>
          <t>Write-offs and impairments of flight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harges related to Ukraine Conflict</t>
        </is>
      </c>
      <c r="B8" s="4" t="inlineStr">
        <is>
          <t xml:space="preserve"> </t>
        </is>
      </c>
      <c r="C8" s="5" t="n">
        <v>3200000</v>
      </c>
      <c r="D8" s="4" t="inlineStr">
        <is>
          <t xml:space="preserve"> </t>
        </is>
      </c>
      <c r="E8" s="5" t="n">
        <v>3176000</v>
      </c>
      <c r="F8" s="4" t="inlineStr">
        <is>
          <t xml:space="preserve"> </t>
        </is>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6 Months Ended</t>
        </is>
      </c>
    </row>
    <row r="2">
      <c r="B2" s="2" t="inlineStr">
        <is>
          <t>Jun. 30, 2022</t>
        </is>
      </c>
      <c r="C2" s="2" t="inlineStr">
        <is>
          <t>Jun. 30, 2021</t>
        </is>
      </c>
    </row>
    <row r="3">
      <c r="A3" s="3" t="inlineStr">
        <is>
          <t>Allowance For Credit Loss [Roll Forward]</t>
        </is>
      </c>
      <c r="B3" s="4" t="inlineStr">
        <is>
          <t xml:space="preserve"> </t>
        </is>
      </c>
      <c r="C3" s="4" t="inlineStr">
        <is>
          <t xml:space="preserve"> </t>
        </is>
      </c>
    </row>
    <row r="4">
      <c r="A4" s="4" t="inlineStr">
        <is>
          <t>Allowance for credit losses at beginning of period</t>
        </is>
      </c>
      <c r="B4" s="5" t="n">
        <v>117547</v>
      </c>
      <c r="C4" s="5" t="n">
        <v>67153</v>
      </c>
    </row>
    <row r="5">
      <c r="A5" s="4" t="inlineStr">
        <is>
          <t>Current period provision for expected credit losses</t>
        </is>
      </c>
      <c r="B5" s="6" t="n">
        <v>75771</v>
      </c>
      <c r="C5" s="6" t="n">
        <v>16954</v>
      </c>
    </row>
    <row r="6">
      <c r="A6" s="4" t="inlineStr">
        <is>
          <t>Write-offs charged against the allowance</t>
        </is>
      </c>
      <c r="B6" s="6" t="n">
        <v>-68171</v>
      </c>
      <c r="C6" s="6" t="n">
        <v>0</v>
      </c>
    </row>
    <row r="7">
      <c r="A7" s="4" t="inlineStr">
        <is>
          <t>Allowance for credit losses at end of period</t>
        </is>
      </c>
      <c r="B7" s="6" t="n">
        <v>125147</v>
      </c>
      <c r="C7" s="5" t="n">
        <v>84107</v>
      </c>
    </row>
    <row r="8">
      <c r="A8" s="4" t="inlineStr">
        <is>
          <t>Investment in finance leases</t>
        </is>
      </c>
      <c r="B8" s="4" t="inlineStr">
        <is>
          <t xml:space="preserve"> </t>
        </is>
      </c>
      <c r="C8" s="4" t="inlineStr">
        <is>
          <t xml:space="preserve"> </t>
        </is>
      </c>
    </row>
    <row r="9">
      <c r="A9" s="3" t="inlineStr">
        <is>
          <t>Allowance For Credit Loss [Roll Forward]</t>
        </is>
      </c>
      <c r="B9" s="4" t="inlineStr">
        <is>
          <t xml:space="preserve"> </t>
        </is>
      </c>
      <c r="C9" s="4" t="inlineStr">
        <is>
          <t xml:space="preserve"> </t>
        </is>
      </c>
    </row>
    <row r="10">
      <c r="A10" s="4" t="inlineStr">
        <is>
          <t>Allowance for credit losses at beginning of period</t>
        </is>
      </c>
      <c r="B10" s="6" t="n">
        <v>71292</v>
      </c>
      <c r="C10" s="4" t="inlineStr">
        <is>
          <t xml:space="preserve"> </t>
        </is>
      </c>
    </row>
    <row r="11">
      <c r="A11" s="4" t="inlineStr">
        <is>
          <t>Current period provision for expected credit losses</t>
        </is>
      </c>
      <c r="B11" s="6" t="n">
        <v>26586</v>
      </c>
      <c r="C11" s="4" t="inlineStr">
        <is>
          <t xml:space="preserve"> </t>
        </is>
      </c>
    </row>
    <row r="12">
      <c r="A12" s="4" t="inlineStr">
        <is>
          <t>Write-offs charged against the allowance</t>
        </is>
      </c>
      <c r="B12" s="6" t="n">
        <v>-31949</v>
      </c>
      <c r="C12" s="4" t="inlineStr">
        <is>
          <t xml:space="preserve"> </t>
        </is>
      </c>
    </row>
    <row r="13">
      <c r="A13" s="4" t="inlineStr">
        <is>
          <t>Allowance for credit losses at end of period</t>
        </is>
      </c>
      <c r="B13" s="6" t="n">
        <v>65929</v>
      </c>
      <c r="C13" s="4" t="inlineStr">
        <is>
          <t xml:space="preserve"> </t>
        </is>
      </c>
    </row>
    <row r="14">
      <c r="A14" s="4" t="inlineStr">
        <is>
          <t>Notes receivable</t>
        </is>
      </c>
      <c r="B14" s="4" t="inlineStr">
        <is>
          <t xml:space="preserve"> </t>
        </is>
      </c>
      <c r="C14" s="4" t="inlineStr">
        <is>
          <t xml:space="preserve"> </t>
        </is>
      </c>
    </row>
    <row r="15">
      <c r="A15" s="3" t="inlineStr">
        <is>
          <t>Allowance For Credit Loss [Roll Forward]</t>
        </is>
      </c>
      <c r="B15" s="4" t="inlineStr">
        <is>
          <t xml:space="preserve"> </t>
        </is>
      </c>
      <c r="C15" s="4" t="inlineStr">
        <is>
          <t xml:space="preserve"> </t>
        </is>
      </c>
    </row>
    <row r="16">
      <c r="A16" s="4" t="inlineStr">
        <is>
          <t>Allowance for credit losses at beginning of period</t>
        </is>
      </c>
      <c r="B16" s="6" t="n">
        <v>40964</v>
      </c>
      <c r="C16" s="4" t="inlineStr">
        <is>
          <t xml:space="preserve"> </t>
        </is>
      </c>
    </row>
    <row r="17">
      <c r="A17" s="4" t="inlineStr">
        <is>
          <t>Current period provision for expected credit losses</t>
        </is>
      </c>
      <c r="B17" s="6" t="n">
        <v>51287</v>
      </c>
      <c r="C17" s="4" t="inlineStr">
        <is>
          <t xml:space="preserve"> </t>
        </is>
      </c>
    </row>
    <row r="18">
      <c r="A18" s="4" t="inlineStr">
        <is>
          <t>Write-offs charged against the allowance</t>
        </is>
      </c>
      <c r="B18" s="6" t="n">
        <v>-36222</v>
      </c>
      <c r="C18" s="4" t="inlineStr">
        <is>
          <t xml:space="preserve"> </t>
        </is>
      </c>
    </row>
    <row r="19">
      <c r="A19" s="4" t="inlineStr">
        <is>
          <t>Allowance for credit losses at end of period</t>
        </is>
      </c>
      <c r="B19" s="6" t="n">
        <v>56029</v>
      </c>
      <c r="C19" s="4" t="inlineStr">
        <is>
          <t xml:space="preserve"> </t>
        </is>
      </c>
    </row>
    <row r="20">
      <c r="A20" s="4" t="inlineStr">
        <is>
          <t>Loans receivable</t>
        </is>
      </c>
      <c r="B20" s="4" t="inlineStr">
        <is>
          <t xml:space="preserve"> </t>
        </is>
      </c>
      <c r="C20" s="4" t="inlineStr">
        <is>
          <t xml:space="preserve"> </t>
        </is>
      </c>
    </row>
    <row r="21">
      <c r="A21" s="3" t="inlineStr">
        <is>
          <t>Allowance For Credit Loss [Roll Forward]</t>
        </is>
      </c>
      <c r="B21" s="4" t="inlineStr">
        <is>
          <t xml:space="preserve"> </t>
        </is>
      </c>
      <c r="C21" s="4" t="inlineStr">
        <is>
          <t xml:space="preserve"> </t>
        </is>
      </c>
    </row>
    <row r="22">
      <c r="A22" s="4" t="inlineStr">
        <is>
          <t>Allowance for credit losses at beginning of period</t>
        </is>
      </c>
      <c r="B22" s="6" t="n">
        <v>5291</v>
      </c>
      <c r="C22" s="4" t="inlineStr">
        <is>
          <t xml:space="preserve"> </t>
        </is>
      </c>
    </row>
    <row r="23">
      <c r="A23" s="4" t="inlineStr">
        <is>
          <t>Current period provision for expected credit losses</t>
        </is>
      </c>
      <c r="B23" s="6" t="n">
        <v>-2102</v>
      </c>
      <c r="C23" s="4" t="inlineStr">
        <is>
          <t xml:space="preserve"> </t>
        </is>
      </c>
    </row>
    <row r="24">
      <c r="A24" s="4" t="inlineStr">
        <is>
          <t>Write-offs charged against the allowance</t>
        </is>
      </c>
      <c r="B24" s="6" t="n">
        <v>0</v>
      </c>
      <c r="C24" s="4" t="inlineStr">
        <is>
          <t xml:space="preserve"> </t>
        </is>
      </c>
    </row>
    <row r="25">
      <c r="A25" s="4" t="inlineStr">
        <is>
          <t>Allowance for credit losses at end of period</t>
        </is>
      </c>
      <c r="B25" s="5" t="n">
        <v>3189</v>
      </c>
      <c r="C2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llowance for credit losses - Narrative (Details) - USD ($) $ in Thousands</t>
        </is>
      </c>
      <c r="B1" s="2" t="inlineStr">
        <is>
          <t>6 Months Ended</t>
        </is>
      </c>
    </row>
    <row r="2">
      <c r="B2" s="2" t="inlineStr">
        <is>
          <t>Jun. 30, 2022</t>
        </is>
      </c>
      <c r="C2" s="2" t="inlineStr">
        <is>
          <t>Jun. 30, 2021</t>
        </is>
      </c>
    </row>
    <row r="3">
      <c r="A3" s="4" t="inlineStr">
        <is>
          <t>COVID-19 Pandemic</t>
        </is>
      </c>
      <c r="B3" s="4" t="inlineStr">
        <is>
          <t xml:space="preserve"> </t>
        </is>
      </c>
      <c r="C3" s="4" t="inlineStr">
        <is>
          <t xml:space="preserve"> </t>
        </is>
      </c>
    </row>
    <row r="4">
      <c r="A4" s="3" t="inlineStr">
        <is>
          <t>Allowance For Credit Loss [Line Items]</t>
        </is>
      </c>
      <c r="B4" s="4" t="inlineStr">
        <is>
          <t xml:space="preserve"> </t>
        </is>
      </c>
      <c r="C4" s="4" t="inlineStr">
        <is>
          <t xml:space="preserve"> </t>
        </is>
      </c>
    </row>
    <row r="5">
      <c r="A5" s="4" t="inlineStr">
        <is>
          <t>Increase in allowance for credit loss</t>
        </is>
      </c>
      <c r="B5" s="4" t="inlineStr">
        <is>
          <t xml:space="preserve"> </t>
        </is>
      </c>
      <c r="C5" s="5" t="n">
        <v>17000</v>
      </c>
    </row>
    <row r="6">
      <c r="A6" s="4" t="inlineStr">
        <is>
          <t>Ukraine conflict</t>
        </is>
      </c>
      <c r="B6" s="4" t="inlineStr">
        <is>
          <t xml:space="preserve"> </t>
        </is>
      </c>
      <c r="C6" s="4" t="inlineStr">
        <is>
          <t xml:space="preserve"> </t>
        </is>
      </c>
    </row>
    <row r="7">
      <c r="A7" s="3" t="inlineStr">
        <is>
          <t>Allowance For Credit Loss [Line Items]</t>
        </is>
      </c>
      <c r="B7" s="4" t="inlineStr">
        <is>
          <t xml:space="preserve"> </t>
        </is>
      </c>
      <c r="C7" s="4" t="inlineStr">
        <is>
          <t xml:space="preserve"> </t>
        </is>
      </c>
    </row>
    <row r="8">
      <c r="A8" s="4" t="inlineStr">
        <is>
          <t>Increase in allowance for credit loss</t>
        </is>
      </c>
      <c r="B8" s="5" t="n">
        <v>75800</v>
      </c>
      <c r="C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restricted stock (in shares)</t>
        </is>
      </c>
      <c r="B4" s="6" t="n">
        <v>5032769</v>
      </c>
      <c r="C4" s="6" t="n">
        <v>5254512</v>
      </c>
      <c r="D4" s="6" t="n">
        <v>5032769</v>
      </c>
      <c r="E4" s="6" t="n">
        <v>5254512</v>
      </c>
      <c r="F4" s="6" t="n">
        <v>5822811</v>
      </c>
    </row>
    <row r="5">
      <c r="A5" s="4" t="inlineStr">
        <is>
          <t>Number of shares excluded from diluted shares outstanding (in shares)</t>
        </is>
      </c>
      <c r="B5" s="6" t="n">
        <v>416567</v>
      </c>
      <c r="C5" s="6" t="n">
        <v>152446</v>
      </c>
      <c r="D5" s="6" t="n">
        <v>3253724</v>
      </c>
      <c r="E5" s="6" t="n">
        <v>985779</v>
      </c>
      <c r="F5"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or the computation of basic EPS</t>
        </is>
      </c>
      <c r="B4" s="5" t="n">
        <v>339826</v>
      </c>
      <c r="C4" s="5" t="n">
        <v>249751</v>
      </c>
      <c r="D4" s="5" t="n">
        <v>-1661004</v>
      </c>
      <c r="E4" s="5" t="n">
        <v>477776</v>
      </c>
    </row>
    <row r="5">
      <c r="A5" s="4" t="inlineStr">
        <is>
          <t>Weighted average ordinary shares outstanding - basic (in shares)</t>
        </is>
      </c>
      <c r="B5" s="6" t="n">
        <v>240367450</v>
      </c>
      <c r="C5" s="6" t="n">
        <v>128243450</v>
      </c>
      <c r="D5" s="6" t="n">
        <v>240008449</v>
      </c>
      <c r="E5" s="6" t="n">
        <v>128064564</v>
      </c>
    </row>
    <row r="6">
      <c r="A6" s="4" t="inlineStr">
        <is>
          <t>Basic earnings per share (in USD per share)</t>
        </is>
      </c>
      <c r="B6" s="8" t="n">
        <v>1.41</v>
      </c>
      <c r="C6" s="8" t="n">
        <v>1.95</v>
      </c>
      <c r="D6" s="8" t="n">
        <v>-6.92</v>
      </c>
      <c r="E6" s="8" t="n">
        <v>3.73</v>
      </c>
    </row>
    <row r="7">
      <c r="A7" s="4" t="inlineStr">
        <is>
          <t>Weighted average ordinary shares outstanding - diluted (in shares)</t>
        </is>
      </c>
      <c r="B7" s="6" t="n">
        <v>242264561</v>
      </c>
      <c r="C7" s="6" t="n">
        <v>129896210</v>
      </c>
      <c r="D7" s="6" t="n">
        <v>240008449</v>
      </c>
      <c r="E7" s="6" t="n">
        <v>129690334</v>
      </c>
    </row>
    <row r="8">
      <c r="A8" s="4" t="inlineStr">
        <is>
          <t>Diluted earnings per share (in USD per share)</t>
        </is>
      </c>
      <c r="B8" s="8" t="n">
        <v>1.4</v>
      </c>
      <c r="C8" s="8" t="n">
        <v>1.92</v>
      </c>
      <c r="D8" s="8" t="n">
        <v>-6.92</v>
      </c>
      <c r="E8" s="8" t="n">
        <v>3.6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Computations of ordinary shares outstanding, excluding nonvested restricted stock - (Details) - shares</t>
        </is>
      </c>
      <c r="B1" s="2" t="inlineStr">
        <is>
          <t>Jun. 30, 2022</t>
        </is>
      </c>
      <c r="C1" s="2" t="inlineStr">
        <is>
          <t>Dec. 31, 2021</t>
        </is>
      </c>
      <c r="D1" s="2" t="inlineStr">
        <is>
          <t>Jun. 30, 2021</t>
        </is>
      </c>
    </row>
    <row r="2">
      <c r="A2" s="3" t="inlineStr">
        <is>
          <t>Earnings Per Share [Abstract]</t>
        </is>
      </c>
      <c r="B2" s="4" t="inlineStr">
        <is>
          <t xml:space="preserve"> </t>
        </is>
      </c>
      <c r="C2" s="4" t="inlineStr">
        <is>
          <t xml:space="preserve"> </t>
        </is>
      </c>
      <c r="D2" s="4" t="inlineStr">
        <is>
          <t xml:space="preserve"> </t>
        </is>
      </c>
    </row>
    <row r="3">
      <c r="A3" s="4" t="inlineStr">
        <is>
          <t>Ordinary share issued (in shares)</t>
        </is>
      </c>
      <c r="B3" s="6" t="n">
        <v>250347345</v>
      </c>
      <c r="C3" s="6" t="n">
        <v>250347345</v>
      </c>
      <c r="D3" s="4" t="inlineStr">
        <is>
          <t xml:space="preserve"> </t>
        </is>
      </c>
    </row>
    <row r="4">
      <c r="A4" s="4" t="inlineStr">
        <is>
          <t>Treasury shares (in shares)</t>
        </is>
      </c>
      <c r="B4" s="6" t="n">
        <v>-4498988</v>
      </c>
      <c r="C4" s="6" t="n">
        <v>-4951897</v>
      </c>
      <c r="D4" s="4" t="inlineStr">
        <is>
          <t xml:space="preserve"> </t>
        </is>
      </c>
    </row>
    <row r="5">
      <c r="A5" s="4" t="inlineStr">
        <is>
          <t>Ordinary shares outstanding (in shares)</t>
        </is>
      </c>
      <c r="B5" s="6" t="n">
        <v>245848357</v>
      </c>
      <c r="C5" s="6" t="n">
        <v>245395448</v>
      </c>
      <c r="D5" s="4" t="inlineStr">
        <is>
          <t xml:space="preserve"> </t>
        </is>
      </c>
    </row>
    <row r="6">
      <c r="A6" s="4" t="inlineStr">
        <is>
          <t>Unvested restricted stock (in shares)</t>
        </is>
      </c>
      <c r="B6" s="6" t="n">
        <v>-5032769</v>
      </c>
      <c r="C6" s="6" t="n">
        <v>-5822811</v>
      </c>
      <c r="D6" s="6" t="n">
        <v>-5254512</v>
      </c>
    </row>
    <row r="7">
      <c r="A7" s="4" t="inlineStr">
        <is>
          <t>Ordinary shares outstanding, excluding shares of unvested restricted stock (in shares)</t>
        </is>
      </c>
      <c r="B7" s="6" t="n">
        <v>240815588</v>
      </c>
      <c r="C7" s="6" t="n">
        <v>239572637</v>
      </c>
      <c r="D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Variable interest entity, primary beneficiary $ in Millions</t>
        </is>
      </c>
      <c r="B1" s="2" t="inlineStr">
        <is>
          <t>6 Months Ended</t>
        </is>
      </c>
    </row>
    <row r="2">
      <c r="B2" s="2" t="inlineStr">
        <is>
          <t>Jun. 30, 2022 USD ($)</t>
        </is>
      </c>
    </row>
    <row r="3">
      <c r="A3" s="4" t="inlineStr">
        <is>
          <t>AerFunding</t>
        </is>
      </c>
      <c r="B3" s="4" t="inlineStr">
        <is>
          <t xml:space="preserve"> </t>
        </is>
      </c>
    </row>
    <row r="4">
      <c r="A4" s="3" t="inlineStr">
        <is>
          <t>Variable Interest Entity [Line Items]</t>
        </is>
      </c>
      <c r="B4" s="4" t="inlineStr">
        <is>
          <t xml:space="preserve"> </t>
        </is>
      </c>
    </row>
    <row r="5">
      <c r="A5" s="4" t="inlineStr">
        <is>
          <t>Ownership (in percentage)</t>
        </is>
      </c>
      <c r="B5" s="9" t="n">
        <v>0.05</v>
      </c>
    </row>
    <row r="6">
      <c r="A6" s="4" t="inlineStr">
        <is>
          <t>Subordinated notes, ownership, percentage</t>
        </is>
      </c>
      <c r="B6" s="9" t="n">
        <v>1</v>
      </c>
    </row>
    <row r="7">
      <c r="A7" s="4" t="inlineStr">
        <is>
          <t>Long-term line of credit</t>
        </is>
      </c>
      <c r="B7" s="5" t="n">
        <v>750</v>
      </c>
    </row>
    <row r="8">
      <c r="A8" s="4" t="inlineStr">
        <is>
          <t>Senior notes</t>
        </is>
      </c>
      <c r="B8" s="6" t="n">
        <v>2000</v>
      </c>
    </row>
    <row r="9">
      <c r="A9" s="4" t="inlineStr">
        <is>
          <t>Aercap Partners I Holding Limited</t>
        </is>
      </c>
      <c r="B9" s="4" t="inlineStr">
        <is>
          <t xml:space="preserve"> </t>
        </is>
      </c>
    </row>
    <row r="10">
      <c r="A10" s="3" t="inlineStr">
        <is>
          <t>Variable Interest Entity [Line Items]</t>
        </is>
      </c>
      <c r="B10" s="4" t="inlineStr">
        <is>
          <t xml:space="preserve"> </t>
        </is>
      </c>
    </row>
    <row r="11">
      <c r="A11" s="4" t="inlineStr">
        <is>
          <t>Subordinated debt</t>
        </is>
      </c>
      <c r="B11" s="11" t="n">
        <v>54.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in VIEs (Details) - USD ($)</t>
        </is>
      </c>
      <c r="B1" s="2" t="inlineStr">
        <is>
          <t>Jun. 30, 2022</t>
        </is>
      </c>
      <c r="C1" s="2" t="inlineStr">
        <is>
          <t>Dec. 31, 2021</t>
        </is>
      </c>
    </row>
    <row r="2">
      <c r="A2" s="3" t="inlineStr">
        <is>
          <t>Variable Interest Entities [Abstract]</t>
        </is>
      </c>
      <c r="B2" s="4" t="inlineStr">
        <is>
          <t xml:space="preserve"> </t>
        </is>
      </c>
      <c r="C2" s="4" t="inlineStr">
        <is>
          <t xml:space="preserve"> </t>
        </is>
      </c>
    </row>
    <row r="3">
      <c r="A3" s="4" t="inlineStr">
        <is>
          <t>Carrying value of debt and equity investments</t>
        </is>
      </c>
      <c r="B3" s="5" t="n">
        <v>114990000</v>
      </c>
      <c r="C3" s="5" t="n">
        <v>133401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31" customWidth="1" min="2" max="2"/>
    <col width="22" customWidth="1" min="3" max="3"/>
    <col width="22" customWidth="1" min="4" max="4"/>
    <col width="22" customWidth="1" min="5" max="5"/>
    <col width="22" customWidth="1" min="6" max="6"/>
  </cols>
  <sheetData>
    <row r="1">
      <c r="A1" s="1" t="inlineStr">
        <is>
          <t>Related party transactions - Narrative (Details) $ in Thousands</t>
        </is>
      </c>
      <c r="B1" s="2" t="inlineStr">
        <is>
          <t>3 Months Ended</t>
        </is>
      </c>
      <c r="D1" s="2" t="inlineStr">
        <is>
          <t>6 Months Ended</t>
        </is>
      </c>
    </row>
    <row r="2">
      <c r="B2" s="2" t="inlineStr">
        <is>
          <t>Jun. 30, 2022 USD ($) aircraft</t>
        </is>
      </c>
      <c r="C2" s="2" t="inlineStr">
        <is>
          <t>Jun. 30, 2021 USD ($)</t>
        </is>
      </c>
      <c r="D2" s="2" t="inlineStr">
        <is>
          <t>Jun. 30, 2022 USD ($)</t>
        </is>
      </c>
      <c r="E2" s="2" t="inlineStr">
        <is>
          <t>Jun. 30, 2021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ease income</t>
        </is>
      </c>
      <c r="B4" s="5" t="n">
        <v>1564324</v>
      </c>
      <c r="C4" s="5" t="n">
        <v>1002171</v>
      </c>
      <c r="D4" s="5" t="n">
        <v>3303865</v>
      </c>
      <c r="E4" s="5" t="n">
        <v>2074153</v>
      </c>
      <c r="F4" s="4" t="inlineStr">
        <is>
          <t xml:space="preserve"> </t>
        </is>
      </c>
    </row>
    <row r="5">
      <c r="A5" s="4" t="inlineStr">
        <is>
          <t>Management fees and other</t>
        </is>
      </c>
      <c r="B5" s="5" t="n">
        <v>3875</v>
      </c>
      <c r="C5" s="5" t="n">
        <v>259</v>
      </c>
      <c r="D5" s="5" t="n">
        <v>9190</v>
      </c>
      <c r="E5" s="5" t="n">
        <v>582</v>
      </c>
      <c r="F5" s="4" t="inlineStr">
        <is>
          <t xml:space="preserve"> </t>
        </is>
      </c>
    </row>
    <row r="6">
      <c r="A6" s="4" t="inlineStr">
        <is>
          <t>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 percentage)</t>
        </is>
      </c>
      <c r="B8" s="9" t="n">
        <v>0.5</v>
      </c>
      <c r="C8" s="4" t="inlineStr">
        <is>
          <t xml:space="preserve"> </t>
        </is>
      </c>
      <c r="D8" s="9" t="n">
        <v>0.5</v>
      </c>
      <c r="E8" s="4" t="inlineStr">
        <is>
          <t xml:space="preserve"> </t>
        </is>
      </c>
      <c r="F8" s="4" t="inlineStr">
        <is>
          <t xml:space="preserve"> </t>
        </is>
      </c>
    </row>
    <row r="9">
      <c r="A9" s="4" t="inlineStr">
        <is>
          <t>General Electri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ease income</t>
        </is>
      </c>
      <c r="B11" s="5" t="n">
        <v>35000</v>
      </c>
      <c r="C11" s="4" t="inlineStr">
        <is>
          <t xml:space="preserve"> </t>
        </is>
      </c>
      <c r="D11" s="5" t="n">
        <v>67000</v>
      </c>
      <c r="E11" s="4" t="inlineStr">
        <is>
          <t xml:space="preserve"> </t>
        </is>
      </c>
      <c r="F11" s="4" t="inlineStr">
        <is>
          <t xml:space="preserve"> </t>
        </is>
      </c>
    </row>
    <row r="12">
      <c r="A12" s="4" t="inlineStr">
        <is>
          <t>Related party transaction, purchases from related party</t>
        </is>
      </c>
      <c r="B12" s="6" t="n">
        <v>12000</v>
      </c>
      <c r="C12" s="4" t="inlineStr">
        <is>
          <t xml:space="preserve"> </t>
        </is>
      </c>
      <c r="D12" s="6" t="n">
        <v>16000</v>
      </c>
      <c r="E12" s="4" t="inlineStr">
        <is>
          <t xml:space="preserve"> </t>
        </is>
      </c>
      <c r="F12" s="4" t="inlineStr">
        <is>
          <t xml:space="preserve"> </t>
        </is>
      </c>
    </row>
    <row r="13">
      <c r="A13" s="4" t="inlineStr">
        <is>
          <t>Management fees and other</t>
        </is>
      </c>
      <c r="B13" s="4" t="inlineStr">
        <is>
          <t xml:space="preserve"> </t>
        </is>
      </c>
      <c r="C13" s="4" t="inlineStr">
        <is>
          <t xml:space="preserve"> </t>
        </is>
      </c>
      <c r="D13" s="6" t="n">
        <v>11000</v>
      </c>
      <c r="E13" s="4" t="inlineStr">
        <is>
          <t xml:space="preserve"> </t>
        </is>
      </c>
      <c r="F13" s="4" t="inlineStr">
        <is>
          <t xml:space="preserve"> </t>
        </is>
      </c>
    </row>
    <row r="14">
      <c r="A14" s="4" t="inlineStr">
        <is>
          <t>Accounts payable, related parties</t>
        </is>
      </c>
      <c r="B14" s="6" t="n">
        <v>2000</v>
      </c>
      <c r="C14" s="4" t="inlineStr">
        <is>
          <t xml:space="preserve"> </t>
        </is>
      </c>
      <c r="D14" s="6" t="n">
        <v>2000</v>
      </c>
      <c r="E14" s="4" t="inlineStr">
        <is>
          <t xml:space="preserve"> </t>
        </is>
      </c>
      <c r="F14" s="5" t="n">
        <v>6000</v>
      </c>
    </row>
    <row r="15">
      <c r="A15" s="4" t="inlineStr">
        <is>
          <t>Accounts receivable, related parties</t>
        </is>
      </c>
      <c r="B15" s="4" t="inlineStr">
        <is>
          <t xml:space="preserve"> </t>
        </is>
      </c>
      <c r="C15" s="4" t="inlineStr">
        <is>
          <t xml:space="preserve"> </t>
        </is>
      </c>
      <c r="D15" s="4" t="inlineStr">
        <is>
          <t xml:space="preserve"> </t>
        </is>
      </c>
      <c r="E15" s="4" t="inlineStr">
        <is>
          <t xml:space="preserve"> </t>
        </is>
      </c>
      <c r="F15" s="5" t="n">
        <v>66000</v>
      </c>
    </row>
    <row r="16">
      <c r="A16" s="4" t="inlineStr">
        <is>
          <t>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lease income</t>
        </is>
      </c>
      <c r="B18" s="5" t="n">
        <v>18000</v>
      </c>
      <c r="C18" s="4" t="inlineStr">
        <is>
          <t xml:space="preserve"> </t>
        </is>
      </c>
      <c r="D18" s="5" t="n">
        <v>35000</v>
      </c>
      <c r="E18" s="4" t="inlineStr">
        <is>
          <t xml:space="preserve"> </t>
        </is>
      </c>
      <c r="F18" s="4" t="inlineStr">
        <is>
          <t xml:space="preserve"> </t>
        </is>
      </c>
    </row>
    <row r="19">
      <c r="A19" s="4" t="inlineStr">
        <is>
          <t>Aerdrag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number of aircraft sold | aircraft</t>
        </is>
      </c>
      <c r="B21" s="6" t="n">
        <v>3</v>
      </c>
      <c r="C21" s="4" t="inlineStr">
        <is>
          <t xml:space="preserve"> </t>
        </is>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Management fees and other</t>
        </is>
      </c>
      <c r="B4" s="5" t="n">
        <v>3875</v>
      </c>
      <c r="C4" s="5" t="n">
        <v>259</v>
      </c>
      <c r="D4" s="5" t="n">
        <v>9190</v>
      </c>
      <c r="E4" s="5" t="n">
        <v>582</v>
      </c>
    </row>
    <row r="5">
      <c r="A5" s="4" t="inlineStr">
        <is>
          <t>Dividends</t>
        </is>
      </c>
      <c r="B5" s="6" t="n">
        <v>18852</v>
      </c>
      <c r="C5" s="6" t="n">
        <v>467</v>
      </c>
      <c r="D5" s="6" t="n">
        <v>26010</v>
      </c>
      <c r="E5" s="6" t="n">
        <v>557</v>
      </c>
    </row>
    <row r="6">
      <c r="A6" s="4" t="inlineStr">
        <is>
          <t>Total amounts received from other related parties</t>
        </is>
      </c>
      <c r="B6" s="5" t="n">
        <v>22727</v>
      </c>
      <c r="C6" s="5" t="n">
        <v>726</v>
      </c>
      <c r="D6" s="5" t="n">
        <v>35200</v>
      </c>
      <c r="E6" s="5" t="n">
        <v>113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4:23:43Z</dcterms:created>
  <dcterms:modified xmlns:dcterms="http://purl.org/dc/terms/" xmlns:xsi="http://www.w3.org/2001/XMLSchema-instance" xsi:type="dcterms:W3CDTF">2022-08-11T14:23:43Z</dcterms:modified>
</cp:coreProperties>
</file>